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INTERIM CONSOLIDATED " sheetId="2" r:id="rId2"/>
    <s:sheet name="CONDENSED INTERIM CONSOLIDATED3" sheetId="3" r:id="rId3"/>
    <s:sheet name="CONDENSED INTERIM CONSOLIDATED4" sheetId="4" r:id="rId4"/>
    <s:sheet name="CONDENSED INTERIM CONSOLIDATED5" sheetId="5" r:id="rId5"/>
    <s:sheet name="CONDENSED INTERIM CONSOLIDATED6" sheetId="6" r:id="rId6"/>
    <s:sheet name="Description of business" sheetId="7" r:id="rId7"/>
    <s:sheet name="Significant accounting policies" sheetId="8" r:id="rId8"/>
    <s:sheet name="Formation transactions and Init" sheetId="9" r:id="rId9"/>
    <s:sheet name="Segment information" sheetId="10" r:id="rId10"/>
    <s:sheet name="Construction contract expenses" sheetId="11" r:id="rId11"/>
    <s:sheet name="Financial income (expense)" sheetId="12" r:id="rId12"/>
    <s:sheet name="Income tax" sheetId="13" r:id="rId13"/>
    <s:sheet name="Advances to joint ventures" sheetId="14" r:id="rId14"/>
    <s:sheet name="Long-term debt" sheetId="15" r:id="rId15"/>
    <s:sheet name="Investments in joint ventures" sheetId="16" r:id="rId16"/>
    <s:sheet name="Related party transactions" sheetId="17" r:id="rId17"/>
    <s:sheet name="Financial Instruments" sheetId="18" r:id="rId18"/>
    <s:sheet name="Risk management and concentrati" sheetId="19" r:id="rId19"/>
    <s:sheet name="Commitments and contingencies" sheetId="20" r:id="rId20"/>
    <s:sheet name="Earnings per unit and cash dist" sheetId="21" r:id="rId21"/>
    <s:sheet name="Subsequent events" sheetId="22" r:id="rId22"/>
    <s:sheet name="Significant accounting polici23" sheetId="23" r:id="rId23"/>
    <s:sheet name="Description of business (Tables" sheetId="24" r:id="rId24"/>
    <s:sheet name="Formation transactions and In25" sheetId="25" r:id="rId25"/>
    <s:sheet name="Segment information (Tables)" sheetId="26" r:id="rId26"/>
    <s:sheet name="Financial income (expense) (Tab" sheetId="27" r:id="rId27"/>
    <s:sheet name="Advances to joint ventures (Tab" sheetId="28" r:id="rId28"/>
    <s:sheet name="Long-term debt (Tables)" sheetId="29" r:id="rId29"/>
    <s:sheet name="Investments in joint ventures (" sheetId="30" r:id="rId30"/>
    <s:sheet name="Related party transactions (Tab" sheetId="31" r:id="rId31"/>
    <s:sheet name="Financial Instruments (Tables)" sheetId="32" r:id="rId32"/>
    <s:sheet name="Risk management and concentra33" sheetId="33" r:id="rId33"/>
    <s:sheet name="Earnings per unit and cash di34" sheetId="34" r:id="rId34"/>
    <s:sheet name="Description of business (Detail" sheetId="35" r:id="rId35"/>
    <s:sheet name="Description of business (Deta36" sheetId="36" r:id="rId36"/>
    <s:sheet name="Significant accounting polici37" sheetId="37" r:id="rId37"/>
    <s:sheet name="Formation transactions and In38" sheetId="38" r:id="rId38"/>
    <s:sheet name="Formation transactions and In39" sheetId="39" r:id="rId39"/>
    <s:sheet name="Segment information (Details)" sheetId="40" r:id="rId40"/>
    <s:sheet name="Segment information (Details Te" sheetId="41" r:id="rId41"/>
    <s:sheet name="Construction contract expenses " sheetId="42" r:id="rId42"/>
    <s:sheet name="Financial income (expense) (Det" sheetId="43" r:id="rId43"/>
    <s:sheet name="Income tax (Details Textual)" sheetId="44" r:id="rId44"/>
    <s:sheet name="Advances to joint ventures (Det" sheetId="45" r:id="rId45"/>
    <s:sheet name="Advances to joint ventures (D46" sheetId="46" r:id="rId46"/>
    <s:sheet name="Long-term debt (Details)" sheetId="47" r:id="rId47"/>
    <s:sheet name="Long-term debt (Details Textual" sheetId="48" r:id="rId48"/>
    <s:sheet name="Investments in joint ventures49" sheetId="49" r:id="rId49"/>
    <s:sheet name="Investments in joint ventures50" sheetId="50" r:id="rId50"/>
    <s:sheet name="Investments in joint ventures51" sheetId="51" r:id="rId51"/>
    <s:sheet name="Related party transactions (Det" sheetId="52" r:id="rId52"/>
    <s:sheet name="Related party transactions (D53" sheetId="53" r:id="rId53"/>
    <s:sheet name="Related party transactions (D54" sheetId="54" r:id="rId54"/>
    <s:sheet name="Related party transactions (D55" sheetId="55" r:id="rId55"/>
    <s:sheet name="Related party transactions (D56" sheetId="56" r:id="rId56"/>
    <s:sheet name="Related party transactions (D57" sheetId="57" r:id="rId57"/>
    <s:sheet name="Financial Instruments (Details)" sheetId="58" r:id="rId58"/>
    <s:sheet name="Financial Instruments (Details " sheetId="59" r:id="rId59"/>
    <s:sheet name="Financial Instruments (Detail60" sheetId="60" r:id="rId60"/>
    <s:sheet name="Risk management and concentra61" sheetId="61" r:id="rId61"/>
    <s:sheet name="Risk management and concentra62" sheetId="62" r:id="rId62"/>
    <s:sheet name="Risk management and concentra63" sheetId="63" r:id="rId63"/>
    <s:sheet name="Risk management and concentra64" sheetId="64" r:id="rId64"/>
    <s:sheet name="Risk management and concentra65" sheetId="65" r:id="rId65"/>
    <s:sheet name="Commitments and contingencies (" sheetId="66" r:id="rId66"/>
    <s:sheet name="Earnings per unit and cash di67" sheetId="67" r:id="rId67"/>
    <s:sheet name="Earnings per unit and cash di68" sheetId="68" r:id="rId68"/>
    <s:sheet name="Subsequent events (Details Text" sheetId="69" r:id="rId69"/>
  </s:sheets>
  <s:definedNames/>
  <s:calcPr calcId="124519" calcMode="auto" fullCalcOnLoad="1"/>
</s:workbook>
</file>

<file path=xl/sharedStrings.xml><?xml version="1.0" encoding="utf-8"?>
<sst xmlns="http://schemas.openxmlformats.org/spreadsheetml/2006/main" uniqueCount="654">
  <si>
    <t>Document And Entity Information</t>
  </si>
  <si>
    <t>9 Months Ended</t>
  </si>
  <si>
    <t>Sep. 30, 2016shares</t>
  </si>
  <si>
    <t>Document Information [Line Items]</t>
  </si>
  <si>
    <t>Document Type</t>
  </si>
  <si>
    <t>6-K</t>
  </si>
  <si>
    <t>Amendment Flag</t>
  </si>
  <si>
    <t>false</t>
  </si>
  <si>
    <t>Document Period End Date</t>
  </si>
  <si>
    <t>Sep. 30,
		2016</t>
  </si>
  <si>
    <t>Document Fiscal Year Focus</t>
  </si>
  <si>
    <t>Document Fiscal Period Focus</t>
  </si>
  <si>
    <t>Q3</t>
  </si>
  <si>
    <t>Entity Registrant Name</t>
  </si>
  <si>
    <t>Hoegh LNG Partners LP</t>
  </si>
  <si>
    <t>Entity Central Index Key</t>
  </si>
  <si>
    <t>Current Fiscal Year End Date</t>
  </si>
  <si>
    <t>--12-31</t>
  </si>
  <si>
    <t>Entity Filer Category</t>
  </si>
  <si>
    <t>Accelerated Filer</t>
  </si>
  <si>
    <t>Trading Symbol</t>
  </si>
  <si>
    <t>HMLP</t>
  </si>
  <si>
    <t>Entity Common Stock, Shares Outstanding</t>
  </si>
  <si>
    <t>CONDENSED INTERIM CONSOLIDATED AND COMBINED CARVE-OUT STATEMENTS OF INCOME - USD ($) $ in Thousands</t>
  </si>
  <si>
    <t>3 Months Ended</t>
  </si>
  <si>
    <t>Sep. 30, 2016</t>
  </si>
  <si>
    <t>Sep. 30, 2015</t>
  </si>
  <si>
    <t>REVENUES</t>
  </si>
  <si>
    <t>Time charter revenues</t>
  </si>
  <si>
    <t>Total revenues</t>
  </si>
  <si>
    <t>OPERATING EXPENSES</t>
  </si>
  <si>
    <t>Vessel operating expenses</t>
  </si>
  <si>
    <t>Construction contract expenses</t>
  </si>
  <si>
    <t>Administrative expenses</t>
  </si>
  <si>
    <t>Depreciation and amortization</t>
  </si>
  <si>
    <t>Total operating expenses</t>
  </si>
  <si>
    <t>Equity in earnings (losses) of joint ventures</t>
  </si>
  <si>
    <t>Operating income (loss)</t>
  </si>
  <si>
    <t>FINANCIAL INCOME (EXPENSE), NET</t>
  </si>
  <si>
    <t>Interest income</t>
  </si>
  <si>
    <t>Interest expense</t>
  </si>
  <si>
    <t>Gain (loss) on derivative instruments</t>
  </si>
  <si>
    <t>Other items, net</t>
  </si>
  <si>
    <t>Total financial income (expense), net</t>
  </si>
  <si>
    <t>Income (loss) before tax</t>
  </si>
  <si>
    <t>Income tax expense</t>
  </si>
  <si>
    <t>Net income (loss)</t>
  </si>
  <si>
    <t>Common units public [Member]</t>
  </si>
  <si>
    <t>Earnings per unit</t>
  </si>
  <si>
    <t>Earnings Per Share (basic and diluted)</t>
  </si>
  <si>
    <t>Common units Hoegh LNG [Member]</t>
  </si>
  <si>
    <t>Subordinated units [Member]</t>
  </si>
  <si>
    <t>CONDENSED INTERIM CONSOLIDATED AND COMBINED CARVE-OUT STATEMENTS OF COMPREHENSIVE INCOME - USD ($) $ in Thousands</t>
  </si>
  <si>
    <t>Unrealized gains (losses) on cash flow hedge</t>
  </si>
  <si>
    <t>Income tax benefit (expense)</t>
  </si>
  <si>
    <t>Other comprehensive income (loss)</t>
  </si>
  <si>
    <t>Comprehensive income (loss)</t>
  </si>
  <si>
    <t>CONDENSED INTERIM CONSOLIDATED AND COMBINED CARVE-OUT BALANCE SHEETS - USD ($) $ in Thousands</t>
  </si>
  <si>
    <t>Dec. 31, 2015</t>
  </si>
  <si>
    <t>Current assets</t>
  </si>
  <si>
    <t>Cash and cash equivalents</t>
  </si>
  <si>
    <t>Restricted cash</t>
  </si>
  <si>
    <t>Trade receivables</t>
  </si>
  <si>
    <t>Amounts due from affiliates</t>
  </si>
  <si>
    <t>Advances to joint ventures</t>
  </si>
  <si>
    <t>Inventory</t>
  </si>
  <si>
    <t>Current portion of net investment in direct financing lease</t>
  </si>
  <si>
    <t>Current deferred tax asset</t>
  </si>
  <si>
    <t>Prepaid expenses and other receivables</t>
  </si>
  <si>
    <t>Total current assets</t>
  </si>
  <si>
    <t>Long-term assets</t>
  </si>
  <si>
    <t>Vessels, net of accumulated depreciation</t>
  </si>
  <si>
    <t>Other equipment</t>
  </si>
  <si>
    <t>Intangibles and goodwill</t>
  </si>
  <si>
    <t>Net investment in direct financing lease</t>
  </si>
  <si>
    <t>Long-term deferred tax asset</t>
  </si>
  <si>
    <t>Other long-term assets</t>
  </si>
  <si>
    <t>Total long-term assets</t>
  </si>
  <si>
    <t>Total assets</t>
  </si>
  <si>
    <t>Current liabilities</t>
  </si>
  <si>
    <t>Current portion of long-term debt</t>
  </si>
  <si>
    <t>Trade payables</t>
  </si>
  <si>
    <t>Amounts due to owners and affiliates</t>
  </si>
  <si>
    <t>Loans and promissory notes due to owners and affiliates</t>
  </si>
  <si>
    <t>Value added and withholding tax liability</t>
  </si>
  <si>
    <t>Derivative financial instruments</t>
  </si>
  <si>
    <t>Current deferred tax liability</t>
  </si>
  <si>
    <t>Accrued liabilities and other payables</t>
  </si>
  <si>
    <t>Total current liabilities</t>
  </si>
  <si>
    <t>Long-term liabilities</t>
  </si>
  <si>
    <t>Accumulated losses of joint ventures</t>
  </si>
  <si>
    <t>Long-term debt</t>
  </si>
  <si>
    <t>Revolving credit and seller’s credit due to owners and affiliates</t>
  </si>
  <si>
    <t>Long-term deferred tax liability</t>
  </si>
  <si>
    <t>Other long-term liabilities</t>
  </si>
  <si>
    <t>Total long-term liabilities</t>
  </si>
  <si>
    <t>Total liabilities</t>
  </si>
  <si>
    <t>EQUITY</t>
  </si>
  <si>
    <t>Total partners' capital</t>
  </si>
  <si>
    <t>Accumulated other comprehensive income (loss)</t>
  </si>
  <si>
    <t>Total equity</t>
  </si>
  <si>
    <t>Total liabilities and equity</t>
  </si>
  <si>
    <t>CONDENSED INTERIM CONSOLIDATED AND COMBINED CARVE-OUT STATEMENTS OF CHANGES IN PARTNERS' CAPITAL/OWNER'S EQUITY - USD ($) $ in Thousands</t>
  </si>
  <si>
    <t>Total</t>
  </si>
  <si>
    <t>Owner's Equity [Member]</t>
  </si>
  <si>
    <t>Accumulated Other Comprehensive Income (Loss) [Member]</t>
  </si>
  <si>
    <t>Balance at Dec. 31, 2013</t>
  </si>
  <si>
    <t>Net income</t>
  </si>
  <si>
    <t>Other comprehensive loss</t>
  </si>
  <si>
    <t>Conversion of promissory note to equity</t>
  </si>
  <si>
    <t>Carve-out distributions to owner, net</t>
  </si>
  <si>
    <t>Balance at Aug. 12, 2014</t>
  </si>
  <si>
    <t>Elimination of equity (note 2)</t>
  </si>
  <si>
    <t>Allocation of partnership capital to unitholders August 12, 2014</t>
  </si>
  <si>
    <t>Net proceeds from IPO net of underwriters' discounts, fees and expenses of offering (note 3)</t>
  </si>
  <si>
    <t>Cash distribution of initial public offering proceeds to Hoegh LNG</t>
  </si>
  <si>
    <t>Post-initial public offering net income (note 3)</t>
  </si>
  <si>
    <t>Cash distributions to unitholders</t>
  </si>
  <si>
    <t>Distributions to owner, net</t>
  </si>
  <si>
    <t>Balance at Dec. 31, 2014</t>
  </si>
  <si>
    <t>Cash contribution from Hoegh LNG</t>
  </si>
  <si>
    <t>Other and contributions from owner</t>
  </si>
  <si>
    <t>Balance at Dec. 31, 2015</t>
  </si>
  <si>
    <t>Issuance of units for Board of Directors' fees</t>
  </si>
  <si>
    <t>Balance at Sep. 30, 2016</t>
  </si>
  <si>
    <t>CONDENSED INTERIM CONSOLIDATED AND COMBINED CARVE-OUT STATEMENTS OF CASH FLOWS - USD ($) $ in Thousands</t>
  </si>
  <si>
    <t>OPERATING ACTIVITIES</t>
  </si>
  <si>
    <t>Adjustments to reconcile net income to net cash provided by (used in) operating activities:</t>
  </si>
  <si>
    <t>Equity in losses (earnings) of joint ventures</t>
  </si>
  <si>
    <t>Changes in accrued interest income on advances to joint ventures and demand note</t>
  </si>
  <si>
    <t>Amortization of deferred debt issuance cost and fair value of debt assumed</t>
  </si>
  <si>
    <t>Amortization in revenue for above market contract</t>
  </si>
  <si>
    <t>Changes in accrued interest expense</t>
  </si>
  <si>
    <t>Net currency exchange losses (gains)</t>
  </si>
  <si>
    <t>Unrealized loss (gain) on derivative instruments</t>
  </si>
  <si>
    <t>Deferred tax expense</t>
  </si>
  <si>
    <t>Other adjustments</t>
  </si>
  <si>
    <t>Changes in working capital:</t>
  </si>
  <si>
    <t>Net cash provided by (used in) operating activities</t>
  </si>
  <si>
    <t>INVESTING ACTIVITIES</t>
  </si>
  <si>
    <t>Expenditure for vessel, newbuildings and other equipment</t>
  </si>
  <si>
    <t>Receipts from repayment of principal on advances to joint ventures</t>
  </si>
  <si>
    <t>Receipts from repayment of principal on direct financing lease</t>
  </si>
  <si>
    <t>Net cash provided by (used in) investing activities</t>
  </si>
  <si>
    <t>FINANCING ACTIVITIES</t>
  </si>
  <si>
    <t>Repayment of long-term debt</t>
  </si>
  <si>
    <t>Proceeds from loans and promissory notes due to owners and affiliates</t>
  </si>
  <si>
    <t>Repayment of customer loan for funding of value added liability on import</t>
  </si>
  <si>
    <t>Payment of debt issuance cost</t>
  </si>
  <si>
    <t>Proceeds from indemnifications received from Höegh LNG</t>
  </si>
  <si>
    <t>(Increase) decrease in restricted cash</t>
  </si>
  <si>
    <t>Net cash provided by (used in) financing activities</t>
  </si>
  <si>
    <t>Increase (decrease) in cash and cash equivalents</t>
  </si>
  <si>
    <t>Cash and cash equivalents, beginning of period</t>
  </si>
  <si>
    <t>Cash and cash equivalents, end of period</t>
  </si>
  <si>
    <t>Description of business</t>
  </si>
  <si>
    <t>Organization, Consolidation and Presentation of Financial Statements [Abstract]</t>
  </si>
  <si>
    <t>Nature of Operations [Text Block]</t>
  </si>
  <si>
    <t xml:space="preserve"> 1. Description of business Höegh LNG Partners LP (the “Partnership”) was formed under the laws of the Marshall Islands on April 28, 2014 as an indirect 100 PGN FSRU Lampung Neptune GDF Suez Cape Ann On August 12, 2014, the Partnership completed its IPO. Prior to the closing of the IPO, Höegh LNG contributed to the Partnership all of its equity interests and loans and promissory notes due to it and affiliates in each of the entities owning the Neptune GDF Suez Cape Ann PGN FSRU Lampung 1,440,000 11,040,000 203.5 2,116,060 13,156,060 58 100 On October 1, 2015, the Partnership closed the acquisition of 100 Höegh Gallant 194.2 Höegh Gallant The interests in SRV Joint Gas Ltd. and SRV Joint Gas Two Ltd., collectively, are referred to as the “joint ventures” and the remaining entities owned by the Partnership, as reflected in the table below are, collectively, referred to as the “subsidiaries” in these consolidated and combined carve-out financial statements. The PGN FSRU Lampung Höegh Gallant Neptune GDF Suez Cape Ann PGN FSRU Lampung Höegh Gallant The Neptune GDF Suez Cape Ann PGN FSRU Lampung Höegh Gallant Höegh Gallant Jurisdiction of Incorporation Name or Registration Purpose Höegh LNG Partners LP Marshall Islands Holding Company Höegh LNG Partners Operating LLC (100% owned) Marshall Islands Holding Company Hoegh LNG Services Ltd (100% owned) United Kingdom Administration Services Company Hoegh LNG Lampung Pte. Ltd. (100% owned) Singapore Owns 49% of PT Hoegh LNG Lampung PT Hoegh LNG Lampung (49% owned) (1) Indonesia Owns PGN FSRU Lampung SRV Joint Gas Ltd. (50% owned) (2) Cayman Islands Owns Neptune SRV Joint Gas Two Ltd. (50% owned) (2) Cayman Islands Owns GDF Suez Cape Ann Höegh LNG FSRU III Ltd. (100% owned) (3) Cayman Islands Owns 100% of Hoegh LNG Cyprus Limited Hoegh LNG Cyprus Limited (100% owned) (3) Cyprus Owns Höegh Gallant Hoegh LNG Cyprus Limited Egypt Branch (100% owned) (3) Egypt Branch of Hoegh LNG Cyprus Limited (1) PT Hoegh LNG Lampung is a variable interest entity, which is controlled by Hoegh LNG Lampung Pte. Ltd. and is, therefore, 100 (2) The remaining 50 (3) The ownership interests were acquired on October 1, 2015.</t>
  </si>
  <si>
    <t>Significant accounting policies</t>
  </si>
  <si>
    <t>Accounting Policies [Abstract]</t>
  </si>
  <si>
    <t>Significant Accounting Policies [Text Block]</t>
  </si>
  <si>
    <t xml:space="preserve"> 2. Significant accounting policies a. Basis of presentation The accompanying unaudited condensed interim consolidated and combined carve-out financial statements are prepared in accordance with United States generally accepted accounting principles (“US GAAP”) for interim financial information. In the opinion of Management, all adjustments considered necessary for a fair presentation, which are of a normal recurring nature, have been included. All inter-company balances and transactions are eliminated. The footnotes are condensed and do not include all of the disclosures required for a complete set of financial statements. Therefore, the unaudited condensed interim consolidated and combined carve-out financial statements should be read in conjunction with the audited combined carve-out financial statements for the year ended December 31, 2015, included in the Partnership’s Annual Report on Form 20-F (the “Annual Report”). It has been determined that PT Hoegh LNG Lampung, SRV Joint Gas Ltd. and SRV Joint Gas Two Ltd. are variable interest entities. A variable interest entity (“VIE”) is defined by US GAAP as a legal entity where either (a) the voting rights of some investors are not proportional to their rights to receive the expected residual returns of the entity, their obligations to absorb the expected losses of the entity, or both, and substantially all of the entity’s activities either involve or are conducted on behalf of an investor that has disproportionately few voting rights, or (b) the equity holders have not provided sufficient equity investment to permit the entity to finance its activities without additional subordinated financial support, or (c) equity interest holders as a group lack the characteristics of a controlling financial interest, including decision making ability and an interest in the entity’s residual risks and rewards. The guidance requires a VIE to be consolidated if any of its interest holders are entitled to a majority of the entity’s residual returns or are exposed to a majority of its expected losses. Based upon the criteria set forth in US GAAP, the Partnership has determined that PT Hoegh LNG Lampung is a VIE, as the equity holders, through their equity investments, may not participate fully in the entity’s expected residual returns and substantially all of the entity’s activities either involve, or are conducted on behalf of, the Partnership. The Partnership is the primary beneficiary, as it has the power to make key operating decisions considered to be most significant to the VIE and receives all the expected benefits or expected losses. Therefore, 100 In addition, the Partnership has determined that the two joint ventures, SRV Joint Gas Ltd. and SRV Joint Gas Two Ltd., are VIEs since each entity did not have a sufficient equity investment to permit the entity to finance its activities without additional subordinated financial support at the time of its initial investment. The entities have been financed with third party debt and subordinated shareholders loans. The Partnership is not the primary beneficiary, as the Partnership cannot make key operating decisions considered to be most significant to the VIEs, but has joint control with the other equity holders. Therefore, the joint ventures are accounted for under the equity method of accounting as the Partnership has significant influence. The Partnership’s carrying value is recorded in advances to joint ventures and accumulated losses of joint ventures in the consolidated and combined carve-out balance sheets. For SRV Joint Gas Ltd., the Partnership had a receivable for the advances of $ 4.8 7.2 20.3 19.8 4.0 6.8 24.2 22.7 b. Significant accounting policies The accounting policies used in the preparation of the unaudited condensed interim consolidated and combined carve-out financial statements are consistent with those applied in the audited consolidated and combined carve-out financial statements for the year ended December 31, 2015 included in the Partnership’s Annual Report. c. Recent accounting pronouncements In February 2016, the Financial Accounting Standards Board (“FASB”) issued revised guidance for leasing. The objective is to establish the principles that lessors and lessees shall apply to report useful information to users of financial statements about the amount, timing and uncertainty of cash flows arising from a lease. The standard is effective for annual periods beginning after December 15, 2018. The Partnership is currently assessing the impact the adoption of this standard will have on the consolidated and combined carve-out financial statements.</t>
  </si>
  <si>
    <t>Formation transactions and Initial Public Offering</t>
  </si>
  <si>
    <t>Partners' Capital Notes [Abstract]</t>
  </si>
  <si>
    <t>Partners' Capital Notes Disclosure [Text Block]</t>
  </si>
  <si>
    <t xml:space="preserve"> 3. Formation transactions and Initial Public Offering During August 2014, the following transactions in connection with the transfer of equity interests, shareholder loans and promissory notes and accrued interest to the Partnership and the IPO occurred: Capital contribution Höegh LNG contributed the following to the Partnership: (i) Its interests in Hoegh LNG Lampung Pte. Ltd., PT Hoegh LNG Lampung, SRV Joint Gas Ltd. and SRV Joint Gas Two Ltd.; (ii) Its shareholder loans made by Höegh LNG to each of SRV Joint Gas Ltd. and SRV Joint Gas Two Ltd., in part to finance the operations of such joint ventures; (iii) Its receivables for the $ 40 These transactions have been accounted for as a capital contribution by Höegh LNG to the Partnership. However, for purposes of the combined carve-out financial statements, the (i) net assets of the entities and the (ii) shareholder loans to the joint ventures are included in the combined carve-out balance sheet until August 2014; Recapitalization of the Partnership (i) The Partnership issued to Höegh LNG 2,116,060 13,156,060 100 0.388125 (ii) The Partnership issued to Höegh LNG GP LLC, a wholly owned subsidiary of Höegh LNG, a non-economic general partner interest in the Partnership. Initial Public Offering (i) The Partnership issued and sold through the underwriters to the public 11,040,000 1,440,000 42 20.00 220.8 203.5 (ii) The Partnership applied the net proceeds of the offering as follows: (i) $ 140 5.88 20 43.5 Proceeds from IPO and application of funds (in thousands of U.S. dollars) Gross proceeds from IPO $ 220,800 Underwriters’ discounts, structuring fees and incremental direct IPO expenses (17,333) Net proceeds from IPO 203,467 Loan of initial public offering proceeds to Höegh LNG for demand note (140,000) Cash distribution of initial public offering proceeds to Höegh LNG (43,467) Cash retained for general partnership purposes $ 20,000 At the completion of the IPO, Höegh LNG owned 2,116,060 13,156,060 58 Agreements In connection with the IPO the Partnership entered into several agreements including: (i) A $ 85 (ii) An omnibus agreement with Höegh LNG, the general partner, and Höegh LNG Partners Operating LLC governing, among other things: a. To what extent the Partnership and Höegh LNG may compete with each other; b. The Partnership’s option to purchase from Höegh LNG all or a portion of its interests in an additional FSRU, the Independence c. The Partnership’s rights of first offer on certain FSRUs and LNG carriers operating under charters of five or more years; and d. Höegh LNG’s provision of certain indemnities to the Partnership. (iii) An administrative services agreement with Höegh LNG Services Ltd., UK (“Höegh UK”), pursuant to which Höegh UK provides certain administrative services to the Partnership; and (iv) Höegh UK has entered into administrative services agreements with Höegh LNG AS (“Höegh Norway”) and Leif Höegh (U.K.) Limited, pursuant to which Höegh Norway and Leif Höegh (U.K.) Limited provide Höegh UK certain administrative services. Additionally, the operating company has entered into an administrative services agreement with Leif Höegh (U.K.) Limited to allow Leif Höegh (U.K.) Limited to provide services directly to Höegh LNG Partners Operating LLC. Existing agreements remain in place for provision of certain services to the Partnership’s vessel owning joint ventures or entity, of which the material agreements are as follows: • The joint ventures are parties to ship management agreements with Höegh LNG Fleet Management AS (“Höegh LNG Management”) pursuant to which Höegh LNG Management provides the joint ventures with technical and maritime management and crewing of the Neptune GDF Suez Cape Ann PGN FSRU Lampung • The joint ventures are parties to commercial and administration management agreements with Höegh Norway, and PT Hoegh LNG Lampung is a party to a technical information and services agreement with Höegh Norway.</t>
  </si>
  <si>
    <t>Segment information</t>
  </si>
  <si>
    <t>Segment Reporting [Abstract]</t>
  </si>
  <si>
    <t>Segment Reporting Disclosure [Text Block]</t>
  </si>
  <si>
    <t xml:space="preserve"> 4. Segment information There are two operating segments. The segment profit measure is Segment EBITDA, which is defined as earnings before interest, taxes, depreciation, amortization and other financial items (gains and losses on derivative instruments and other items, net). Segment EBITDA is reconciled to operating income and net income in the segment presentation below. The two segments are “Majority held FSRUs” and “Joint venture FSRUs.” In addition, unallocated corporate costs that are considered to benefit the entire organization and interest income from advances to joint ventures and the demand note due from Höegh LNG and interest expense related to the seller’s credit note and the outstanding balance on the $ 85 For the three and nine months ended September 30, 2016, Majority held FSRUs includes the direct financing lease related to the PGN FSRU Lampung Höegh Gallant PGN FSRU Lampung As of September 30, 2016 and 2015, Joint venture FSRUs include two 50 Neptune GDF Suez Cape Ann The accounting policies applied to the segments are the same as those applied in the consolidated and combined carve-out financial statements, except that Joint venture FSRUs are presented under the proportional consolidation method for the segment note and under equity accounting for the consolidated and combined carve-out financial statements. Under the proportional consolidation method, 50 In time charters, the charterer, not the Partnership, controls the choice of locations or routes the FSRUs serve. Accordingly, the presentation of information by geographical region is not meaningful. Three months ended September 30, 2016 Consolidated Joint venture and Majority FSRUs Total combined held (proportional Segment Elimina- carve-out (in thousands of U.S. dollars) FSRUs consolidation) Other reporting tions (1) reporting Time charter revenues $ 23,345 10,937  34,282 (10,937) $ 23,345 Total revenues 23,345 10,937  34,282 23,345 Operating expenses (5,338) (2,379) (1,672) (9,389) 2,379 (7,010) Equity in earnings (losses) of joint ventures     6,565 6,565 Segment EBITDA 18,007 8,558 (1,672) 24,893 Depreciation and amortization (2,647) (2,378)  (5,025) 2,378 (2,647) Operating income (loss) 15,360 6,181 (1,672) 19,868 20,253 Gain (loss) on derivative instruments 517 4,139  4,656 (4,139) 517 Other financial income (expense), net (5,748) (3,755) (1,121) (10,624) 3,755 (6,869) Income (loss) before tax 10,129 6,565 (2,793) 13,901  13,901 Income tax expense (474)  (2) (476)  (476) Net income (loss) $ 9,655 6,565 (2,795) 13,425  $ 13,425 (1) Eliminations reverse each of the income statement line items of the proportional consolidation amounts for Joint venture FSRUs and record the Partnership’s share of the Joint venture FSRUs’ net income (loss) to Equity in earnings (loss) of joint ventures. Three months ended September 30, 2015 Consolidated Joint venture and Majority FSRUs Total combined held (proportional Segment Elimina- carve-out (in thousands of U.S. dollars) FSRUs consolidation) Other reporting tions (1) reporting Time charter revenues $ 11,462 10,590  22,052 (10,590) $ 11,462 Total revenues 11,462 10,590  22,052 11,462 Operating expenses (2,290) (2,245) (1,378) (5,913) 2,245 (3,668) Equity in earnings (losses) of joint ventures     (249) (249) Segment EBITDA 9,172 8,345 (1,378) 16,139 Depreciation and amortization (8) (2,456)  (2,464) 2,456 (8) Operating income (loss) 9,164 5,889 (1,378) 13,675 7,537 Gain (loss) on derivative instruments 354 (2,109)  (1,755) 2,109 354 Other financial income (expense), net (4,702) (4,029) 2,105 (6,626) 4,029 (2,597) Income (loss) before tax 4,816 (249) 727 5,294  5,294 Income tax expense (109)   (109)  (109) Net income (loss) $ 4,707 (249) 727 5,185  $ 5,185 (1) Eliminations reverse each of the income statement line items of the proportional consolidation amounts for Joint venture FSRUs and record the Partnership’s share of the Joint venture FSRUs’ net income (loss) to Equity in earnings (loss) of joint ventures. Nine months ended September 30, 2016 Consolidated Joint venture and Majority FSRUs Total combined held (proportional Segment Elimina- carve-out (in thousands of U.S. dollars) FSRUs consolidation) Other reporting tions (1) reporting Time charter revenues $ 67,799 32,054  99,853 (32,054) $ 67,799 Total revenues 67,799 32,054  99,853 67,799 Operating expenses (15,044) (6,480) (4,700) (26,224) 6,480 (19,744) Construction contract expenses (315)   (315) (315) Equity in earnings (losses) of joint ventures     (2,010) (2,010) Segment EBITDA 52,440 25,574 (4,700) 73,314 Depreciation and amortization (7,912) (7,131)  (15,043) 7,131 (7,912) Operating income (loss) 44,528 18,443 (4,700) 58,271 37,818 Gain (loss) on derivative instruments 1,178 (9,028)  (7,850) 9,028 1,178 Other financial income (expense), net (17,969) (11,425) (3,156) (32,550) 11,425 (21,125) Income (loss) before tax 27,737 (2,010) (7,856) 17,871  17,871 Income tax expense (1,421)  (5) (1,426)  (1,426) Net income (loss) $ 26,316 (2,010) (7,861) 16,445  $ 16,445 (1) Eliminations reverse each of the income statement line items of the proportional consolidation amounts for Joint venture FSRUs and record the Partnership’s share of the Joint venture FSRUs’ net income (loss) to Equity in earnings (loss) of joint ventures. As of September 30, 2016 Consolidated Joint venture and Majority FSRUs Total combined held (proportional Segment Elimina- carve-out (in thousands of U.S. dollars) FSRUs consolidation) Other reporting tions (1) reporting Vessels, net of accumulated depreciation $ 345,212 276,647  621,859 (276,647) $ 345,212 Net investment in direct financing lease 290,935   290,935  290,935 Goodwill 251   251  251 Advances to joint ventures   8,761 8,761  8,761 Total assets 705,592 296,425 22,095 1,024,112 (296,425) 727,687 Accumulated losses of joint ventures   50 50 (44,567) (44,517) Expenditures for newbuildings, vessels &amp; equipment 537 104  641 (104) 537 Expenditures for drydocking  135  135 (135)  Principal repayment direct financing lease 2,367   2,367  2,367 Amortization of above market contract $ 1,800   1,800  $ 1,800 (1) Eliminations reverse each of the income statement line items of the proportional consolidation amounts for Joint venture FSRUs and record the Partnership’s share of the Joint venture FSRUs’ net income (loss) to Equity in earnings (loss) of joint ventures. Nine months ended September 30, 2015 Consolidated Joint venture and Majority FSRUs Total combined held (proportional Segment Elimina- carve-out (in thousands of U.S. dollars) FSRUs consolidation) Other reporting tions (1) reporting Time charter revenues $ 34,039 31,899  65,938 (31,899) $ 34,039 Total revenues 34,039 31,899  65,938 34,039 Operating expenses (7,384) (7,537) (4,457) (19,378) 7,537 (11,841) Equity in earnings (losses) of joint ventures     9,111 9,111 Segment EBITDA 26,655 24,362 (4,457) 46,560 Depreciation and amortization (23) (6,941)  (6,964) 6,941 (23) Operating income (loss) 26,632 17,421 (4,457) 39,596 31,286 Gain (loss) on derivative instruments 467 3,830  4,297 (3,830) 467 Other financial income (expense), net (13,643) (12,140) 6,355 (19,428) 12,140 (7,288) Income (loss) before tax 13,456 9,111 1,898 24,465  24,465 Income tax expense (261)   (261)  (261) Net income (loss) $ 13,195 9,111 1,898 24,204  $ 24,204 (1) Eliminations reverse each of the income statement line items of the proportional consolidation amounts for Joint venture FSRUs and record the Partnership’s share of the Joint venture FSRUs’ net income (loss) to Equity in earnings (loss) of joint ventures. As of December 31, 2015 Consolidated Joint venture and Majority FSRUs Total combined held (proportional Segment Elimina- carve-out (in thousands of U.S. dollars) FSRUs consolidation) Other reporting tions (1) reporting Vessels, net of accumulated depreciation $ 353,078 283,539  636,617 (283,539) $ 353,078 Net investment in direct financing lease 293,303   293,303  293,303 Goodwill 251   251  251 Advances to joint ventures   13,991 13,991  13,991 Total assets 736,108 303,390 27,635 1,067,133 (303,390) 763,743 Accumulated losses of joint ventures   50 50 (42,557) (42,507) Expenditures for newbuildings, vessels &amp; equipment 955 11,431  12,386 (11,431) 955 Expenditures for drydocking  1,664  1,664 (1,664)  Principal repayment direct financing lease 2,919   2,919  2,919 Amortization of above market contract $ 605   605  $ 605 (1) Eliminations reverse each of the income statement line items of the proportional consolidation amounts for Joint venture FSRUs and record the Partnership’s share of the Joint venture FSRUs’ net income (loss) to Equity in earnings (loss) of joint ventures.</t>
  </si>
  <si>
    <t>Construction Contract Expenses [Abstract]</t>
  </si>
  <si>
    <t>Construction Contract Expenses Disclosure [Text Block]</t>
  </si>
  <si>
    <t xml:space="preserve"> 5. Construction contract expenses The Mooring is an offshore installation that is used to moor the PGN FSRU Lampung 2.0 1.1 0.3</t>
  </si>
  <si>
    <t>Financial income (expense)</t>
  </si>
  <si>
    <t>Nonoperating Income (Expense) [Abstract]</t>
  </si>
  <si>
    <t>Other Nonoperating Income and Expense [Text Block]</t>
  </si>
  <si>
    <t xml:space="preserve"> 6. Financial income (expense) The components of financial income (expense) are as follows: Three months ended Nine months ended September 30, September 30, (in thousands of U.S. dollars) 2016 2015 2016 2015 Interest income $ 192 2,423 697 $ 7,275 Interest expense: Interest expense (5,486) (2,789) (16,601) (8,403) Commitment fees (294) (305) (896) (904) Amortization of debt issuance cost and fair value of debt assumed (503) (650) (1,546) (1,946) Total interest expense (6,283) (3,744) (19,043) (11,253) Gain (loss) on derivative instruments 517 354 1,178 467 Other items, net: Foreign exchange gain (loss) (66) (643) (430) (1,315) Bank charges, fees and other (46) (23) (137) (38) Withholding tax on interest expense and other (666) (610) (2,212) (1,957) Total other items, net (778) (1,276) (2,779) (3,310) Total financial income (expense), net $ (6,352) (2,243) (19,947) $ (6,821) </t>
  </si>
  <si>
    <t>Income tax</t>
  </si>
  <si>
    <t>Income Tax Disclosure [Abstract]</t>
  </si>
  <si>
    <t>Income Tax Disclosure [Text Block]</t>
  </si>
  <si>
    <t xml:space="preserve"> 7. Income tax The Partnership is not subject to Marshall Islands corporate income taxes. The Partnership is subject to tax for earnings of its subsidiaries incorporated in Singapore, Indonesia, Cyprus and the UK. The income tax expense recorded in the consolidated and combined carve-out income statements was $ 476 109 1,426 261</t>
  </si>
  <si>
    <t>Receivables [Abstract]</t>
  </si>
  <si>
    <t>Advances to Joint Ventures Disclosure [Text Block]</t>
  </si>
  <si>
    <t xml:space="preserve"> 8. Advances to joint ventures As of September 30, December 31, (in thousands of U.S. dollars) 2016 2015 Current portion of advances to joint ventures $ 6,450 $ 7,130 Long-term advances to joint ventures 2,311 6,861 Advances/shareholder loans to joint ventures $ 8,761 $ 13,991 The Partnership had advances of $ 4.8 7.2 4.0 6.8</t>
  </si>
  <si>
    <t>Debt Disclosure [Abstract]</t>
  </si>
  <si>
    <t>Debt Disclosure [Text Block]</t>
  </si>
  <si>
    <t xml:space="preserve"> 9. Long-term debt As of September 30, December 31, (in thousands of U.S. dollars) 2016 2015 Lampung facility: Export credit tranche $ 142,590 $ 153,755 FSRU tranche 36,384 39,517 Gallant facility: Commercial tranche 132,593 139,701 Export credit tranche 37,583 40,333 Outstanding principal 349,150 373,306 Lampung facility unamortized debt issuance cost (9,917) (11,745) Gallant facility unamortized fair value of debt assumed 1,000 1,282 Total debt 340,233 362,843 Less: Current portion of long-term debt (32,208) (32,208) Long-term debt $ 308,025 $ 330,635 Lampung facility PT Hoegh LNG Lampung is the Borrower and Höegh LNG is the guarantor for the Lampung facility. The primary financial covenants under the Lampung facility are as follows: · Borrower must maintain a minimum debt service coverage ratio of 1.10 to 1.00 for the preceding nine-month period tested beginning from the second quarterly repayment date of the export credit tranche; · Guarantor’s book equity must be greater than the higher of (i) $200 million and (ii) 25% of total assets; and · Guarantor’s free liquid assets (cash and cash equivalents or available draws on credit facilities) must be greater than $20 million. As of September 30, 2016, the borrower and the guarantor were in compliance with the financial covenants under the Lampung facility. The Lampung facility requires cash reserves that are held for specifically designated uses, including working capital, operations and maintenance and debt service reserves. Distributions are subject to “waterfall” provisions that allocate revenues to specified priorities of use (such as operating expenses, scheduled debt service, targeted debt service reserves and any other reserves) with the remaining cash being distributable only on certain dates and subject to satisfaction of certain conditions, including meeting a 1.20 historical debt service coverage ratio, no default or event of default then continuing or resulting from such distribution and the guarantor not being in breach of the financial covenants applicable to it. The Lampung facility limit, among other things, the ability of the borrower to change its business, sell or grant liens on its property including the PGN FSRU Lampung Gallant/Grace facility The Gallant/Grace facility includes two borrowers, the Partnership’s subsidiary owning the Höegh Gallant Höegh Grace. Höegh Gallant Höegh Grace Höegh LNG, Höegh LNG Colombia Holdings Ltd., a subsidiary of Höegh LNG, Höegh LNG FSRU III Ltd. and the Partnership are guarantors for the facility. The primary financial covenants under the Gallant/Grace facility are as follows: •· Höegh LNG must maintain o Consolidated book equity (excluding hedge reserves and mark to market value of derivatives) equal to the greater of § $200 million, and § 25% of total assets o Free liquid assets (cash and cash equivalents, publicly traded debt securities with an A rating with Standard &amp; Poor’s and available draws under a bank credit facility for a term of more than 12 months) equal to the greater of § $20 million, § 5% of total consolidated indebtedness provided on a recourse basis, and § Any amount specified to be a minimum liquidity requirement under any legal obligation •· The Partnership must maintain o Consolidated book equity (excluding hedge reserves and mark to market value of derivatives) equal to the greater of § $150 million, and § 25% of total assets o Free liquid assets (cash and cash equivalents, publicly traded debt securities with an A rating with Standard &amp; Poor’s and available draws under a bank credit facility for a term of more than 12 months) equal to the greater of § $15 million, and § $3 million multiplied by the number of vessels owned or leased by the Partnership •· Each borrower must maintain o Current assets greater than current liabilities as defined by the agreement, and o Solely with respect to Hoegh LNG Cyprus Limited, a ratio of EBITDA to debt service (principal repayments, guarantee commission and interest expense) of a minimum of 115% In addition, a security maintenance ratio based on the aggregate market value of the Höegh Gallant Höegh Grace If the security maintenance ratio is not maintained, the relevant Borrower has 30 days to provide more security or to repay part of the loan to be in compliance with the ratio no later than 30 days after notice from the lenders. As of September 30, 2016, Höegh LNG, the Partnership and each Borrower were in compliance with the financial covenants under the Gallant/Grace facility. Under the Gallant/Grace facility, cash accounts are freely available for the use of the Borrowers, unless there is an event of default. Cash can be distributed as dividends or to service loans of owners and affiliates provided that after the distribution the Borrowers would remain in compliance with the financial covenants and security maintenance ratio. The Gallant/Grace facility limits, among other things, the ability of the Borrowers to change its business, sell or grant liens on its property including the Höegh Gallant Höegh Grace Under the contribution, purchase and sale agreement entered into with respect to the purchase of Höegh FSRU III Ltd., the entity that indirectly owns the Höegh Gallant Höegh Gallant.</t>
  </si>
  <si>
    <t>Investments in joint ventures</t>
  </si>
  <si>
    <t>Equity Method Investments and Joint Ventures [Abstract]</t>
  </si>
  <si>
    <t>Equity Method Investments and Joint Ventures Disclosure [Text Block]</t>
  </si>
  <si>
    <t xml:space="preserve"> 10. Investments in joint ventures As of September 30, December 31, (in thousands of U.S. dollars) 2016 2015 Accumulated losses of joint ventures $ 44,517 $ 42,507 The Partnership has a 50 Neptune GDF Suez Cape Ann Three months ended Nine months ended September 30, September 30, (in thousands of U.S. dollars) 2016 2015 2016 2015 Time charter revenues $ 21,874 21,179 64,108 $ 63,797 Operating expenses (4,760) (4,489) (12,961) (15,074) Depreciation and amortization (4,905) (5,065) (14,723) (14,344) Operating income 12,209 11,625 36,424 34,379 Unrealized gain (loss) on derivative instruments 8,277 (4,218) (18,055) 7,660 Other financial expense, net (7,510) (8,058) (22,850) (24,279) Net income (loss) $ 12,976 (651) (4,481) $ 17,760 Share of joint ventures owned 50 % 50 % 50 % 50 % Share of joint ventures net income (loss) before eliminations 6,488 (326) (2,241) 8,880 Eliminations 77 77 231 231 Equity in earnings (losses) of joint ventures $ 6,565 (249) (2,010) $ 9,111 As of September 30, December 31, (in thousands of U.S. dollars) 2016 2015 Cash and cash equivalents $ 2,727 $ 4,197 Restricted cash 8,550 8,444 Other current assets 3,174 1,957 Total current assets 14,451 14,598 Restricted cash 25,104 25,104 Vessels, net of accumulated depreciation 570,772 585,017 Total long-term assets 595,876 610,121 Current portion of long-term debt 23,142 22,093 Amounts and loans due to owners and affiliates 13,169 14,795 Derivative financial instruments 13,635 20,239 Other current liabilities 12,668 11,067 Total current liabilities 62,614 68,194 Long-term debt 459,881 477,102 Loans due to owners and affiliates 4,623 13,722 Derivative financial liabilities 111,724 87,065 Other long-term liabilities 43,040 45,710 Total long-term liabilities 619,268 623,599 Net liabilities $ (71,555) $ (67,074) Share of joint ventures owned 50 % 50 % Share of joint ventures net liabilities before eliminations (35,778) (33,537) Eliminations (8,739) (8,970) Accumulated losses of joint ventures $ (44,517) $ (42,507) </t>
  </si>
  <si>
    <t>Related party transactions</t>
  </si>
  <si>
    <t>Related Party Transactions [Abstract]</t>
  </si>
  <si>
    <t>Related Party Transactions Disclosure [Text Block]</t>
  </si>
  <si>
    <t xml:space="preserve"> 11. Related party transactions Income (expense) from related parties The Partnership has several agreements with Höegh LNG (and certain of its subsidiaries) for the provision of services. Höegh LNG and its subsidiaries provide general and corporate management services to the Partnership Subsidiaries of Höegh LNG provide ship management for PGN FSRU Lampung Höegh Gallant Three months ended Nine months ended Statement of income: September 30, September 30, (in thousands of U.S. dollars) 2016 2015 2016 2015 Revenues Time charter revenue Höegh Gallant $ 12,335  35,335 $  Operating expenses Vessel operating expenses (2) (3,856) (1,213) (10,899) (3,697) Hours and overhead (3) and Board of Director’s fees (7) (905) (336) (2,645) (1,010) Financial (income) expense Interest income from joint ventures and demand note (4) 189 2,423 671 7,275 Interest expense and commitment fees to Höegh LNG (5) (1,288) (304) (3,791) (903) Total $ 6,475 570 18,671 $ 1,665 As of Balance sheet September 30, December 31, (in thousands of U.S. dollars) 2016 2015 Equity Cash contribution from Höegh LNG (6) $ 3,145 $ 6,596 Issuance of units for Board of Directors’ fees (7) 189  Total $ 3,334 $ 6,596 1) Time charter revenue Höegh Gallant: A subsidiary of Höegh LNG, EgyptCo, leases the Höegh Gallant 2) Vessel operating expenses: Subsidiaries of Höegh LNG provides ship management of vessels, including crews and the provision of all other services and supplies. 3) Hours and overhead: Subsidiaries of Höegh LNG provide management, accounting, bookkeeping and administrative support under administrative service agreements. These services are charges based upon the actual hours incurred for each individual as registered in the time-write system based on a rate which includes a provision for overhead and any associated travel expenses. 4) Interest income from joint ventures and demand note: The Partnership and its joint venture partners have provided subordinated financing to the joint ventures as shareholder loans. Interest income for the Partnership’s shareholder loans to the joint ventures is recorded as interest income. In the consolidated and combined carve-out statements of cash flows, the interest paid from joint ventures is treated as a return on investment and included in net cash flows from operating activities. For the three and nine months ended September 30, 2015 interest income also included interest on the $ 140 5) Interest expense and commitment fees to Höegh LNG and affiliates: Höegh LNG and its affiliates provided a $ 85.0 47 Höegh Gallant 6) Cash contribution from Höegh LNG: As described under “Indemnifications” below, Höegh LNG made indemnification payments to the Partnership which were recorded as contributions to equity. 7) Board of Directors’ fees : Effective June 3, 2016, a total of 10,650 189 Receivables and payables from related parties As of September 30, December 31, (in thousands of U.S. dollars) 2016 2015 Amounts due from affiliates $ 4,101 $ 4,239 The amount due from affiliates is a receivable for time charter hire from a subsidiary of Höegh LNG, EgyptCo, for the Höegh Gallant As of September 30, December 31, (in thousands of U.S. dollars) 2016 2015 Amounts due to owners and affiliates $ 8,897 $ 10,604 Amounts due to owners and affiliates principally relate to the liability for the working capital adjustment established following the Höegh Gallant 0.5 As of September 30, December 31, (in thousands of U.S. dollars) 2016 2015 Loans and promissory notes due to owners and affiliates $  $ 287 The balance as of December 31, 2015, related to accrued commitment fees on the $85 million revolving credit facility as described under “Revolving credit and seller’s credit due to owners and affiliates” below. As of September 30, December 31, (in thousands of U.S. dollars) 2016 2015 Revolving credit and seller’s credit due to owners and affiliates $ 52,422 $ 47,000 In August 2014, upon the closing of the IPO, the Partnership entered into an $ 85 LIBOR plus a margin of 4.0% 1.4 5.4 On October 1, 2015, the Partnership financed part of the acquisition of the Höegh Gallant 8 Indemnifications Environmental indemnifications: Under the omnibus agreement, Höegh LNG will indemnify the Partnership until August 12, 2019 against certain environmental and toxic tort liabilities with respect to the assets contributed or sold to the Partnership to the extent arising prior to the time they were contributed or sold to the Partnership. Liabilities resulting from a change in law are excluded from the environmental indemnity. There is an aggregate cap of $ 5.0 No claim may be made unless the aggregate dollar amount of all claims exceeds $0.5 million, in which case Höegh LNG is liable for claims only to the extent such aggregate amount exceeds $0.5 million. Other indemnifications: Under the omnibus agreement, Höegh LNG will also indemnify the Partnership for losses: 1. related to certain defects in title to the assets contributed or sold to the Partnership and any failure to obtain, prior to the time they were contributed to the Partnership, certain consents and permits necessary to conduct the business, which liabilities arise within three years after the closing of the IPO; 2. related to certain tax liabilities attributable to the operation of the assets contributed or sold to the Partnership prior to the time they were contributed or sold; 3. in the event that the Partnership does not receive hire rate payments under the PGN FSRU Lampung PGN FSRU Lampung 4. with respect to any obligation to pay liquidated damages to PGN under the PGN FSRU Lampung PGN FSRU Lampung PGN FSRU Lampung 5. with respect to any non-budgeted expenses (including repair costs) incurred in connection with the PGN FSRU Lampung PGN FSRU Lampung 6. pursuant to a letter agreement dated August 12, 2015, Höegh LNG confirmed that the indemnification provisions of the omnibus agreement include indemnification for all non-budgeted, non-creditable Indonesian value added taxes and non-budgeted Indonesian withholding taxes, including any related impact on cash flow from PT Hoegh LNG Lampung and interest and penalties associated with any non-timely Indonesian tax filings related to the ownership or operation of the PGN FSRU Lampung and the Mooring whether incurred (i) prior to the closing date of the IPO, (ii) after the closing date of the IPO to the extent such taxes, interest, penalties or related impact on cash flows relate to periods of ownership or operation of the PGN FSRU Lampung and the Mooring and are not subject to prior indemnification payments or deemed reimbursable by the charterer under its audit of the taxes related to the PGN FSRU Lampung time charter for periods up to and including June 30, 2015, or (iii) after June 30, 2015 to the extent withholding taxes exceed the minimum amount of withholding tax due under Indonesian tax regulations due to lack of documentation or untimely withholding tax filings. The Partnership is indemnified for recovery of the $ 6.2 The Partnership filed claims for indemnification with respect to non-budgeted expenses (including the warranty provision, value added tax, withholding tax and costs related to the restatement of the Partnership’s financial statements filed with the SEC on November 30, 2015) of approximately $ 7.7 1.9 6.6 2.1 The Partnership filed claims and was paid $ 0.3 Under the contribution, purchase and sale agreement entered into with respect to the purchase of Höegh LNG FSRU III Ltd., the entity that indirectly owns the Höegh Gallant, 1. losses from breach of warranty; 2. losses related to certain environmental and tax liabilities attributable to the operation of the Höegh Gallant 3. all capital gains tax or other export duty incurred in connection with the transfer of the Höegh Gallant 4. any recurring non-budgeted costs owed to Höegh LNG Management with respect to payroll taxes; 5. any non-budgeted losses suffered or incurred in connection with the commencement of services under the time charter with EgyptCo or EgyptCo’s time charter with EGAS; and 6. liabilities under the Gallant/Grace facility not attributable to the Höegh Gallant. The Partnership filed claims and was paid $ 0.9 0.1 0.4</t>
  </si>
  <si>
    <t>Financial Instruments</t>
  </si>
  <si>
    <t>Fair Value Disclosures [Abstract]</t>
  </si>
  <si>
    <t>Fair Value Disclosures [Text Block]</t>
  </si>
  <si>
    <t xml:space="preserve"> 12. Financial Instruments Fair value measurements The following methods and assumptions were used to estimate the fair value of each class of financial instrument: Cash and cash equivalents and restricted cash  The fair value of the cash and cash equivalents and restricted cash approximates its carrying amounts reported in the consolidated and combined carve-out balance sheets. Amounts due from (to) owners and affiliates  The fair value of the non-interest bearing receivables or payables approximates their carrying amounts reported in the consolidated and combined carve-out balance sheets since the receivables or payables are to be settled consistent with trade receivables and payables. Derivative financial instruments  The fair values of the interest rates swaps are estimated based on the present value of cash flows over the term of the instruments based on the relevant LIBOR interest rate curves, adjusted for the subsidiary’s credit worthiness given the level of collateral provided and the credit worthiness of the counterparty to the derivative. Advances (shareholder loans) to joint ventures  The fair values of the fixed rate subordinated shareholder loans are estimated using discounted cash flow analyses based on rates currently available for debt with similar terms and remaining maturities and the current credit worthiness of the joint ventures. Loans and promissory notes due to owners and affiliates  The fair values of the loans and promissory notes approximates their carrying amounts of the accrued commitment fees reported in the consolidated and combined carve-out balance sheets since the commitment fees are to be settled in the following month. Refer to note 11. Lampung and Gallant facilities  The fair values of the debt are estimated based on the present value of cash flows over the term of the instruments based on the estimated currently available margins, LIBOR interest rates or applicable interest rates as of the balance sheet date for debt with similar terms and remaining maturities and the current credit worthiness of the Partnership. Revolving Credit and seller’s credit due to owners and affiliates  The fair value estimates are categorized by a fair value hierarchy based on the inputs used to measure fair value. The fair value hierarchy has three levels based on the reliability of the inputs used to determine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As of As of September 30, 2016 December 31, 2015 Carrying Fair Carrying Fair amount value amount value Asset Asset Asset Asset (in thousands of U.S. dollars) Level (Liability) (Liability) (Liability) (Liability) Recurring: Cash and cash equivalents 1 $ 20,805 20,805 32,868 $ 32,868 Restricted cash 1 21,487 21,487 25,828 25,828 Amounts due from affiliate 2 4,101 4,101 4,239 4,239 Derivative financial instruments 2 (15,232) (15,232) (10,767) (10,767) Other: Advances (shareholder loans) to joint ventures 2 8,761 8,912 13,991 14,329 Current amounts due to owners and affiliates 2 (8,897) (8,897) (10,604) (10,604) Loans and promissory notes due to owners and affiliates 2   (287) (287) Lampung facility 2 (169,057) (188,053) (181,527) (202,017) Gallant facility 2 (171,176) (171,641) (181,316) (181,364) Revolving credit and seller’s credit due to owners and affiliates 2 $ (52,422) (51,988) (47,000) $ (47,000) Financing Receivables As of Class of Financing Receivables Credit Quality September 30, December 31, (in thousands of U.S. dollars) Indicator Grade 2016 2015 Trade receivable Payment activity Performing $ 8,206 $ 8,200 Amounts due from affiliate Payment activity Performing 4,101 4,239 Advances/ loans to joint ventures Payment activity Performing $ 8,761 $ 13,991 The Partnership is indemnified for approximately $ 6.2</t>
  </si>
  <si>
    <t>Risk management and concentrations of risk</t>
  </si>
  <si>
    <t>Risks and Uncertainties [Abstract]</t>
  </si>
  <si>
    <t>Concentration Risk Disclosure [Text Block]</t>
  </si>
  <si>
    <t xml:space="preserve"> 13. Risk management and concentrations of risk Derivative instruments can be used in accordance with the overall risk management policy. Foreign exchange risk All financing, interest expenses from financing and most of the Partnership’s revenue and expenditures for vessel improvements are denominated in U.S. dollars. Certain operating expenses can be denominated in currencies other than U.S. dollars. For the three and nine months ended September 30, 2016, and 2015, no derivative financial instruments have been used to manage foreign exchange risk. The Gallant time charter provides that revenues are denominated 90 10 98 2 93 7 0.5 On November 3, 2016, the Egyptian central bank announced the intention to allow the Egyptian pound to trade freely and increased the interest rates by 300 basis points. Removing currency restrictions and introducing market based rates should allow for exchangeability between Egyptian pounds and other currencies. As of November 14, 2016, the official sell rate of the Egyptian pound was reduced by 45 45 60 0.1 0.2 Interest rate risk Interest rate swaps are utilized to exchange a receipt of floating interest for a payment of fixed interest to reduce the exposure to interest rate variability on its outstanding floating-rate debt. As of September 30, 2016 and December 31, 2015, there are interest rate swap agreements on the Lampung and Gallant facilities’ floating rate debt that are designated as cash flow hedges for accounting purposes. Fair value Fixed Interest carrying interest rate Notional amount rate (in thousands of U.S. dollars) index amount liability Term (1) LIBOR-based debt Lampung interest rate swaps (2) LIBOR $ 178,974 (12,177) Sept 2026 2.8 % Gallant interest rate swaps (2) LIBOR $ 136,500 (3,055) Sept 2019 1.9 % 1) Excludes the margins paid on the floating-rate debt. 2) All interest rate swaps are U.S. dollar denominated and principal amount reduces quarterly. Current Long-term liabilities: liabilities: derivative derivative financial financial (in thousands of U.S. dollars) instruments instruments As of September 30, 2016 Interest rate swaps $ (4,103) $ (11,129) As of December 31, 2015 Interest rate swaps $ (4,912) $ (5,855) Three months ended September 30, 2016 Realized Unrealized gains gains (in thousands of U.S. dollars) (losses) (losses) Total Interest rate swaps: Ineffective portion of cash flow hedge $  30 $ 30 Amortization of amount excluded from hedge effectiveness  701 701 Reclassification from accumulated other comprehensive income  (214) (214) Gain (loss) on derivative financial instruments $  517 $ 517 Three months ended September 30, 2015 Realized Unrealized gains gains (in thousands of U.S. dollars) (losses) (losses) Total Interest rate swaps: Ineffective portion of cash flow hedge $  266 $ 266 Amortization of amount excluded from hedge effectiveness  302 302 Reclassification from accumulated other comprehensive income  (214) (214) Gain (loss) on derivative financial instruments $  354 $ 354 Nine months ended September 30, 2016 Realized Unrealized gains gains (in thousands of U.S. dollars) (losses) (losses) Total Interest rate swaps: Ineffective portion of cash flow hedge $  12 $ 12 Amortization of amount excluded from hedge effectiveness  1,807 1,807 Reclassification from accumulated other comprehensive income  (641) (641) Gain (loss) on derivative financial instruments $  1,178 $ 1,178 Nine months ended September 30, 2015 Realized Unrealized gains gains (in thousands of U.S. dollars) (losses) (losses) Total Interest rate swaps: Ineffective portion of cash flow hedge $  (7) $ (7) Amortization of amount excluded from hedge effectiveness  1,115 1,115 Reclassification from accumulated other comprehensive income  (641) (641) Gain (loss) on derivative financial instruments $  467 $ 467 Cash Flow Hedge Before tax Tax benefit Accumulated (in thousands of U.S. dollars) gains (losses) (expense) Net of tax OCI Balance as of December 31, 2015 $ (8,830) 1,589 (7,241) $ (7,241) Effective portion of unrealized loss on cash flow hedge (6,283)  (6,283) (6,283) Reclassification of amortization of cash flow hedge to earnings 641 (250) 391 391 Other comprehensive income for period (5,642) (250) (5,892) (5,892) Balance as of September 30, 2016 $ (14,472) 1,339 (13,133) $ (13,133) Cash Flow Hedge Before tax Tax benefit Accumulated (in thousands of U.S. dollars) gains (losses) (expense) Net of tax OCI Balance as of December 31, 2014 $ (10,159) 1,984 (8,175) $ (8,175) Effective portion of unrealized loss on cash flow hedge (3,532)  (3,532) (3,532) Reclassification of amortization of cash flow hedge to earnings 641 (279) 362 362 Other comprehensive income for period (2,891) (279) (3,170) (3,170) Balance as of September 30, 2015 $ (13,050) 1,705 (11,345) $ (11,345) Credit risk Credit risk is the exposure to credit loss in the event of non-performance by the counterparties related to cash and cash equivalents, restricted cash, trade receivables and interest rate swap agreements. In order to minimize counterparty risk, bank relationships are established with counterparties with acceptable credit ratings at the time of the transactions. Credit risk related to receivables is managed by performing ongoing credit evaluations of the customers’ financial condition. In addition, Höegh LNG guarantees the payment of the Höegh Gallant time charter hire by EgyptCo under certain circumstances. Concentrations of risk Financial instruments, which potentially subject the Partnership to significant concentrations of credit risk, consist principally of cash and cash equivalents, restricted cash, trade receivables, amounts due from owners and affiliates and derivative contracts (interest rate swaps). The maximum exposure to loss due to credit risk is the book value at the balance sheet date. The Partnership does not have a policy of requiring collateral or security. Cash and cash equivalents and restricted cash are placed with qualified financial institutions. Periodic evaluations are performed of the relative credit standing of those financial institutions. In addition, exposure is limited by diversifying among counterparties. There are two charterers so there is a concentration of risk related to trade receivables. Credit risk related to trade receivables is limited by performing ongoing credit evaluations of the customer’s financial condition. In addition, Höegh LNG guarantees the payment of the Höegh Gallant PGN FSRU Lampung</t>
  </si>
  <si>
    <t>Commitments and contingencies</t>
  </si>
  <si>
    <t>Commitments and Contingencies Disclosure [Abstract]</t>
  </si>
  <si>
    <t>Commitments and Contingencies Disclosure [Text Block]</t>
  </si>
  <si>
    <t xml:space="preserve"> 14. Commitments and contingencies Contractual commitments As of September 30, 2016, there were contractual purchase commitments of $ 0.9 Claims and Contingencies Joint venture corporate income tax The GDF Suez Cape Ann Indonesian corporate income tax In 2015, the Indonesian Minister of Finance issued regulations that provided that Indonesian corporate taxpayers are subject to a limit in claiming interest expense as tax deduction where their debt to equity ratio exceeds 4:1 which was effective from January 1, 2016. Certain industries, including the infrastructure industry, are exempted from the debt to equity ratio requirements. The infrastructure industry is not defined in the regulations; however, additional guidance was expected to be provided in early 2016. As of September 30, 2016, the additional guidance has not yet been provided. Therefore it is not currently certain whether our Indonesian subsidiary will be classified as part of the infrastructure industry and be exempted from the requirements. To the extent that increased income tax liabilities would arise, the additional liabilities are expected to qualify for compensation by PGN LNG under terms of the time charter. Based upon the Partnership’s experience in Indonesia, tax regulations, guidance and interpretation in Indonesia may not be always be clear and may be subject to alternative interpretations or changes in interpretation over time. Our Indonesian subsidiary is subject to examination by the Indonesian tax authorities for up to five years following the completion of a fiscal year. Tax examinations may lead to ordinary course adjustments or proposed adjustments to our taxes or tax loss carryforwards with respect to years under examination. The Partnership has recognized a provision in 2013 related to an uncertain tax position for the 2013 tax loss carryforward. It is reasonably possible within the next 12 months that our Indonesian subsidiary will be subject to a tax examination. Such an examination may or may not result in changes to our provisions on tax filings from 2013 through 2015. To date, there has been no tax audit on our operations in Indonesia. PGN claims and indemnification As of December 31, 2014, a warranty allowance of $ 2.0 2.0 1.1 0.3 0.3 The Partnership was indemnified by Höegh LNG for non-budgeted expenses (including repair costs) incurred in connection with the PGN FSRU Lampung 7.7 1.9 Indemnification payments of $ 6.6 2.1 The Partnership filed claims and was paid $ 0.3 Gallant claims and indemnification For the three and nine months ended September 30, 2016, repairs and improvements were required for the Höegh Gallant 0.9 0.1 0.4 Threatened claims and contingencies There may be threatened claims and contingencies incidental to the normal conduct of our business. Notification has been received of a threatened claim for a patent infringement for the process of offloading LNG. It is not possible to estimate the amount of damages that could ultimately be claimed and the validity under the applicable patent law of the threatened claim is currently under evaluation. Accordingly, no provision has been recorded as of September 30, 2016. To the extent that the outcome of the threatened claim could result in litigation or settlement, the Partnership would be indemnified by Höegh LNG for all liabilities and costs incurred. </t>
  </si>
  <si>
    <t>Earnings per unit and cash distributions</t>
  </si>
  <si>
    <t>Earnings Per Unit [Abstract]</t>
  </si>
  <si>
    <t>Earnings Per Share [Text Block]</t>
  </si>
  <si>
    <t xml:space="preserve"> Three months ended Nine months ended September 30, September 30, (in thousands of U.S. dollars, except per unit numbers) 2016 2015 2016 2015 Net income attributable to the unitholders of Höegh LNG Partners LP $ 13,425 5,185 16,445 $ 24,204 Less: Dividends paid or to be paid (1) (10,971) (8,880) (32,910) (26,642) Under (over) distributed earnings $ 2,454 (3,695) (16,465) $ (2,438) Under (over) distributed earnings attributable to: Common units public 1,030 (1,550) (6,912) (1,023) Common units Höegh LNG 197 (297) (1,324) (196) Subordinated units Höegh LNG 1,227 (1,848) (8,229) (1,219) $ 2,454 (3,695) (16,465) $ (2,438) Basic weighted average units outstanding (in thousands) Common units public 11,051 11,040 11,044 11,040 Common units Höegh LNG 2,116 2,116 2,116 2,116 Subordinated units Höegh LNG 13,156 13,156 13,156 13,156 Diluted weighted average units outstanding (in thousands) Common units public 11,054 11,040 11,048 11,040 Common units Höegh LNG 2,116 2,116 2,116 2,116 Subordinated units Höegh LNG 13,156 13,156 13,156 13,156 Basic and diluted earnings per unit (2): Common units public $ 0.51 $ 0.20 $ 0.61 $ 0.92 Common units Höegh LNG (3) $ 0.51 $ 0.20 $ 0.63 $ 0.92 Subordinated units Höegh LNG (3) $ 0.51 $ 0.20 $ 0.63 $ 0.92 (1) Includes all distributions paid or to be paid in relationship to the period, regardless of whether the declaration and payment dates were prior to the end of the period, and is based the number of units outstanding at the period end. (2) Effective June 3, 2016, the Partnership granted 21,500 (3) Includes total amounts attributable to incentive distributions rights of $ 113,227 339,634 15,688 47,059 97,538 292,575 Effective June 3, 2016, a total of 10,650 26,322,770 13,166,710 2,116,060 13,156,060 Earnings per unit is calculated by dividing net income by the weighted average number of units outstanding during the applicable period. The common unitholders’ and subordinated unitholders’ interest in net income are calculated as if all net income were distributed according to terms of the Partnerships’ First Amended and Restated Agreement of Limited Partnership (the “Partnership Agreement”), regardless of whether those earnings would or could be distributed. The Partnership Agreement does not provide for the distribution of net income; rather, it provides for the distribution of available cash. Available cash, a contractual defined term, generally means all cash on hand at the end of the quarter after deduction for cash reserves established by the board of directors and the Partnership’s subsidiaries to i) provide for the proper conduct of the business (including reserves for future capital expenditures and for the anticipated credit needs); ii) comply with applicable law, any of the debt instruments or other agreements; and iii) provide funds for distributions to the unitholders for any one or more of the next four quarters. Therefore, the earnings per unit is not indicative of future cash distributions that may be made. Unlike available cash, net income is affected by non-cash items, such as depreciation and amortization, unrealized gains or losses on derivative financial instruments and unrealized gains or losses on foreign exchange transactions. During the subordination period, the common units will have the right under the Partnership Agreement to receive distributions of available cash from operating surplus in an amount equal to the minimum quarterly distribution of $ 0.3375 Distributions of available cash from operating surplus are to be made in the following manner for any quarter during the subordination period: ⋅ first , 100.0 0.3375 ⋅ second , 100.0 ⋅ third , 100.0 0.3375 In addition, Höegh LNG currently holds all of the IDRs in the Partnership. IDRs represent the rights to receive an increasing percentage of quarterly distributions of available cash for operating surplus after the minimum quarterly distribution and the target distribution levels have been achieved. If for any quarter during the subordination period: ⋅ the Partnership has distributed available cash from operating surplus to the common and subordinated unitholders in an amount equal to the minimum quarterly distribution; and ⋅ the Partnership has distributed available cash from operating surplus on outstanding common units in an amount necessary to eliminate any cumulative arrearages in payment of the minimum quarterly distribution; then, the Partnership will distribute any additional available cash from operating surplus for that quarter among the unitholders and the holders of the IDRs in the following manner: ⋅ first , 100.0 0.388125 ⋅ second , 85.0 15.0 0.421875 ⋅ third , 75.0 25.0 0.50625 ⋅ thereafter , 50.0 50.0 In each case, the amount of the target distribution set forth above is exclusive of any distributions to common unitholders to eliminate any cumulative arrearages in payment of the minimum quarterly distribution. The percentage interests set forth above assume that the Partnership does not issue additional classes of equity securities.</t>
  </si>
  <si>
    <t>Subsequent events</t>
  </si>
  <si>
    <t>Subsequent Events [Abstract]</t>
  </si>
  <si>
    <t>Subsequent Events [Text Block]</t>
  </si>
  <si>
    <t xml:space="preserve"> 16. Subsequent events On November 14, 2016, the Partnership paid a quarterly cash distribution with respect to the quarter ended September 30, 2016 of $ 0.4125 11.0 In November 2016, the Partnership drew $ 3.2 85</t>
  </si>
  <si>
    <t>Significant accounting policies (Policies)</t>
  </si>
  <si>
    <t>Basis of Accounting, Policy [Policy Text Block]</t>
  </si>
  <si>
    <t xml:space="preserve"> a. Basis of presentation The accompanying unaudited condensed interim consolidated and combined carve-out financial statements are prepared in accordance with United States generally accepted accounting principles (“US GAAP”) for interim financial information. In the opinion of Management, all adjustments considered necessary for a fair presentation, which are of a normal recurring nature, have been included. All inter-company balances and transactions are eliminated. The footnotes are condensed and do not include all of the disclosures required for a complete set of financial statements. Therefore, the unaudited condensed interim consolidated and combined carve-out financial statements should be read in conjunction with the audited combined carve-out financial statements for the year ended December 31, 2015, included in the Partnership’s Annual Report on Form 20-F (the “Annual Report”). It has been determined that PT Hoegh LNG Lampung, SRV Joint Gas Ltd. and SRV Joint Gas Two Ltd. are variable interest entities. A variable interest entity (“VIE”) is defined by US GAAP as a legal entity where either (a) the voting rights of some investors are not proportional to their rights to receive the expected residual returns of the entity, their obligations to absorb the expected losses of the entity, or both, and substantially all of the entity’s activities either involve or are conducted on behalf of an investor that has disproportionately few voting rights, or (b) the equity holders have not provided sufficient equity investment to permit the entity to finance its activities without additional subordinated financial support, or (c) equity interest holders as a group lack the characteristics of a controlling financial interest, including decision making ability and an interest in the entity’s residual risks and rewards. The guidance requires a VIE to be consolidated if any of its interest holders are entitled to a majority of the entity’s residual returns or are exposed to a majority of its expected losses. Based upon the criteria set forth in US GAAP, the Partnership has determined that PT Hoegh LNG Lampung is a VIE, as the equity holders, through their equity investments, may not participate fully in the entity’s expected residual returns and substantially all of the entity’s activities either involve, or are conducted on behalf of, the Partnership. The Partnership is the primary beneficiary, as it has the power to make key operating decisions considered to be most significant to the VIE and receives all the expected benefits or expected losses. Therefore, 100 In addition, the Partnership has determined that the two joint ventures, SRV Joint Gas Ltd. and SRV Joint Gas Two Ltd., are VIEs since each entity did not have a sufficient equity investment to permit the entity to finance its activities without additional subordinated financial support at the time of its initial investment. The entities have been financed with third party debt and subordinated shareholders loans. The Partnership is not the primary beneficiary, as the Partnership cannot make key operating decisions considered to be most significant to the VIEs, but has joint control with the other equity holders. Therefore, the joint ventures are accounted for under the equity method of accounting as the Partnership has significant influence. The Partnership’s carrying value is recorded in advances to joint ventures and accumulated losses of joint ventures in the consolidated and combined carve-out balance sheets. For SRV Joint Gas Ltd., the Partnership had a receivable for the advances of $ 4.8 7.2 20.3 19.8 4.0 6.8 24.2 22.7</t>
  </si>
  <si>
    <t>Significant Accounting Policy [Policy Text Block]</t>
  </si>
  <si>
    <t xml:space="preserve"> b. Significant accounting policies The accounting policies used in the preparation of the unaudited condensed interim consolidated and combined carve-out financial statements are consistent with those applied in the audited consolidated and combined carve-out financial statements for the year ended December 31, 2015 included in the Partnership’s Annual Report.</t>
  </si>
  <si>
    <t>New Accounting Pronouncements, Policy [Policy Text Block]</t>
  </si>
  <si>
    <t xml:space="preserve"> c. Recent accounting pronouncements In February 2016, the Financial Accounting Standards Board (“FASB”) issued revised guidance for leasing. The objective is to establish the principles that lessors and lessees shall apply to report useful information to users of financial statements about the amount, timing and uncertainty of cash flows arising from a lease. The standard is effective for annual periods beginning after December 15, 2018. The Partnership is currently assessing the impact the adoption of this standard will have on the consolidated and combined carve-out financial statements.</t>
  </si>
  <si>
    <t>Description of business (Tables)</t>
  </si>
  <si>
    <t>Schedule Of Entities [Table Text Block]</t>
  </si>
  <si>
    <t xml:space="preserve"> The following table lists the entities included in these consolidated and combined carve-out financial statements and their purpose as of September 30, 2016. Jurisdiction of Incorporation Name or Registration Purpose Höegh LNG Partners LP Marshall Islands Holding Company Höegh LNG Partners Operating LLC (100% owned) Marshall Islands Holding Company Hoegh LNG Services Ltd (100% owned) United Kingdom Administration Services Company Hoegh LNG Lampung Pte. Ltd. (100% owned) Singapore Owns 49% of PT Hoegh LNG Lampung PT Hoegh LNG Lampung (49% owned) (1) Indonesia Owns PGN FSRU Lampung SRV Joint Gas Ltd. (50% owned) (2) Cayman Islands Owns Neptune SRV Joint Gas Two Ltd. (50% owned) (2) Cayman Islands Owns GDF Suez Cape Ann Höegh LNG FSRU III Ltd. (100% owned) (3) Cayman Islands Owns 100% of Hoegh LNG Cyprus Limited Hoegh LNG Cyprus Limited (100% owned) (3) Cyprus Owns Höegh Gallant Hoegh LNG Cyprus Limited Egypt Branch (100% owned) (3) Egypt Branch of Hoegh LNG Cyprus Limited (1) PT Hoegh LNG Lampung is a variable interest entity, which is controlled by Hoegh LNG Lampung Pte. Ltd. and is, therefore, 100 (2) The remaining 50 (3) The ownership interests were acquired on October 1, 2015.</t>
  </si>
  <si>
    <t>Formation transactions and Initial Public Offering (Tables)</t>
  </si>
  <si>
    <t>Schedule of Proceeds From Initial Public Offering And Application Of Funds [Table Text Block]</t>
  </si>
  <si>
    <t xml:space="preserve"> Proceeds from IPO and application of funds (in thousands of U.S. dollars) Gross proceeds from IPO $ 220,800 Underwriters’ discounts, structuring fees and incremental direct IPO expenses (17,333) Net proceeds from IPO 203,467 Loan of initial public offering proceeds to Höegh LNG for demand note (140,000) Cash distribution of initial public offering proceeds to Höegh LNG (43,467) Cash retained for general partnership purposes $ 20,000 </t>
  </si>
  <si>
    <t>Segment information (Tables)</t>
  </si>
  <si>
    <t>Schedule of Segment Reporting Information, by Segment [Table Text Block]</t>
  </si>
  <si>
    <t xml:space="preserve"> The following tables include the results for the segments for the three and nine months ended September 30, 2016 and 2015. Three months ended September 30, 2016 Consolidated Joint venture and Majority FSRUs Total combined held (proportional Segment Elimina- carve-out (in thousands of U.S. dollars) FSRUs consolidation) Other reporting tions (1) reporting Time charter revenues $ 23,345 10,937  34,282 (10,937) $ 23,345 Total revenues 23,345 10,937  34,282 23,345 Operating expenses (5,338) (2,379) (1,672) (9,389) 2,379 (7,010) Equity in earnings (losses) of joint ventures     6,565 6,565 Segment EBITDA 18,007 8,558 (1,672) 24,893 Depreciation and amortization (2,647) (2,378)  (5,025) 2,378 (2,647) Operating income (loss) 15,360 6,181 (1,672) 19,868 20,253 Gain (loss) on derivative instruments 517 4,139  4,656 (4,139) 517 Other financial income (expense), net (5,748) (3,755) (1,121) (10,624) 3,755 (6,869) Income (loss) before tax 10,129 6,565 (2,793) 13,901  13,901 Income tax expense (474)  (2) (476)  (476) Net income (loss) $ 9,655 6,565 (2,795) 13,425  $ 13,425 (1) Eliminations reverse each of the income statement line items of the proportional consolidation amounts for Joint venture FSRUs and record the Partnership’s share of the Joint venture FSRUs’ net income (loss) to Equity in earnings (loss) of joint ventures. Three months ended September 30, 2015 Consolidated Joint venture and Majority FSRUs Total combined held (proportional Segment Elimina- carve-out (in thousands of U.S. dollars) FSRUs consolidation) Other reporting tions (1) reporting Time charter revenues $ 11,462 10,590  22,052 (10,590) $ 11,462 Total revenues 11,462 10,590  22,052 11,462 Operating expenses (2,290) (2,245) (1,378) (5,913) 2,245 (3,668) Equity in earnings (losses) of joint ventures     (249) (249) Segment EBITDA 9,172 8,345 (1,378) 16,139 Depreciation and amortization (8) (2,456)  (2,464) 2,456 (8) Operating income (loss) 9,164 5,889 (1,378) 13,675 7,537 Gain (loss) on derivative instruments 354 (2,109)  (1,755) 2,109 354 Other financial income (expense), net (4,702) (4,029) 2,105 (6,626) 4,029 (2,597) Income (loss) before tax 4,816 (249) 727 5,294  5,294 Income tax expense (109)   (109)  (109) Net income (loss) $ 4,707 (249) 727 5,185  $ 5,185 (1) Eliminations reverse each of the income statement line items of the proportional consolidation amounts for Joint venture FSRUs and record the Partnership’s share of the Joint venture FSRUs’ net income (loss) to Equity in earnings (loss) of joint ventures. Nine months ended September 30, 2016 Consolidated Joint venture and Majority FSRUs Total combined held (proportional Segment Elimina- carve-out (in thousands of U.S. dollars) FSRUs consolidation) Other reporting tions (1) reporting Time charter revenues $ 67,799 32,054  99,853 (32,054) $ 67,799 Total revenues 67,799 32,054  99,853 67,799 Operating expenses (15,044) (6,480) (4,700) (26,224) 6,480 (19,744) Construction contract expenses (315)   (315) (315) Equity in earnings (losses) of joint ventures     (2,010) (2,010) Segment EBITDA 52,440 25,574 (4,700) 73,314 Depreciation and amortization (7,912) (7,131)  (15,043) 7,131 (7,912) Operating income (loss) 44,528 18,443 (4,700) 58,271 37,818 Gain (loss) on derivative instruments 1,178 (9,028)  (7,850) 9,028 1,178 Other financial income (expense), net (17,969) (11,425) (3,156) (32,550) 11,425 (21,125) Income (loss) before tax 27,737 (2,010) (7,856) 17,871  17,871 Income tax expense (1,421)  (5) (1,426)  (1,426) Net income (loss) $ 26,316 (2,010) (7,861) 16,445  $ 16,445 (1) Eliminations reverse each of the income statement line items of the proportional consolidation amounts for Joint venture FSRUs and record the Partnership’s share of the Joint venture FSRUs’ net income (loss) to Equity in earnings (loss) of joint ventures. As of September 30, 2016 Consolidated Joint venture and Majority FSRUs Total combined held (proportional Segment Elimina- carve-out (in thousands of U.S. dollars) FSRUs consolidation) Other reporting tions (1) reporting Vessels, net of accumulated depreciation $ 345,212 276,647  621,859 (276,647) $ 345,212 Net investment in direct financing lease 290,935   290,935  290,935 Goodwill 251   251  251 Advances to joint ventures   8,761 8,761  8,761 Total assets 705,592 296,425 22,095 1,024,112 (296,425) 727,687 Accumulated losses of joint ventures   50 50 (44,567) (44,517) Expenditures for newbuildings, vessels &amp; equipment 537 104  641 (104) 537 Expenditures for drydocking  135  135 (135)  Principal repayment direct financing lease 2,367   2,367  2,367 Amortization of above market contract $ 1,800   1,800  $ 1,800 (1) Eliminations reverse each of the income statement line items of the proportional consolidation amounts for Joint venture FSRUs and record the Partnership’s share of the Joint venture FSRUs’ net income (loss) to Equity in earnings (loss) of joint ventures. Nine months ended September 30, 2015 Consolidated Joint venture and Majority FSRUs Total combined held (proportional Segment Elimina- carve-out (in thousands of U.S. dollars) FSRUs consolidation) Other reporting tions (1) reporting Time charter revenues $ 34,039 31,899  65,938 (31,899) $ 34,039 Total revenues 34,039 31,899  65,938 34,039 Operating expenses (7,384) (7,537) (4,457) (19,378) 7,537 (11,841) Equity in earnings (losses) of joint ventures     9,111 9,111 Segment EBITDA 26,655 24,362 (4,457) 46,560 Depreciation and amortization (23) (6,941)  (6,964) 6,941 (23) Operating income (loss) 26,632 17,421 (4,457) 39,596 31,286 Gain (loss) on derivative instruments 467 3,830  4,297 (3,830) 467 Other financial income (expense), net (13,643) (12,140) 6,355 (19,428) 12,140 (7,288) Income (loss) before tax 13,456 9,111 1,898 24,465  24,465 Income tax expense (261)   (261)  (261) Net income (loss) $ 13,195 9,111 1,898 24,204  $ 24,204 (1) Eliminations reverse each of the income statement line items of the proportional consolidation amounts for Joint venture FSRUs and record the Partnership’s share of the Joint venture FSRUs’ net income (loss) to Equity in earnings (loss) of joint ventures. As of December 31, 2015 Consolidated Joint venture and Majority FSRUs Total combined held (proportional Segment Elimina- carve-out (in thousands of U.S. dollars) FSRUs consolidation) Other reporting tions (1) reporting Vessels, net of accumulated depreciation $ 353,078 283,539  636,617 (283,539) $ 353,078 Net investment in direct financing lease 293,303   293,303  293,303 Goodwill 251   251  251 Advances to joint ventures   13,991 13,991  13,991 Total assets 736,108 303,390 27,635 1,067,133 (303,390) 763,743 Accumulated losses of joint ventures   50 50 (42,557) (42,507) Expenditures for newbuildings, vessels &amp; equipment 955 11,431  12,386 (11,431) 955 Expenditures for drydocking  1,664  1,664 (1,664)  Principal repayment direct financing lease 2,919   2,919  2,919 Amortization of above market contract $ 605   605  $ 605 (1) Eliminations reverse each of the income statement line items of the proportional consolidation amounts for Joint venture FSRUs and record the Partnership’s share of the Joint venture FSRUs’ net income (loss) to Equity in earnings (loss) of joint ventures.</t>
  </si>
  <si>
    <t>Financial income (expense) (Tables)</t>
  </si>
  <si>
    <t>Schedule of Other Nonoperating Income (Expense) [Table Text Block]</t>
  </si>
  <si>
    <t xml:space="preserve"> The components of financial income (expense) are as follows: Three months ended Nine months ended September 30, September 30, (in thousands of U.S. dollars) 2016 2015 2016 2015 Interest income $ 192 2,423 697 $ 7,275 Interest expense: Interest expense (5,486) (2,789) (16,601) (8,403) Commitment fees (294) (305) (896) (904) Amortization of debt issuance cost and fair value of debt assumed (503) (650) (1,546) (1,946) Total interest expense (6,283) (3,744) (19,043) (11,253) Gain (loss) on derivative instruments 517 354 1,178 467 Other items, net: Foreign exchange gain (loss) (66) (643) (430) (1,315) Bank charges, fees and other (46) (23) (137) (38) Withholding tax on interest expense and other (666) (610) (2,212) (1,957) Total other items, net (778) (1,276) (2,779) (3,310) Total financial income (expense), net $ (6,352) (2,243) (19,947) $ (6,821) </t>
  </si>
  <si>
    <t>Advances to joint ventures (Tables)</t>
  </si>
  <si>
    <t>Investments in and Advances to Affiliates [Table Text Block]</t>
  </si>
  <si>
    <t xml:space="preserve"> As of September 30, December 31, (in thousands of U.S. dollars) 2016 2015 Current portion of advances to joint ventures $ 6,450 $ 7,130 Long-term advances to joint ventures 2,311 6,861 Advances/shareholder loans to joint ventures $ 8,761 $ 13,991 </t>
  </si>
  <si>
    <t>Long-term debt (Tables)</t>
  </si>
  <si>
    <t>Schedule of Debt [Table Text Block]</t>
  </si>
  <si>
    <t xml:space="preserve"> As of September 30, December 31, (in thousands of U.S. dollars) 2016 2015 Lampung facility: Export credit tranche $ 142,590 $ 153,755 FSRU tranche 36,384 39,517 Gallant facility: Commercial tranche 132,593 139,701 Export credit tranche 37,583 40,333 Outstanding principal 349,150 373,306 Lampung facility unamortized debt issuance cost (9,917) (11,745) Gallant facility unamortized fair value of debt assumed 1,000 1,282 Total debt 340,233 362,843 Less: Current portion of long-term debt (32,208) (32,208) Long-term debt $ 308,025 $ 330,635 </t>
  </si>
  <si>
    <t>Investments in joint ventures (Tables)</t>
  </si>
  <si>
    <t>Schedule of Equity Method Investments [Line Items]</t>
  </si>
  <si>
    <t>Equity Method Investments [Table Text Block]</t>
  </si>
  <si>
    <t xml:space="preserve"> As of September 30, December 31, (in thousands of U.S. dollars) 2016 2015 Accumulated losses of joint ventures $ 44,517 $ 42,507 </t>
  </si>
  <si>
    <t>SRV Joint Gas Ltd and SRV Joint Gas Two Ltd [Member]</t>
  </si>
  <si>
    <t>Schedule of Financial Statement Information of Joint Ventures [Table Text Block]</t>
  </si>
  <si>
    <t xml:space="preserve"> The following table presents the summarized financial information for 100% of the combined joint ventures on an aggregated basis. Three months ended Nine months ended September 30, September 30, (in thousands of U.S. dollars) 2016 2015 2016 2015 Time charter revenues $ 21,874 21,179 64,108 $ 63,797 Operating expenses (4,760) (4,489) (12,961) (15,074) Depreciation and amortization (4,905) (5,065) (14,723) (14,344) Operating income 12,209 11,625 36,424 34,379 Unrealized gain (loss) on derivative instruments 8,277 (4,218) (18,055) 7,660 Other financial expense, net (7,510) (8,058) (22,850) (24,279) Net income (loss) $ 12,976 (651) (4,481) $ 17,760 Share of joint ventures owned 50 % 50 % 50 % 50 % Share of joint ventures net income (loss) before eliminations 6,488 (326) (2,241) 8,880 Eliminations 77 77 231 231 Equity in earnings (losses) of joint ventures $ 6,565 (249) (2,010) $ 9,111 As of September 30, December 31, (in thousands of U.S. dollars) 2016 2015 Cash and cash equivalents $ 2,727 $ 4,197 Restricted cash 8,550 8,444 Other current assets 3,174 1,957 Total current assets 14,451 14,598 Restricted cash 25,104 25,104 Vessels, net of accumulated depreciation 570,772 585,017 Total long-term assets 595,876 610,121 Current portion of long-term debt 23,142 22,093 Amounts and loans due to owners and affiliates 13,169 14,795 Derivative financial instruments 13,635 20,239 Other current liabilities 12,668 11,067 Total current liabilities 62,614 68,194 Long-term debt 459,881 477,102 Loans due to owners and affiliates 4,623 13,722 Derivative financial liabilities 111,724 87,065 Other long-term liabilities 43,040 45,710 Total long-term liabilities 619,268 623,599 Net liabilities $ (71,555) $ (67,074) Share of joint ventures owned 50 % 50 % Share of joint ventures net liabilities before eliminations (35,778) (33,537) Eliminations (8,739) (8,970) Accumulated losses of joint ventures $ (44,517) $ (42,507) </t>
  </si>
  <si>
    <t>Related party transactions (Tables)</t>
  </si>
  <si>
    <t>Schedule of Related Party Transactions [Table Text Block]</t>
  </si>
  <si>
    <t xml:space="preserve"> Amounts due from affiliates As of September 30, December 31, (in thousands of U.S. dollars) 2016 2015 Amounts due from affiliates $ 4,101 $ 4,239 Amounts, loans and promissory note due to owners and affiliates As of September 30, December 31, (in thousands of U.S. dollars) 2016 2015 Amounts due to owners and affiliates $ 8,897 $ 10,604 Loans and promissory notes due to owners and affiliates consist of the following: As of September 30, December 31, (in thousands of U.S. dollars) 2016 2015 Loans and promissory notes due to owners and affiliates $  $ 287 Revolving credit and seller’s credit due to owners and affiliates consist of the following: As of September 30, December 31, (in thousands of U.S. dollars) 2016 2015 Revolving credit and seller’s credit due to owners and affiliates $ 52,422 $ 47,000 </t>
  </si>
  <si>
    <t>Hoegh LNG and Subsidiaries [Member]</t>
  </si>
  <si>
    <t xml:space="preserve"> Amounts included in the consolidated and combined carve-out statements of income for the three and nine months ended September 30, 2016 and 2015 or capitalized in the consolidated and combined carve-out balance sheets as of September 30, 2016 and December 31, 2015 are as follows: Three months ended Nine months ended Statement of income: September 30, September 30, (in thousands of U.S. dollars) 2016 2015 2016 2015 Revenues Time charter revenue Höegh Gallant $ 12,335  35,335 $  Operating expenses Vessel operating expenses (2) (3,856) (1,213) (10,899) (3,697) Hours and overhead (3) and Board of Director’s fees (7) (905) (336) (2,645) (1,010) Financial (income) expense Interest income from joint ventures and demand note (4) 189 2,423 671 7,275 Interest expense and commitment fees to Höegh LNG (5) (1,288) (304) (3,791) (903) Total $ 6,475 570 18,671 $ 1,665 As of Balance sheet September 30, December 31, (in thousands of U.S. dollars) 2016 2015 Equity Cash contribution from Höegh LNG (6) $ 3,145 $ 6,596 Issuance of units for Board of Directors’ fees (7) 189  Total $ 3,334 $ 6,596 1) Time charter revenue Höegh Gallant: A subsidiary of Höegh LNG, EgyptCo, leases the Höegh Gallant 2) Vessel operating expenses: Subsidiaries of Höegh LNG provides ship management of vessels, including crews and the provision of all other services and supplies. 3) Hours and overhead: Subsidiaries of Höegh LNG provide management, accounting, bookkeeping and administrative support under administrative service agreements. These services are charges based upon the actual hours incurred for each individual as registered in the time-write system based on a rate which includes a provision for overhead and any associated travel expenses. 4) Interest income from joint ventures and demand note: The Partnership and its joint venture partners have provided subordinated financing to the joint ventures as shareholder loans. Interest income for the Partnership’s shareholder loans to the joint ventures is recorded as interest income. In the consolidated and combined carve-out statements of cash flows, the interest paid from joint ventures is treated as a return on investment and included in net cash flows from operating activities. For the three and nine months ended September 30, 2015 interest income also included interest on the $ 140 5) Interest expense and commitment fees to Höegh LNG and affiliates: Höegh LNG and its affiliates provided a $ 85.0 47 Höegh Gallant 6) Cash contribution from Höegh LNG: As described under “Indemnifications” below, Höegh LNG made indemnification payments to the Partnership which were recorded as contributions to equity. 7) Board of Directors’ fees : Effective June 3, 2016, a total of 10,650 189</t>
  </si>
  <si>
    <t>Financial Instruments (Tables)</t>
  </si>
  <si>
    <t>Fair Value Measurements, Recurring and Nonrecurring [Table Text Block]</t>
  </si>
  <si>
    <t xml:space="preserve"> The following table includes the estimated fair value and carrying value of those assets and liabilities that are measured at fair value on a recurring and non-recurring basis, as well as the estimated fair value of the financial instruments that are not accounted for at a fair value on a recurring basis. As of As of September 30, 2016 December 31, 2015 Carrying Fair Carrying Fair amount value amount value Asset Asset Asset Asset (in thousands of U.S. dollars) Level (Liability) (Liability) (Liability) (Liability) Recurring: Cash and cash equivalents 1 $ 20,805 20,805 32,868 $ 32,868 Restricted cash 1 21,487 21,487 25,828 25,828 Amounts due from affiliate 2 4,101 4,101 4,239 4,239 Derivative financial instruments 2 (15,232) (15,232) (10,767) (10,767) Other: Advances (shareholder loans) to joint ventures 2 8,761 8,912 13,991 14,329 Current amounts due to owners and affiliates 2 (8,897) (8,897) (10,604) (10,604) Loans and promissory notes due to owners and affiliates 2   (287) (287) Lampung facility 2 (169,057) (188,053) (181,527) (202,017) Gallant facility 2 (171,176) (171,641) (181,316) (181,364) Revolving credit and seller’s credit due to owners and affiliates 2 $ (52,422) (51,988) (47,000) $ (47,000) </t>
  </si>
  <si>
    <t>Financing Receivable Credit Quality Indicators [Table Text Block]</t>
  </si>
  <si>
    <t xml:space="preserve"> The following table contains a summary of the loan receivables by type of borrower and the method by which the credit quality is monitored on a quarterly basis: As of Class of Financing Receivables Credit Quality September 30, December 31, (in thousands of U.S. dollars) Indicator Grade 2016 2015 Trade receivable Payment activity Performing $ 8,206 $ 8,200 Amounts due from affiliate Payment activity Performing 4,101 4,239 Advances/ loans to joint ventures Payment activity Performing $ 8,761 $ 13,991 </t>
  </si>
  <si>
    <t>Risk management and concentrations of risk (Tables)</t>
  </si>
  <si>
    <t>Derivative Instruments and Hedging Activities Disclosure [Abstract]</t>
  </si>
  <si>
    <t>Schedule of Interest Rate Derivatives [Table Text Block]</t>
  </si>
  <si>
    <t xml:space="preserve"> As of September 30, 2016, the following interest rate swap agreements were outstanding: Fair value Fixed Interest carrying interest rate Notional amount rate (in thousands of U.S. dollars) index amount liability Term (1) LIBOR-based debt Lampung interest rate swaps (2) LIBOR $ 178,974 (12,177) Sept 2026 2.8 % Gallant interest rate swaps (2) LIBOR $ 136,500 (3,055) Sept 2019 1.9 % 1) Excludes the margins paid on the floating-rate debt. 2) All interest rate swaps are U.S. dollar denominated and principal amount reduces quarterly.</t>
  </si>
  <si>
    <t>Schedule of Derivative Instruments [Table Text Block]</t>
  </si>
  <si>
    <t xml:space="preserve"> The following table presents the location and fair value amounts of derivative instruments, segregated by type of contract, on the consolidated and combined carve-out balance sheets. Current Long-term liabilities: liabilities: derivative derivative financial financial (in thousands of U.S. dollars) instruments instruments As of September 30, 2016 Interest rate swaps $ (4,103) $ (11,129) As of December 31, 2015 Interest rate swaps $ (4,912) $ (5,855) </t>
  </si>
  <si>
    <t>Derivative Instruments, Gain (Loss) [Table Text Block]</t>
  </si>
  <si>
    <t xml:space="preserve"> The following effects of cash flow hedges relating to interest rate swaps are included in gain on derivative financial instruments in the consolidated and combined carve-out statements of income for the three and nine months ended September 30, 2016 and 2015. Three months ended September 30, 2016 Realized Unrealized gains gains (in thousands of U.S. dollars) (losses) (losses) Total Interest rate swaps: Ineffective portion of cash flow hedge $  30 $ 30 Amortization of amount excluded from hedge effectiveness  701 701 Reclassification from accumulated other comprehensive income  (214) (214) Gain (loss) on derivative financial instruments $  517 $ 517 Three months ended September 30, 2015 Realized Unrealized gains gains (in thousands of U.S. dollars) (losses) (losses) Total Interest rate swaps: Ineffective portion of cash flow hedge $  266 $ 266 Amortization of amount excluded from hedge effectiveness  302 302 Reclassification from accumulated other comprehensive income  (214) (214) Gain (loss) on derivative financial instruments $  354 $ 354 Nine months ended September 30, 2016 Realized Unrealized gains gains (in thousands of U.S. dollars) (losses) (losses) Total Interest rate swaps: Ineffective portion of cash flow hedge $  12 $ 12 Amortization of amount excluded from hedge effectiveness  1,807 1,807 Reclassification from accumulated other comprehensive income  (641) (641) Gain (loss) on derivative financial instruments $  1,178 $ 1,178 Nine months ended September 30, 2015 Realized Unrealized gains gains (in thousands of U.S. dollars) (losses) (losses) Total Interest rate swaps: Ineffective portion of cash flow hedge $  (7) $ (7) Amortization of amount excluded from hedge effectiveness  1,115 1,115 Reclassification from accumulated other comprehensive income  (641) (641) Gain (loss) on derivative financial instruments $  467 $ 467 </t>
  </si>
  <si>
    <t>Schedule of Cash Flow Hedges Included in Accumulated Other Comprehensive Income (Loss) [Table Text Block]</t>
  </si>
  <si>
    <t xml:space="preserve"> The effect of cash flow hedges relating to interest rate swaps and the related tax effects on other comprehensive income and changes in accumulated other comprehensive income (“OCI”) in the consolidated and combined carve-out statements of changes in partners’ capital/ owner’s equity is as follows for the periods ended and as of September 30, 2016 and 2015 included in the consolidated and combined carve-out statements of other comprehensive income. Cash Flow Hedge Before tax Tax benefit Accumulated (in thousands of U.S. dollars) gains (losses) (expense) Net of tax OCI Balance as of December 31, 2015 $ (8,830) 1,589 (7,241) $ (7,241) Effective portion of unrealized loss on cash flow hedge (6,283)  (6,283) (6,283) Reclassification of amortization of cash flow hedge to earnings 641 (250) 391 391 Other comprehensive income for period (5,642) (250) (5,892) (5,892) Balance as of September 30, 2016 $ (14,472) 1,339 (13,133) $ (13,133) Cash Flow Hedge Before tax Tax benefit Accumulated (in thousands of U.S. dollars) gains (losses) (expense) Net of tax OCI Balance as of December 31, 2014 $ (10,159) 1,984 (8,175) $ (8,175) Effective portion of unrealized loss on cash flow hedge (3,532)  (3,532) (3,532) Reclassification of amortization of cash flow hedge to earnings 641 (279) 362 362 Other comprehensive income for period (2,891) (279) (3,170) (3,170) Balance as of September 30, 2015 $ (13,050) 1,705 (11,345) $ (11,345) </t>
  </si>
  <si>
    <t>Earnings per unit and cash distributions (Tables)</t>
  </si>
  <si>
    <t>Schedule of Earnings Per Share, Basic and Diluted [Table Text Block]</t>
  </si>
  <si>
    <t xml:space="preserve"> 15. Earnings per unit and cash distributions Three months ended Nine months ended September 30, September 30, (in thousands of U.S. dollars, except per unit numbers) 2016 2015 2016 2015 Net income attributable to the unitholders of Höegh LNG Partners LP $ 13,425 5,185 16,445 $ 24,204 Less: Dividends paid or to be paid (1) (10,971) (8,880) (32,910) (26,642) Under (over) distributed earnings $ 2,454 (3,695) (16,465) $ (2,438) Under (over) distributed earnings attributable to: Common units public 1,030 (1,550) (6,912) (1,023) Common units Höegh LNG 197 (297) (1,324) (196) Subordinated units Höegh LNG 1,227 (1,848) (8,229) (1,219) $ 2,454 (3,695) (16,465) $ (2,438) Basic weighted average units outstanding (in thousands) Common units public 11,051 11,040 11,044 11,040 Common units Höegh LNG 2,116 2,116 2,116 2,116 Subordinated units Höegh LNG 13,156 13,156 13,156 13,156 Diluted weighted average units outstanding (in thousands) Common units public 11,054 11,040 11,048 11,040 Common units Höegh LNG 2,116 2,116 2,116 2,116 Subordinated units Höegh LNG 13,156 13,156 13,156 13,156 Basic and diluted earnings per unit (2): Common units public $ 0.51 $ 0.20 $ 0.61 $ 0.92 Common units Höegh LNG (3) $ 0.51 $ 0.20 $ 0.63 $ 0.92 Subordinated units Höegh LNG (3) $ 0.51 $ 0.20 $ 0.63 $ 0.92 (1) Includes all distributions paid or to be paid in relationship to the period, regardless of whether the declaration and payment dates were prior to the end of the period, and is based the number of units outstanding at the period end. (2) Effective June 3, 2016, the Partnership granted 21,500 (3) Includes total amounts attributable to incentive distributions rights of $ 113,227 339,634 15,688 47,059 97,538 292,575</t>
  </si>
  <si>
    <t>Description of business (Details)</t>
  </si>
  <si>
    <t>Hoegh LNG Partners LP [Member]</t>
  </si>
  <si>
    <t>Condensed Financial Statements, Captions [Line Items]</t>
  </si>
  <si>
    <t>Jurisdiction of Incorporation</t>
  </si>
  <si>
    <t>Marshall Islands</t>
  </si>
  <si>
    <t>Purpose</t>
  </si>
  <si>
    <t>Holding Company</t>
  </si>
  <si>
    <t>Hoegh LNG Partners Operating LLC [Member]</t>
  </si>
  <si>
    <t>Hoegh LNG Services Ltd [Member]</t>
  </si>
  <si>
    <t>United Kingdom</t>
  </si>
  <si>
    <t>Administration Services Company</t>
  </si>
  <si>
    <t>Hoegh LNG Lampung Pte. Ltd [Member]</t>
  </si>
  <si>
    <t>Singapore</t>
  </si>
  <si>
    <t>Owns 49% of PT Hoegh LNG Lampung</t>
  </si>
  <si>
    <t>PT Hoegh LNG Lampung [Member]</t>
  </si>
  <si>
    <t>Indonesia</t>
  </si>
  <si>
    <t>[1]</t>
  </si>
  <si>
    <t>Owns PGN FSRU Lampung</t>
  </si>
  <si>
    <t>SRV Joint Gas Ltd [Member]</t>
  </si>
  <si>
    <t>Cayman Islands</t>
  </si>
  <si>
    <t>[2]</t>
  </si>
  <si>
    <t>Owns Neptune</t>
  </si>
  <si>
    <t>SRV Joint Gas Two Ltd [Member]</t>
  </si>
  <si>
    <t>Owns GDF Suez Cape Ann</t>
  </si>
  <si>
    <t>Hoegh LNG FRSU III Ltd [Member]</t>
  </si>
  <si>
    <t>[3]</t>
  </si>
  <si>
    <t>Owns 100% of Hoegh LNG Cyprus Limited</t>
  </si>
  <si>
    <t>Hoegh LNG Cyprus Limited [Member]</t>
  </si>
  <si>
    <t>Cyprus</t>
  </si>
  <si>
    <t>Owns H&amp;#246;egh Gallant</t>
  </si>
  <si>
    <t>Hoegh LNG Cyprus Limited Egypt Branch [Member]</t>
  </si>
  <si>
    <t>Egypt</t>
  </si>
  <si>
    <t>Branch of Hoegh LNG Cyprus Limited</t>
  </si>
  <si>
    <t>PT Hoegh LNG Lampung is a variable interest entity, which is controlled by Hoegh LNG Lampung Pte. Ltd. and is, therefore, 100% consolidated in the consolidated and combined carve-out financial statements.</t>
  </si>
  <si>
    <t>The remaining 50% interest in each joint venture is owned by Mitsui O.S.K. Lines, Ltd. and Tokyo LNG Tanker Co.</t>
  </si>
  <si>
    <t>The ownership interests were acquired on October 1, 2015.</t>
  </si>
  <si>
    <t>Description of business (Details Textual) - USD ($) $ in Millions</t>
  </si>
  <si>
    <t>Oct. 01, 2015</t>
  </si>
  <si>
    <t>Aug. 12, 2014</t>
  </si>
  <si>
    <t>Apr. 28, 2014</t>
  </si>
  <si>
    <t>Equity Method Investment, Ownership Percentage</t>
  </si>
  <si>
    <t>50.00%</t>
  </si>
  <si>
    <t>Limited Partners Capital Account, Units Issued</t>
  </si>
  <si>
    <t>Variable Interest Entity, Qualitative or Quantitative Information, Ownership Percentage</t>
  </si>
  <si>
    <t>100.00%</t>
  </si>
  <si>
    <t>Hoegh LNG Holdings Ltd [Member]</t>
  </si>
  <si>
    <t>Percentage of incentive distribution rights</t>
  </si>
  <si>
    <t>Percentage of Partnership Interest</t>
  </si>
  <si>
    <t>58.00%</t>
  </si>
  <si>
    <t>Subsidiary of Limited Liability Company or Limited Partnership, Ownership Interest</t>
  </si>
  <si>
    <t>49.00%</t>
  </si>
  <si>
    <t>Mitsui O.S.K. Lines, Ltd [Member]</t>
  </si>
  <si>
    <t>Business Combination, Recognized Identifiable Assets Acquired, Goodwill, and Liabilities Assumed, Net, Total</t>
  </si>
  <si>
    <t>Hoegh LNG FRSU III Ltd [Member] | Hoegh Gallant [Member]</t>
  </si>
  <si>
    <t>IPO [Member]</t>
  </si>
  <si>
    <t>Exercise Of Option, Additional Common Units</t>
  </si>
  <si>
    <t>Partners' Capital Account, Public Sale of Units Net of Offering Costs</t>
  </si>
  <si>
    <t>42.00%</t>
  </si>
  <si>
    <t>Subsidiaries [Member] | Hoegh LNG Holdings Ltd [Member]</t>
  </si>
  <si>
    <t>Significant accounting policies (Details Textual) - USD ($) $ in Millions</t>
  </si>
  <si>
    <t>Eliminated Liabilities [Line Items]</t>
  </si>
  <si>
    <t>Advances to Affiliate</t>
  </si>
  <si>
    <t>Variable Interest Entity, Consolidated, Carrying Amount, Assets and Liabilities, Net</t>
  </si>
  <si>
    <t>Formation transactions and Initial Public Offering (Details) - IPO [Member] $ in Thousands</t>
  </si>
  <si>
    <t>Aug. 12, 2014USD ($)</t>
  </si>
  <si>
    <t>Formation Transactions and Initial Public Offering [Line Items]</t>
  </si>
  <si>
    <t>Gross proceeds from IPO</t>
  </si>
  <si>
    <t>Underwriters’ discounts, structuring fees and incremental direct IPO expenses</t>
  </si>
  <si>
    <t>Net proceeds from IPO</t>
  </si>
  <si>
    <t>Loan of initial public offering proceeds to Höegh LNG for demand note</t>
  </si>
  <si>
    <t>Cash distribution of initial public offering proceeds to Höegh LNG</t>
  </si>
  <si>
    <t>Cash retained for general partnership purposes</t>
  </si>
  <si>
    <t>Formation transactions and Initial Public Offering (Details Textual) - USD ($) $ / shares in Units, $ in Thousands</t>
  </si>
  <si>
    <t>Limited Partners' Capital Account, Units Issued</t>
  </si>
  <si>
    <t>Incentive Distribution Right Target Distribution Per Unit</t>
  </si>
  <si>
    <t>Proceeds from Issuance Initial Public Offering</t>
  </si>
  <si>
    <t>Gross Proceeds From Initial Public offering</t>
  </si>
  <si>
    <t>Net Cash Proceeds Retained From Initial Public offering</t>
  </si>
  <si>
    <t>Sale of Stock, Price Per Share</t>
  </si>
  <si>
    <t>Payments to Fund Long-term Loans to Related Parties</t>
  </si>
  <si>
    <t>Limited Partnership Contribution On Promissory Note Receivables And Accrued Interest</t>
  </si>
  <si>
    <t>Limited Partners Capital Account, Units Outstanding</t>
  </si>
  <si>
    <t>Cash Available for Distributions</t>
  </si>
  <si>
    <t>Related Party Transaction, Rate</t>
  </si>
  <si>
    <t>5.88%</t>
  </si>
  <si>
    <t>Hoegh LNG Holdings Ltd [Member] | Subordinated Unit [Member]</t>
  </si>
  <si>
    <t>Revolving Credit Facility [Member] | Hoegh LNG Holdings Ltd [Member]</t>
  </si>
  <si>
    <t>Line of Credit Facility, Maximum Borrowing Capacity</t>
  </si>
  <si>
    <t>Segment information (Details) - USD ($) $ in Thousands</t>
  </si>
  <si>
    <t>12 Months Ended</t>
  </si>
  <si>
    <t>Operating expenses</t>
  </si>
  <si>
    <t>Segment EBITDA</t>
  </si>
  <si>
    <t xml:space="preserve"> </t>
  </si>
  <si>
    <t>Other financial income (expense), net</t>
  </si>
  <si>
    <t>Goodwill</t>
  </si>
  <si>
    <t>Expenditures for newbuildings, vessels &amp; equipment</t>
  </si>
  <si>
    <t>Expenditures for drydocking</t>
  </si>
  <si>
    <t>Principal repayment direct financing lease</t>
  </si>
  <si>
    <t>Amortization of above market contract</t>
  </si>
  <si>
    <t>Majority Held FSRUs [Member]</t>
  </si>
  <si>
    <t>Joint Venture FSRUs (proportional consolidation) [Member]</t>
  </si>
  <si>
    <t>Other [Member]</t>
  </si>
  <si>
    <t>Operating Segments [Member]</t>
  </si>
  <si>
    <t>Eliminations [Member]</t>
  </si>
  <si>
    <t>Eliminations reverse each of the income statement line items of the proportional consolidation amounts for Joint venture FSRUs and record the Partnership’s share of the Joint venture FSRUs’ net income (loss) to Equity in earnings (loss) of joint ventures.</t>
  </si>
  <si>
    <t>Segment information (Details Textual) - USD ($) $ in Millions</t>
  </si>
  <si>
    <t>Long-term Line of Credit</t>
  </si>
  <si>
    <t>GDF Suez Neptune and the GDF Suez Cape Ann [Member]</t>
  </si>
  <si>
    <t>Construction contract expenses (Details Textual) - Construction Contracts [Member] - USD ($) $ in Millions</t>
  </si>
  <si>
    <t>Dec. 31, 2014</t>
  </si>
  <si>
    <t>Construction Contract Expenses [Line Items]</t>
  </si>
  <si>
    <t>Product Warranty Accrual</t>
  </si>
  <si>
    <t>Allowance For Warrant Liability</t>
  </si>
  <si>
    <t>Financial income (expense) (Details) - USD ($) $ in Thousands</t>
  </si>
  <si>
    <t>Interest expense:</t>
  </si>
  <si>
    <t>Commitment fees</t>
  </si>
  <si>
    <t>Amortization of debt issuance cost and fair value of debt assumed</t>
  </si>
  <si>
    <t>Total interest expense</t>
  </si>
  <si>
    <t>Other items, net:</t>
  </si>
  <si>
    <t>Foreign exchange gain (loss)</t>
  </si>
  <si>
    <t>Bank charges, fees and other</t>
  </si>
  <si>
    <t>Withholding tax on interest expense and other</t>
  </si>
  <si>
    <t>Total other items, net</t>
  </si>
  <si>
    <t>Income tax (Details Textual) - USD ($) $ in Thousands</t>
  </si>
  <si>
    <t>Income Tax Expense (Benefit)</t>
  </si>
  <si>
    <t>Advances to joint ventures (Details) - USD ($) $ in Thousands</t>
  </si>
  <si>
    <t>Advances to Joint Ventures [Line Items]</t>
  </si>
  <si>
    <t>Current portion of advances to joint ventures</t>
  </si>
  <si>
    <t>Long-term advances to joint ventures</t>
  </si>
  <si>
    <t>Advances/shareholder loans to joint ventures</t>
  </si>
  <si>
    <t>Advances to joint ventures (Details Textual) - USD ($) $ in Thousands</t>
  </si>
  <si>
    <t>Due from Joint Ventures</t>
  </si>
  <si>
    <t>Long-term debt (Details) - USD ($) $ in Thousands</t>
  </si>
  <si>
    <t>Debt Instrument [Line Items]</t>
  </si>
  <si>
    <t>Outstanding principal</t>
  </si>
  <si>
    <t>Lampung facility unamortized debt issuance cost</t>
  </si>
  <si>
    <t>Gallant facility unamortized fair value of debt assumed</t>
  </si>
  <si>
    <t>Total debt</t>
  </si>
  <si>
    <t>Less: Current portion of long-term debt</t>
  </si>
  <si>
    <t>Export credit tranche [Member]</t>
  </si>
  <si>
    <t>FSRU tranche [Member]</t>
  </si>
  <si>
    <t>Commercial tranche [Member]</t>
  </si>
  <si>
    <t>Long-term debt (Details Textual)</t>
  </si>
  <si>
    <t>Loan Covenant, Security Maintenance Percentage to Loans Outstanding</t>
  </si>
  <si>
    <t>125.00%</t>
  </si>
  <si>
    <t>Höegh LNG [Member]</t>
  </si>
  <si>
    <t>Debt Instrument, Covenant Description</t>
  </si>
  <si>
    <t>H&amp;#246;egh LNG must maintain Consolidated book equity (excluding hedge reserves and mark to market value of derivatives) equal to the greater of $200 million, and 25% of total assets Free liquid assets (cash and cash equivalents, publicly trade debt securities with an A rating with Standard &amp;amp; Poor&amp;#8217;s and available draws under a bank credit facility for a term of more than 12 months) equal to the greater of $20 million, 5% of total consolidated indebtedness provided on a recourse basis, and Any amount specified to be a minimum liquidity requirement under any legal obligation.</t>
  </si>
  <si>
    <t>Höegh LNG Partners LP [Member]</t>
  </si>
  <si>
    <t>The Partnership must maintain Consolidated book equity (excluding hedge reserves and mark to market value of derivatives) equal to the greater of $150 million, and 25% of total assets Free liquid assets (cash and cash equivalents, publicly trade debt securities with an A rating with Standard &amp;amp; Poor&amp;#8217;s and available draws under a bank credit facility for a term of more than 12 months) equal to the greater of $15 million, and $3 million multiplied by the number of vessels owned or leased by the Partnership</t>
  </si>
  <si>
    <t>Borrowers [Member]</t>
  </si>
  <si>
    <t>Each Borrower must maintain Current assets greater than current liabilities, and Solely with respect to Hoegh LNG Cyprus Limited, a ratio of EBITDA to debt service (principal repayments, guarantee commission and interest expense) of a minimum of 115%</t>
  </si>
  <si>
    <t>Secured Debt [Member] | Lampung Facility [Member]</t>
  </si>
  <si>
    <t>The primary financial covenants under the Lampung facility are as follows: Borrower must maintain a minimum debt service coverage ratio of 1.10 to 1.00 for the preceding nine-month period tested beginning from the second quarterly repayment date of the export credit tranche; Guarantor&amp;#8217;s book equity must be greater than the higher of (i) $200 million and (ii) 25% of total assets; and Guarantor&amp;#8217;s free liquid assets (cash and cash equivalents or available draws on credit facilities) must be greater than $20 million.</t>
  </si>
  <si>
    <t>Secured Debt [Member] | Old Credit Facility [Member]</t>
  </si>
  <si>
    <t>remaining cash being distributable only on certain dates and subject to satisfaction of certain conditions, including meeting a 1.20 historical debt service coverage ratio, no default or event of default then continuing or resulting from such distribution and the guarantor not being in breach of the financial covenants applicable to it</t>
  </si>
  <si>
    <t>Investments in joint ventures (Details) - USD ($) $ in Thousands</t>
  </si>
  <si>
    <t>Investments in joint ventures (Details 1) - USD ($) $ in Thousands</t>
  </si>
  <si>
    <t>7 Months Ended</t>
  </si>
  <si>
    <t>Jun. 30, 2016</t>
  </si>
  <si>
    <t>Jun. 30, 2015</t>
  </si>
  <si>
    <t>Operating income</t>
  </si>
  <si>
    <t>Unrealized gain (loss) on derivative instruments</t>
  </si>
  <si>
    <t>Share of joint ventures owned</t>
  </si>
  <si>
    <t>Amounts and loans due to owners and affiliates</t>
  </si>
  <si>
    <t>Derivative financial liabilities</t>
  </si>
  <si>
    <t>Srv Joint Gas Limited And Srv Joint Gas Two Limited [Member]</t>
  </si>
  <si>
    <t>Other financial expense, net</t>
  </si>
  <si>
    <t>Share of joint ventures net income (loss) before eliminations</t>
  </si>
  <si>
    <t>Eliminations</t>
  </si>
  <si>
    <t>Other current assets</t>
  </si>
  <si>
    <t>Other current liabilities</t>
  </si>
  <si>
    <t>Loans due to owners and affiliates</t>
  </si>
  <si>
    <t>Net liabilities</t>
  </si>
  <si>
    <t>Share of joint ventures net liabilities before eliminations</t>
  </si>
  <si>
    <t>Investments in joint ventures (Details Textual)</t>
  </si>
  <si>
    <t>Related party transactions (Details) - USD ($) $ in Thousands</t>
  </si>
  <si>
    <t>Revenues</t>
  </si>
  <si>
    <t>Time charter revenue Höegh Gallant</t>
  </si>
  <si>
    <t>Financial (income) expense</t>
  </si>
  <si>
    <t>Interest income from joint ventures and demand note</t>
  </si>
  <si>
    <t>Interest expense and commitment fees to Höegh LNG</t>
  </si>
  <si>
    <t>Hours and overhead and Board of Director’s fees</t>
  </si>
  <si>
    <t>[3],[4]</t>
  </si>
  <si>
    <t>[5]</t>
  </si>
  <si>
    <t>[6]</t>
  </si>
  <si>
    <t>Time charter revenue Höegh Gallant: A subsidiary of Höegh LNG, EgyptCo, leases the Höegh Gallant.</t>
  </si>
  <si>
    <t>Vessel operating expenses: Subsidiaries of Höegh LNG provides ship management of vessels, including crews and the provision of all other services and supplies.</t>
  </si>
  <si>
    <t>Board of Directors’ fees: Effective June 3, 2016, a total of 10,650 common units of the Partnership were awarded to non-employee directors as compensation of $189 for part of directors’ fees under the Höegh LNG Partners LP Long Term Incentive Plan which were recorded as administrative expense and as an issuance of common units.</t>
  </si>
  <si>
    <t>[4]</t>
  </si>
  <si>
    <t>Hours and overhead:Subsidiaries of Höegh LNG provide management, accounting, bookkeeping and administrative support under administrative service agreements. These services are charges based upon the actual hours incurred for each individual as registered in the time-write system based on a rate which includes a provision for overhead and any associated travel expenses.</t>
  </si>
  <si>
    <t>Interest income from joint ventures and demand note: The Partnership and its joint venture partners have provided subordinated financing to the joint ventures as shareholder loans. Interest income for the Partnership’s shareholder loans to the joint ventures is recorded as interest income. In the consolidated and combined carve-out statements of cash flows, the interest paid from joint ventures is treated as a return on investment and included in net cash flows from operating activities. For the three and nine months ended September 30, 2015 interest income also included interest on the $140 million demand note due from Höegh LNG.</t>
  </si>
  <si>
    <t>Interest expense and commitment fees to Höegh LNG and affiliates: Höegh LNG and its affiliates provided a $85.0 million revolving credit facility for general partnership purposes which incurs a commitment fee on the undrawn balance and interest expense on the drawn balance and a $47 million seller’s credit note to finance part of the Höegh Gallant acquisition which incurs interest expense.</t>
  </si>
  <si>
    <t>Related party transactions (Details 1) - USD ($) $ in Thousands</t>
  </si>
  <si>
    <t>Jun. 03, 2016</t>
  </si>
  <si>
    <t>Related Party Transaction [Line Items]</t>
  </si>
  <si>
    <t>Equity: Total</t>
  </si>
  <si>
    <t>Director [Member]</t>
  </si>
  <si>
    <t>Cash contribution from Höegh LNG: As described under “Indemnifications” below, Höegh LNG made indemnification payments to the Partnership which were recorded as contributions to equity.</t>
  </si>
  <si>
    <t>Related party transactions (Details 2) - USD ($) $ in Thousands</t>
  </si>
  <si>
    <t>Related party transactions (Details 3) - USD ($) $ in Thousands</t>
  </si>
  <si>
    <t>Related party transactions (Details 4) - USD ($) $ in Thousands</t>
  </si>
  <si>
    <t>Related party transactions (Details Textual) - USD ($) $ in Thousands</t>
  </si>
  <si>
    <t>Nov. 30, 2016</t>
  </si>
  <si>
    <t>Aug. 31, 2014</t>
  </si>
  <si>
    <t>Dec. 31, 2016</t>
  </si>
  <si>
    <t>Aug. 12, 2019</t>
  </si>
  <si>
    <t>Indemnification Under the Omnibus Agreement</t>
  </si>
  <si>
    <t>Indemnified for recovery of the VAT liability</t>
  </si>
  <si>
    <t>Payment For Working Capital Adjustment</t>
  </si>
  <si>
    <t>Partners' Capital Account, Unit-based Compensation</t>
  </si>
  <si>
    <t>Director [Member] | LP Long Term Incentive Plan [Member]</t>
  </si>
  <si>
    <t>Partners' Capital Account, Units, Unit-based Compensation</t>
  </si>
  <si>
    <t>PGN LNG [Member]</t>
  </si>
  <si>
    <t>Indemnification Under Omnibus Agreement Amount Paid</t>
  </si>
  <si>
    <t>Subsequent Event [Member]</t>
  </si>
  <si>
    <t>Indemnification of non-budgeted</t>
  </si>
  <si>
    <t>Proceeds from Lines of Credit</t>
  </si>
  <si>
    <t>Revolving Credit Facility [Member]</t>
  </si>
  <si>
    <t>Line of Credit Facility, Current Borrowing Capacity</t>
  </si>
  <si>
    <t>Line of Credit Facility, Commitment Fee Percentage</t>
  </si>
  <si>
    <t>1.40%</t>
  </si>
  <si>
    <t>Debt Instrument, Description of Variable Rate Basis</t>
  </si>
  <si>
    <t>LIBOR plus a margin of 4.0%</t>
  </si>
  <si>
    <t>Omnibus Agreement [Member]</t>
  </si>
  <si>
    <t>Environmental Indemnifications</t>
  </si>
  <si>
    <t>Environmental Indemnifications, Description</t>
  </si>
  <si>
    <t>No claim may be made unless the aggregate dollar amount of all claims exceeds $0.5 million, in which case Hegh LNG is liable for claims only to the extent such aggregate amount exceeds $0.5 million.</t>
  </si>
  <si>
    <t>Seller Credit Note [Member] | Revolving Credit Facility [Member]</t>
  </si>
  <si>
    <t>8.00%</t>
  </si>
  <si>
    <t>Notes Payable</t>
  </si>
  <si>
    <t>Interest Payable</t>
  </si>
  <si>
    <t>Due from Officers or Stockholders, Current</t>
  </si>
  <si>
    <t>Egypt Co [Member]</t>
  </si>
  <si>
    <t>Indemnification Under Technical Issues</t>
  </si>
  <si>
    <t>Other General Expense</t>
  </si>
  <si>
    <t>Financial Instruments (Details) - USD ($) $ in Thousands</t>
  </si>
  <si>
    <t>Fair Value, Assets and Liabilities Measured on Recurring and Nonrecurring Basis [Line Items]</t>
  </si>
  <si>
    <t>Amounts due from affiliate</t>
  </si>
  <si>
    <t>Advances (shareholder loans) to joint ventures</t>
  </si>
  <si>
    <t>Current amounts due to owners and affiliates</t>
  </si>
  <si>
    <t>Long Term Debt</t>
  </si>
  <si>
    <t>Lampung Facility [Member]</t>
  </si>
  <si>
    <t>Gallant facility [Member]</t>
  </si>
  <si>
    <t>Fair Value, Measurements, Recurring [Member] | Fair Value, Inputs, Level 1 [Member]</t>
  </si>
  <si>
    <t>Fair Value, Measurements, Recurring [Member] | Fair Value, Inputs, Level 2 [Member]</t>
  </si>
  <si>
    <t>Other [Member] | Fair Value, Inputs, Level 2 [Member]</t>
  </si>
  <si>
    <t>Other [Member] | Fair Value, Inputs, Level 2 [Member] | Lampung Facility [Member]</t>
  </si>
  <si>
    <t>Other [Member] | Fair Value, Inputs, Level 2 [Member] | Gallant facility [Member]</t>
  </si>
  <si>
    <t>Financial Instruments (Details 1) - USD ($) $ in Thousands</t>
  </si>
  <si>
    <t>Financing Receivable, Recorded Investment [Line Items]</t>
  </si>
  <si>
    <t>Trade receivable</t>
  </si>
  <si>
    <t>Advances/ loans to joint ventures</t>
  </si>
  <si>
    <t>Payment activity [Member] | Performing Financing Receivable [Member]</t>
  </si>
  <si>
    <t>Financial Instruments (Details Textual) - USD ($) $ in Millions</t>
  </si>
  <si>
    <t>Partnership [Member]</t>
  </si>
  <si>
    <t>Risk management and concentrations of risk (Details) $ in Thousands</t>
  </si>
  <si>
    <t>Sep. 30, 2016USD ($)</t>
  </si>
  <si>
    <t>Lampung [Member]</t>
  </si>
  <si>
    <t>Derivative [Line Items]</t>
  </si>
  <si>
    <t>Derivative, Interest rate index</t>
  </si>
  <si>
    <t>LIBOR</t>
  </si>
  <si>
    <t>Derivative, Notional amount</t>
  </si>
  <si>
    <t>Derivative Liability, Fair value carrying amount liability</t>
  </si>
  <si>
    <t>Derivative, Term</t>
  </si>
  <si>
    <t>Derivative, Fixed interest rate</t>
  </si>
  <si>
    <t>2.80%</t>
  </si>
  <si>
    <t>Gallant [Member]</t>
  </si>
  <si>
    <t>1.90%</t>
  </si>
  <si>
    <t>All interest rate swaps are U.S. dollar denominated and principal amount reduces quarterly.</t>
  </si>
  <si>
    <t>Excludes the margins paid on the floating-rate debt.</t>
  </si>
  <si>
    <t>Risk management and concentrations of risk (Details 1) - USD ($) $ in Thousands</t>
  </si>
  <si>
    <t>Derivatives, Fair Value [Line Items]</t>
  </si>
  <si>
    <t>Derivative Liability, Current</t>
  </si>
  <si>
    <t>Derivative Liability, Noncurrent</t>
  </si>
  <si>
    <t>Interest Rate Swap [Member]</t>
  </si>
  <si>
    <t>Risk management and concentrations of risk (Details 2) - USD ($) $ in Thousands</t>
  </si>
  <si>
    <t>Gain (loss) on derivative financial instruments</t>
  </si>
  <si>
    <t>Ineffective portion of cash flow hedge</t>
  </si>
  <si>
    <t>Amortization of amount excluded from hedge effectiveness</t>
  </si>
  <si>
    <t>Reclassification from accumulated other comprehensive income</t>
  </si>
  <si>
    <t>Realized Gains (Losses) [Member] | Interest Rate Swap [Member]</t>
  </si>
  <si>
    <t>Unrealized Gains (Losses) [Member] | Interest Rate Swap [Member]</t>
  </si>
  <si>
    <t>Risk management and concentrations of risk (Details 3) - USD ($) $ in Thousands</t>
  </si>
  <si>
    <t>Beginning Balance, Before tax gains (losses)</t>
  </si>
  <si>
    <t>Effective portion of unrealized loss on cash flow hedge,Before tax gains (losses)</t>
  </si>
  <si>
    <t>Reclassification of amortization of cash flow hedge to earnings ,Before tax gains (losses)</t>
  </si>
  <si>
    <t>Other comprehensive income for period, Before tax gains (losses)</t>
  </si>
  <si>
    <t>Ending Balance, Before tax gains (losses)</t>
  </si>
  <si>
    <t>Beginning Balance, Tax benefit (expense)</t>
  </si>
  <si>
    <t>Effective portion of unrealized loss on cash flow hedge, Tax benefit (expense)</t>
  </si>
  <si>
    <t>Reclassification of amortization of cash flow hedge to earnings, Tax benefit (expense)</t>
  </si>
  <si>
    <t>Other comprehensive income for period, Tax benefit (expense)</t>
  </si>
  <si>
    <t>Ending Balance, Tax benefit (expense)</t>
  </si>
  <si>
    <t>Beginning Balance, Net of Tax</t>
  </si>
  <si>
    <t>Effective portion of unrealized loss on cash flow hedge, Net of tax</t>
  </si>
  <si>
    <t>Reclassification of amortization of cash flow hedge to earnings, Net of tax</t>
  </si>
  <si>
    <t>Other comprehensive income for period, Net of tax</t>
  </si>
  <si>
    <t>Ending Balance, Net of Tax</t>
  </si>
  <si>
    <t>Beginning Balance, Accumulated OCI</t>
  </si>
  <si>
    <t>Effective portion of unrealized loss on cash flow hedge, Accumulated OCI</t>
  </si>
  <si>
    <t>Reclassification of amortization of cash flow hedge to earnings, Accumulated OCI</t>
  </si>
  <si>
    <t>Other comprehensive income (loss) for period, Accumulated OCI</t>
  </si>
  <si>
    <t>Ending Balance, Accumulated OCI</t>
  </si>
  <si>
    <t>Risk management and concentrations of risk (Details Textual) - USD ($)</t>
  </si>
  <si>
    <t>Nov. 14, 2016</t>
  </si>
  <si>
    <t>Increase Decrease In Foreign Currency Exchange Rates</t>
  </si>
  <si>
    <t>45.00%</t>
  </si>
  <si>
    <t>0.00%</t>
  </si>
  <si>
    <t>Foreign Currency Transaction Gain (Loss), before Tax</t>
  </si>
  <si>
    <t>Principal Owner [Member]</t>
  </si>
  <si>
    <t>Repayments of Related Party Debt</t>
  </si>
  <si>
    <t>UNITED STATES | Maximum [Member]</t>
  </si>
  <si>
    <t>60.00%</t>
  </si>
  <si>
    <t>UNITED STATES | Minimum [Member]</t>
  </si>
  <si>
    <t>Geographic Concentration Risk [Member] | UNITED STATES</t>
  </si>
  <si>
    <t>Concentration Risk, Percentage</t>
  </si>
  <si>
    <t>98.00%</t>
  </si>
  <si>
    <t>93.00%</t>
  </si>
  <si>
    <t>Geographic Concentration Risk [Member] | EGYPT</t>
  </si>
  <si>
    <t>2.00%</t>
  </si>
  <si>
    <t>7.00%</t>
  </si>
  <si>
    <t>Gallant time charter [Member] | UNITED STATES</t>
  </si>
  <si>
    <t>90.00%</t>
  </si>
  <si>
    <t>Gallant time charter [Member] | EGYPT</t>
  </si>
  <si>
    <t>10.00%</t>
  </si>
  <si>
    <t>Commitments and contingencies (Details Textual) - USD ($) $ in Millions</t>
  </si>
  <si>
    <t>1 Months Ended</t>
  </si>
  <si>
    <t>5 Months Ended</t>
  </si>
  <si>
    <t>Jan. 31, 2016</t>
  </si>
  <si>
    <t>Product Warranty Expense</t>
  </si>
  <si>
    <t>Ministry of Finance, Indonesian [Member]</t>
  </si>
  <si>
    <t>Minimum Debt-Equity Ratio</t>
  </si>
  <si>
    <t>4:1</t>
  </si>
  <si>
    <t>Construction Contracts [Member]</t>
  </si>
  <si>
    <t>PGN [Member]</t>
  </si>
  <si>
    <t>Additional Indemnification Under Omnibus Agreement</t>
  </si>
  <si>
    <t>PGN FSRU Lampung [Member]</t>
  </si>
  <si>
    <t>Hoegh LNG [Member]</t>
  </si>
  <si>
    <t>Indemnification Of Losses Relating To Commencement Of Services</t>
  </si>
  <si>
    <t>Indemnification Of Other Costs Relating To Commencement Of Services</t>
  </si>
  <si>
    <t>Gallant [Member] | Scenario, Forecast [Member]</t>
  </si>
  <si>
    <t>Earnings per unit and cash distributions (Details) - USD ($) $ / shares in Units, shares in Thousands, $ in Thousands</t>
  </si>
  <si>
    <t>Earnings Per Share, Basic, by Common Class, Including Two Class Method [Line Items]</t>
  </si>
  <si>
    <t>Net income attributable to the unitholders of Höegh LNG Partners LP</t>
  </si>
  <si>
    <t>Less: Dividends paid or to be paid</t>
  </si>
  <si>
    <t>Under (over) distributed earnings attributable to:</t>
  </si>
  <si>
    <t>Distributed earnings</t>
  </si>
  <si>
    <t>Basic weighted average units outstanding</t>
  </si>
  <si>
    <t>Weighted Average Number of Shares Issued, Basic</t>
  </si>
  <si>
    <t>Diluted weighted average units outstanding</t>
  </si>
  <si>
    <t>Weighted Average Number of Shares Outstanding, Diluted</t>
  </si>
  <si>
    <t>Basic and diluted earnings per unit:</t>
  </si>
  <si>
    <t>Earnings Per Share, Basic and Diluted</t>
  </si>
  <si>
    <t>Common units Höegh LNG [Member]</t>
  </si>
  <si>
    <t>[2],[3]</t>
  </si>
  <si>
    <t>Subordinated units Höegh LNG [Member]</t>
  </si>
  <si>
    <t>Includes all distributions paid or to be paid in relationship to the period, regardless of whether the declaration and payment dates were prior to the end of the period, and is based the number of units outstanding at the period end.</t>
  </si>
  <si>
    <t>Effective June 3, 2016, the Partnership granted 21,500 phantom units to the CEO/CFO of the Partnership. One-third of the phantom units vest as of December 31, 2017, 2018 and 2019, respectively. The phantom units impact the diluted weighted average units outstanding, however, the increase- in weighted average number of units was not significant enough to change the earnings per unit. Therefore, the basic and diluted earnings per unit is the same.</t>
  </si>
  <si>
    <t>Includes total amounts attributable to incentive distributions rights of $113,227 and $339,634 for the three and nine months ended September 30, 2016, respectively. $15,688 and $47,059 for the three and the nine months ended September 30, 2016, respectively, was attributed to common units owned by Höegh LNG. $97,538 and $292,575 for the three and nine months ended September 30, 2016, respectively, was attributed to subordinated units owned by Höegh LNG.</t>
  </si>
  <si>
    <t>Earnings per unit and cash distributions (Details Textual) - USD ($)</t>
  </si>
  <si>
    <t>Incentive Distribution Right Target Distribution</t>
  </si>
  <si>
    <t>Common Unit, Outstanding</t>
  </si>
  <si>
    <t>Non-Employee Directors [Member]</t>
  </si>
  <si>
    <t>Stock Issued During Period, Shares, Issued for Services</t>
  </si>
  <si>
    <t>Phantom Units [Member] | Chief Executive OfficerChief Financial Officer [Member]</t>
  </si>
  <si>
    <t>Share-based Compensation Arrangement by Share-based Payment Award, Options, Grants in Period, Gross</t>
  </si>
  <si>
    <t>First Target Distribution [Member]</t>
  </si>
  <si>
    <t>Distribution Percentage To Holders Of Incentive Distribution Rights</t>
  </si>
  <si>
    <t>Second Target Distribution [Member]</t>
  </si>
  <si>
    <t>Distribution Percentage To All Unit Holders</t>
  </si>
  <si>
    <t>85.00%</t>
  </si>
  <si>
    <t>15.00%</t>
  </si>
  <si>
    <t>Third Target Distribution [Member]</t>
  </si>
  <si>
    <t>75.00%</t>
  </si>
  <si>
    <t>25.00%</t>
  </si>
  <si>
    <t>After Target Distribution [Member]</t>
  </si>
  <si>
    <t>Common units public [Member] | Second Target Distribution [Member]</t>
  </si>
  <si>
    <t>Incentive Distribution Right Target Shares Distribution</t>
  </si>
  <si>
    <t>Subsequent events (Details Textual) - USD ($) $ / shares in Units, $ in Thousands</t>
  </si>
  <si>
    <t>Subsequent Event [Line Items]</t>
  </si>
  <si>
    <t>Distribution Made to Limited Partner, Cash Distributions Paid</t>
  </si>
  <si>
    <t>Distribution Made to Limited Partner, Distributions Paid, Per Unit</t>
  </si>
</sst>
</file>

<file path=xl/styles.xml><?xml version="1.0" encoding="utf-8"?>
<styleSheet xmlns="http://schemas.openxmlformats.org/spreadsheetml/2006/main">
  <numFmts count="8">
    <numFmt formatCode="_(&quot;$ &quot;#,##0_);_(&quot;$ &quot;(#,##0)" numFmtId="165"/>
    <numFmt formatCode="_(&quot;$ &quot;#,##0.00_);_(&quot;$ &quot;(#,##0.00)" numFmtId="166"/>
    <numFmt formatCode="_(&quot;$ &quot;#,##0.0_);_(&quot;$ &quot;(#,##0.0)" numFmtId="167"/>
    <numFmt formatCode="#,##0.0_);(#,##0.0)" numFmtId="168"/>
    <numFmt formatCode="_(&quot;$ &quot;#,##0.0000_);_(&quot;$ &quot;(#,##0.0000)" numFmtId="169"/>
    <numFmt formatCode="_(&quot;$ &quot;#,##0.000000_);_(&quot;$ &quot;(#,##0.000000)" numFmtId="170"/>
    <numFmt formatCode="_(&quot;Sept &quot;#,##0_);_(&quot;Sept &quot;(#,##0)" numFmtId="171"/>
    <numFmt formatCode="_(&quot;$ &quot;#,##0.00000_);_(&quot;$ &quot;(#,##0.00000)" numFmtId="172"/>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sharedStrings.xml" Type="http://schemas.openxmlformats.org/officeDocument/2006/relationships/sharedStrings"/><ns0:Relationship Id="rId71" Target="styles.xml" Type="http://schemas.openxmlformats.org/officeDocument/2006/relationships/styles"/><ns0:Relationship Id="rId7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40"/>
    <col customWidth="1" max="2" min="2" width="22"/>
  </cols>
  <sheetData>
    <row spans="1:2" r="1">
      <c t="s" s="1" r="A1">
        <v>0</v>
      </c>
      <c t="s" s="2" r="B1">
        <v>1</v>
      </c>
    </row>
    <row spans="1:2" r="2">
      <c t="s" s="2" r="B2">
        <v>2</v>
      </c>
    </row>
    <row spans="1:2" r="3">
      <c t="s" s="3" r="A3">
        <v>3</v>
      </c>
    </row>
    <row spans="1:2" r="4">
      <c t="s" s="4" r="A4">
        <v>4</v>
      </c>
      <c t="s" s="4" r="B4">
        <v>5</v>
      </c>
    </row>
    <row spans="1:2" r="5">
      <c t="s" s="4" r="A5">
        <v>6</v>
      </c>
      <c t="s" s="4" r="B5">
        <v>7</v>
      </c>
    </row>
    <row spans="1:2" r="6">
      <c t="s" s="4" r="A6">
        <v>8</v>
      </c>
      <c t="s" s="4" r="B6">
        <v>9</v>
      </c>
    </row>
    <row spans="1:2" r="7">
      <c t="s" s="4" r="A7">
        <v>10</v>
      </c>
      <c t="n" s="6" r="B7">
        <v>2016</v>
      </c>
    </row>
    <row spans="1:2" r="8">
      <c t="s" s="4" r="A8">
        <v>11</v>
      </c>
      <c t="s" s="5" r="B8">
        <v>12</v>
      </c>
    </row>
    <row spans="1:2" r="9">
      <c t="s" s="4" r="A9">
        <v>13</v>
      </c>
      <c t="s" s="4" r="B9">
        <v>14</v>
      </c>
    </row>
    <row spans="1:2" r="10">
      <c t="s" s="4" r="A10">
        <v>15</v>
      </c>
      <c t="n" s="6" r="B10">
        <v>1603016</v>
      </c>
    </row>
    <row spans="1:2" r="11">
      <c t="s" s="4" r="A11">
        <v>16</v>
      </c>
      <c t="s" s="4" r="B11">
        <v>17</v>
      </c>
    </row>
    <row spans="1:2" r="12">
      <c t="s" s="4" r="A12">
        <v>18</v>
      </c>
      <c t="s" s="4" r="B12">
        <v>19</v>
      </c>
    </row>
    <row spans="1:2" r="13">
      <c t="s" s="4" r="A13">
        <v>20</v>
      </c>
      <c t="s" s="4" r="B13">
        <v>21</v>
      </c>
    </row>
    <row spans="1:2" r="14">
      <c t="s" s="4" r="A14">
        <v>22</v>
      </c>
      <c t="n" s="6" r="B14">
        <v>1316671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167</v>
      </c>
      <c t="s" s="2" r="B1">
        <v>1</v>
      </c>
    </row>
    <row spans="1:2" r="2">
      <c t="s" s="2" r="B2">
        <v>25</v>
      </c>
    </row>
    <row spans="1:2" r="3">
      <c t="s" s="3" r="A3">
        <v>168</v>
      </c>
    </row>
    <row spans="1:2" r="4">
      <c t="s" s="4" r="A4">
        <v>169</v>
      </c>
      <c t="s" s="4" r="B4">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32</v>
      </c>
      <c t="s" s="2" r="B1">
        <v>1</v>
      </c>
    </row>
    <row spans="1:2" r="2">
      <c t="s" s="2" r="B2">
        <v>25</v>
      </c>
    </row>
    <row spans="1:2" r="3">
      <c t="s" s="3" r="A3">
        <v>171</v>
      </c>
    </row>
    <row spans="1:2" r="4">
      <c t="s" s="4" r="A4">
        <v>172</v>
      </c>
      <c t="s" s="4" r="B4">
        <v>1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174</v>
      </c>
      <c t="s" s="2" r="B1">
        <v>1</v>
      </c>
    </row>
    <row spans="1:2" r="2">
      <c t="s" s="2" r="B2">
        <v>25</v>
      </c>
    </row>
    <row spans="1:2" r="3">
      <c t="s" s="3" r="A3">
        <v>175</v>
      </c>
    </row>
    <row spans="1:2" r="4">
      <c t="s" s="4" r="A4">
        <v>176</v>
      </c>
      <c t="s" s="4" r="B4">
        <v>1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78</v>
      </c>
      <c t="s" s="2" r="B1">
        <v>1</v>
      </c>
    </row>
    <row spans="1:2" r="2">
      <c t="s" s="2" r="B2">
        <v>25</v>
      </c>
    </row>
    <row spans="1:2" r="3">
      <c t="s" s="3" r="A3">
        <v>179</v>
      </c>
    </row>
    <row spans="1:2" r="4">
      <c t="s" s="4" r="A4">
        <v>180</v>
      </c>
      <c t="s" s="4" r="B4">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64</v>
      </c>
      <c t="s" s="2" r="B1">
        <v>1</v>
      </c>
    </row>
    <row spans="1:2" r="2">
      <c t="s" s="2" r="B2">
        <v>25</v>
      </c>
    </row>
    <row spans="1:2" r="3">
      <c t="s" s="3" r="A3">
        <v>182</v>
      </c>
    </row>
    <row spans="1:2" r="4">
      <c t="s" s="4" r="A4">
        <v>183</v>
      </c>
      <c t="s" s="4" r="B4">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91</v>
      </c>
      <c t="s" s="2" r="B1">
        <v>1</v>
      </c>
    </row>
    <row spans="1:2" r="2">
      <c t="s" s="2" r="B2">
        <v>25</v>
      </c>
    </row>
    <row spans="1:2" r="3">
      <c t="s" s="3" r="A3">
        <v>185</v>
      </c>
    </row>
    <row spans="1:2" r="4">
      <c t="s" s="4" r="A4">
        <v>186</v>
      </c>
      <c t="s" s="4" r="B4">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188</v>
      </c>
      <c t="s" s="2" r="B1">
        <v>1</v>
      </c>
    </row>
    <row spans="1:2" r="2">
      <c t="s" s="2" r="B2">
        <v>25</v>
      </c>
    </row>
    <row spans="1:2" r="3">
      <c t="s" s="3" r="A3">
        <v>189</v>
      </c>
    </row>
    <row spans="1:2" r="4">
      <c t="s" s="4" r="A4">
        <v>190</v>
      </c>
      <c t="s" s="4" r="B4">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192</v>
      </c>
      <c t="s" s="2" r="B1">
        <v>1</v>
      </c>
    </row>
    <row spans="1:2" r="2">
      <c t="s" s="2" r="B2">
        <v>25</v>
      </c>
    </row>
    <row spans="1:2" r="3">
      <c t="s" s="3" r="A3">
        <v>193</v>
      </c>
    </row>
    <row spans="1:2" r="4">
      <c t="s" s="4" r="A4">
        <v>194</v>
      </c>
      <c t="s" s="4" r="B4">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96</v>
      </c>
      <c t="s" s="2" r="B1">
        <v>1</v>
      </c>
    </row>
    <row spans="1:2" r="2">
      <c t="s" s="2" r="B2">
        <v>25</v>
      </c>
    </row>
    <row spans="1:2" r="3">
      <c t="s" s="3" r="A3">
        <v>197</v>
      </c>
    </row>
    <row spans="1:2" r="4">
      <c t="s" s="4" r="A4">
        <v>198</v>
      </c>
      <c t="s" s="4" r="B4">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200</v>
      </c>
      <c t="s" s="2" r="B1">
        <v>1</v>
      </c>
    </row>
    <row spans="1:2" r="2">
      <c t="s" s="2" r="B2">
        <v>25</v>
      </c>
    </row>
    <row spans="1:2" r="3">
      <c t="s" s="3" r="A3">
        <v>201</v>
      </c>
    </row>
    <row spans="1:2" r="4">
      <c t="s" s="4" r="A4">
        <v>202</v>
      </c>
      <c t="s" s="4" r="B4">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3</v>
      </c>
      <c t="s" s="2" r="B1">
        <v>24</v>
      </c>
      <c t="s" s="2" r="D1">
        <v>1</v>
      </c>
    </row>
    <row spans="1:5" r="2">
      <c t="s" s="2" r="B2">
        <v>25</v>
      </c>
      <c t="s" s="2" r="C2">
        <v>26</v>
      </c>
      <c t="s" s="2" r="D2">
        <v>25</v>
      </c>
      <c t="s" s="2" r="E2">
        <v>26</v>
      </c>
    </row>
    <row spans="1:5" r="3">
      <c t="s" s="3" r="A3">
        <v>27</v>
      </c>
    </row>
    <row spans="1:5" r="4">
      <c t="s" s="4" r="A4">
        <v>28</v>
      </c>
      <c t="n" s="7" r="B4">
        <v>23345</v>
      </c>
      <c t="n" s="7" r="C4">
        <v>11462</v>
      </c>
      <c t="n" s="7" r="D4">
        <v>67799</v>
      </c>
      <c t="n" s="7" r="E4">
        <v>34039</v>
      </c>
    </row>
    <row spans="1:5" r="5">
      <c t="s" s="4" r="A5">
        <v>29</v>
      </c>
      <c t="n" s="6" r="B5">
        <v>23345</v>
      </c>
      <c t="n" s="6" r="C5">
        <v>11462</v>
      </c>
      <c t="n" s="6" r="D5">
        <v>67799</v>
      </c>
      <c t="n" s="6" r="E5">
        <v>34039</v>
      </c>
    </row>
    <row spans="1:5" r="6">
      <c t="s" s="3" r="A6">
        <v>30</v>
      </c>
    </row>
    <row spans="1:5" r="7">
      <c t="s" s="4" r="A7">
        <v>31</v>
      </c>
      <c t="n" s="6" r="B7">
        <v>-4674</v>
      </c>
      <c t="n" s="6" r="C7">
        <v>-1684</v>
      </c>
      <c t="n" s="6" r="D7">
        <v>-12708</v>
      </c>
      <c t="n" s="6" r="E7">
        <v>-5543</v>
      </c>
    </row>
    <row spans="1:5" r="8">
      <c t="s" s="4" r="A8">
        <v>32</v>
      </c>
      <c t="n" s="6" r="B8">
        <v>0</v>
      </c>
      <c t="n" s="6" r="C8">
        <v>0</v>
      </c>
      <c t="n" s="6" r="D8">
        <v>-315</v>
      </c>
      <c t="n" s="6" r="E8">
        <v>0</v>
      </c>
    </row>
    <row spans="1:5" r="9">
      <c t="s" s="4" r="A9">
        <v>33</v>
      </c>
      <c t="n" s="6" r="B9">
        <v>-2336</v>
      </c>
      <c t="n" s="6" r="C9">
        <v>-1984</v>
      </c>
      <c t="n" s="6" r="D9">
        <v>-7036</v>
      </c>
      <c t="n" s="6" r="E9">
        <v>-6298</v>
      </c>
    </row>
    <row spans="1:5" r="10">
      <c t="s" s="4" r="A10">
        <v>34</v>
      </c>
      <c t="n" s="6" r="B10">
        <v>-2647</v>
      </c>
      <c t="n" s="6" r="C10">
        <v>-8</v>
      </c>
      <c t="n" s="6" r="D10">
        <v>-7912</v>
      </c>
      <c t="n" s="6" r="E10">
        <v>-23</v>
      </c>
    </row>
    <row spans="1:5" r="11">
      <c t="s" s="4" r="A11">
        <v>35</v>
      </c>
      <c t="n" s="6" r="B11">
        <v>-9657</v>
      </c>
      <c t="n" s="6" r="C11">
        <v>-3676</v>
      </c>
      <c t="n" s="6" r="D11">
        <v>-27971</v>
      </c>
      <c t="n" s="6" r="E11">
        <v>-11864</v>
      </c>
    </row>
    <row spans="1:5" r="12">
      <c t="s" s="4" r="A12">
        <v>36</v>
      </c>
      <c t="n" s="6" r="B12">
        <v>6565</v>
      </c>
      <c t="n" s="6" r="C12">
        <v>-249</v>
      </c>
      <c t="n" s="6" r="D12">
        <v>-2010</v>
      </c>
      <c t="n" s="6" r="E12">
        <v>9111</v>
      </c>
    </row>
    <row spans="1:5" r="13">
      <c t="s" s="4" r="A13">
        <v>37</v>
      </c>
      <c t="n" s="6" r="B13">
        <v>20253</v>
      </c>
      <c t="n" s="6" r="C13">
        <v>7537</v>
      </c>
      <c t="n" s="6" r="D13">
        <v>37818</v>
      </c>
      <c t="n" s="6" r="E13">
        <v>31286</v>
      </c>
    </row>
    <row spans="1:5" r="14">
      <c t="s" s="3" r="A14">
        <v>38</v>
      </c>
    </row>
    <row spans="1:5" r="15">
      <c t="s" s="4" r="A15">
        <v>39</v>
      </c>
      <c t="n" s="6" r="B15">
        <v>192</v>
      </c>
      <c t="n" s="6" r="C15">
        <v>2423</v>
      </c>
      <c t="n" s="6" r="D15">
        <v>697</v>
      </c>
      <c t="n" s="6" r="E15">
        <v>7275</v>
      </c>
    </row>
    <row spans="1:5" r="16">
      <c t="s" s="4" r="A16">
        <v>40</v>
      </c>
      <c t="n" s="6" r="B16">
        <v>-6283</v>
      </c>
      <c t="n" s="6" r="C16">
        <v>-3744</v>
      </c>
      <c t="n" s="6" r="D16">
        <v>-19043</v>
      </c>
      <c t="n" s="6" r="E16">
        <v>-11253</v>
      </c>
    </row>
    <row spans="1:5" r="17">
      <c t="s" s="4" r="A17">
        <v>41</v>
      </c>
      <c t="n" s="6" r="B17">
        <v>517</v>
      </c>
      <c t="n" s="6" r="C17">
        <v>354</v>
      </c>
      <c t="n" s="6" r="D17">
        <v>1178</v>
      </c>
      <c t="n" s="6" r="E17">
        <v>467</v>
      </c>
    </row>
    <row spans="1:5" r="18">
      <c t="s" s="4" r="A18">
        <v>42</v>
      </c>
      <c t="n" s="6" r="B18">
        <v>-778</v>
      </c>
      <c t="n" s="6" r="C18">
        <v>-1276</v>
      </c>
      <c t="n" s="6" r="D18">
        <v>-2779</v>
      </c>
      <c t="n" s="6" r="E18">
        <v>-3310</v>
      </c>
    </row>
    <row spans="1:5" r="19">
      <c t="s" s="4" r="A19">
        <v>43</v>
      </c>
      <c t="n" s="6" r="B19">
        <v>-6352</v>
      </c>
      <c t="n" s="6" r="C19">
        <v>-2243</v>
      </c>
      <c t="n" s="6" r="D19">
        <v>-19947</v>
      </c>
      <c t="n" s="6" r="E19">
        <v>-6821</v>
      </c>
    </row>
    <row spans="1:5" r="20">
      <c t="s" s="4" r="A20">
        <v>44</v>
      </c>
      <c t="n" s="6" r="B20">
        <v>13901</v>
      </c>
      <c t="n" s="6" r="C20">
        <v>5294</v>
      </c>
      <c t="n" s="6" r="D20">
        <v>17871</v>
      </c>
      <c t="n" s="6" r="E20">
        <v>24465</v>
      </c>
    </row>
    <row spans="1:5" r="21">
      <c t="s" s="4" r="A21">
        <v>45</v>
      </c>
      <c t="n" s="6" r="B21">
        <v>-476</v>
      </c>
      <c t="n" s="6" r="C21">
        <v>-109</v>
      </c>
      <c t="n" s="6" r="D21">
        <v>-1426</v>
      </c>
      <c t="n" s="6" r="E21">
        <v>-261</v>
      </c>
    </row>
    <row spans="1:5" r="22">
      <c t="s" s="4" r="A22">
        <v>46</v>
      </c>
      <c t="n" s="7" r="B22">
        <v>13425</v>
      </c>
      <c t="n" s="7" r="C22">
        <v>5185</v>
      </c>
      <c t="n" s="6" r="D22">
        <v>16445</v>
      </c>
      <c t="n" s="7" r="E22">
        <v>24204</v>
      </c>
    </row>
    <row spans="1:5" r="23">
      <c t="s" s="4" r="A23">
        <v>47</v>
      </c>
    </row>
    <row spans="1:5" r="24">
      <c t="s" s="3" r="A24">
        <v>38</v>
      </c>
    </row>
    <row spans="1:5" r="25">
      <c t="s" s="4" r="A25">
        <v>46</v>
      </c>
      <c t="n" s="7" r="D25">
        <v>6759</v>
      </c>
    </row>
    <row spans="1:5" r="26">
      <c t="s" s="3" r="A26">
        <v>48</v>
      </c>
    </row>
    <row spans="1:5" r="27">
      <c t="s" s="4" r="A27">
        <v>49</v>
      </c>
      <c t="n" s="8" r="B27">
        <v>0.51</v>
      </c>
      <c t="n" s="8" r="C27">
        <v>0.2</v>
      </c>
      <c t="n" s="8" r="D27">
        <v>0.61</v>
      </c>
      <c t="n" s="8" r="E27">
        <v>0.92</v>
      </c>
    </row>
    <row spans="1:5" r="28">
      <c t="s" s="4" r="A28">
        <v>50</v>
      </c>
    </row>
    <row spans="1:5" r="29">
      <c t="s" s="3" r="A29">
        <v>38</v>
      </c>
    </row>
    <row spans="1:5" r="30">
      <c t="s" s="4" r="A30">
        <v>46</v>
      </c>
      <c t="n" s="7" r="D30">
        <v>1342</v>
      </c>
    </row>
    <row spans="1:5" r="31">
      <c t="s" s="3" r="A31">
        <v>48</v>
      </c>
    </row>
    <row spans="1:5" r="32">
      <c t="s" s="4" r="A32">
        <v>49</v>
      </c>
      <c t="n" s="9" r="B32">
        <v>0.51</v>
      </c>
      <c t="n" s="9" r="C32">
        <v>0.2</v>
      </c>
      <c t="n" s="8" r="D32">
        <v>0.63</v>
      </c>
      <c t="n" s="9" r="E32">
        <v>0.92</v>
      </c>
    </row>
    <row spans="1:5" r="33">
      <c t="s" s="4" r="A33">
        <v>51</v>
      </c>
    </row>
    <row spans="1:5" r="34">
      <c t="s" s="3" r="A34">
        <v>38</v>
      </c>
    </row>
    <row spans="1:5" r="35">
      <c t="s" s="4" r="A35">
        <v>46</v>
      </c>
      <c t="n" s="7" r="D35">
        <v>8344</v>
      </c>
    </row>
    <row spans="1:5" r="36">
      <c t="s" s="3" r="A36">
        <v>48</v>
      </c>
    </row>
    <row spans="1:5" r="37">
      <c t="s" s="4" r="A37">
        <v>49</v>
      </c>
      <c t="n" s="8" r="B37">
        <v>0.51</v>
      </c>
      <c t="n" s="8" r="C37">
        <v>0.2</v>
      </c>
      <c t="n" s="8" r="D37">
        <v>0.63</v>
      </c>
      <c t="n" s="8" r="E37">
        <v>0.92</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04</v>
      </c>
      <c t="s" s="2" r="B1">
        <v>1</v>
      </c>
    </row>
    <row spans="1:2" r="2">
      <c t="s" s="2" r="B2">
        <v>25</v>
      </c>
    </row>
    <row spans="1:2" r="3">
      <c t="s" s="3" r="A3">
        <v>205</v>
      </c>
    </row>
    <row spans="1:2" r="4">
      <c t="s" s="4" r="A4">
        <v>206</v>
      </c>
      <c t="s" s="4" r="B4">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08</v>
      </c>
      <c t="s" s="2" r="B1">
        <v>1</v>
      </c>
    </row>
    <row spans="1:2" r="2">
      <c t="s" s="2" r="B2">
        <v>25</v>
      </c>
    </row>
    <row spans="1:2" r="3">
      <c t="s" s="3" r="A3">
        <v>209</v>
      </c>
    </row>
    <row spans="1:2" r="4">
      <c t="s" s="4" r="A4">
        <v>210</v>
      </c>
      <c t="s" s="4" r="B4">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212</v>
      </c>
      <c t="s" s="2" r="B1">
        <v>1</v>
      </c>
    </row>
    <row spans="1:2" r="2">
      <c t="s" s="2" r="B2">
        <v>25</v>
      </c>
    </row>
    <row spans="1:2" r="3">
      <c t="s" s="3" r="A3">
        <v>213</v>
      </c>
    </row>
    <row spans="1:2" r="4">
      <c t="s" s="4" r="A4">
        <v>214</v>
      </c>
      <c t="s" s="4" r="B4">
        <v>2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8"/>
    <col customWidth="1" max="2" min="2" width="80"/>
  </cols>
  <sheetData>
    <row spans="1:2" r="1">
      <c t="s" s="1" r="A1">
        <v>216</v>
      </c>
      <c t="s" s="2" r="B1">
        <v>1</v>
      </c>
    </row>
    <row spans="1:2" r="2">
      <c t="s" s="2" r="B2">
        <v>25</v>
      </c>
    </row>
    <row spans="1:2" r="3">
      <c t="s" s="3" r="A3">
        <v>160</v>
      </c>
    </row>
    <row spans="1:2" r="4">
      <c t="s" s="4" r="A4">
        <v>217</v>
      </c>
      <c t="s" s="4" r="B4">
        <v>218</v>
      </c>
    </row>
    <row spans="1:2" r="5">
      <c t="s" s="4" r="A5">
        <v>219</v>
      </c>
      <c t="s" s="4" r="B5">
        <v>220</v>
      </c>
    </row>
    <row spans="1:2" r="6">
      <c t="s" s="4" r="A6">
        <v>221</v>
      </c>
      <c t="s" s="4" r="B6">
        <v>2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23</v>
      </c>
      <c t="s" s="2" r="B1">
        <v>1</v>
      </c>
    </row>
    <row spans="1:2" r="2">
      <c t="s" s="2" r="B2">
        <v>25</v>
      </c>
    </row>
    <row spans="1:2" r="3">
      <c t="s" s="3" r="A3">
        <v>156</v>
      </c>
    </row>
    <row spans="1:2" r="4">
      <c t="s" s="4" r="A4">
        <v>224</v>
      </c>
      <c t="s" s="4" r="B4">
        <v>22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26</v>
      </c>
      <c t="s" s="2" r="B1">
        <v>1</v>
      </c>
    </row>
    <row spans="1:2" r="2">
      <c t="s" s="2" r="B2">
        <v>25</v>
      </c>
    </row>
    <row spans="1:2" r="3">
      <c t="s" s="3" r="A3">
        <v>164</v>
      </c>
    </row>
    <row spans="1:2" r="4">
      <c t="s" s="4" r="A4">
        <v>227</v>
      </c>
      <c t="s" s="4" r="B4">
        <v>22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t="s" s="1" r="A1">
        <v>229</v>
      </c>
      <c t="s" s="2" r="B1">
        <v>1</v>
      </c>
    </row>
    <row spans="1:2" r="2">
      <c t="s" s="2" r="B2">
        <v>25</v>
      </c>
    </row>
    <row spans="1:2" r="3">
      <c t="s" s="3" r="A3">
        <v>168</v>
      </c>
    </row>
    <row spans="1:2" r="4">
      <c t="s" s="4" r="A4">
        <v>230</v>
      </c>
      <c t="s" s="4" r="B4">
        <v>23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t="s" s="1" r="A1">
        <v>232</v>
      </c>
      <c t="s" s="2" r="B1">
        <v>1</v>
      </c>
    </row>
    <row spans="1:2" r="2">
      <c t="s" s="2" r="B2">
        <v>25</v>
      </c>
    </row>
    <row spans="1:2" r="3">
      <c t="s" s="3" r="A3">
        <v>175</v>
      </c>
    </row>
    <row spans="1:2" r="4">
      <c t="s" s="4" r="A4">
        <v>233</v>
      </c>
      <c t="s" s="4" r="B4">
        <v>23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s="1" r="A1">
        <v>235</v>
      </c>
      <c t="s" s="2" r="B1">
        <v>1</v>
      </c>
    </row>
    <row spans="1:2" r="2">
      <c t="s" s="2" r="B2">
        <v>25</v>
      </c>
    </row>
    <row spans="1:2" r="3">
      <c t="s" s="3" r="A3">
        <v>182</v>
      </c>
    </row>
    <row spans="1:2" r="4">
      <c t="s" s="4" r="A4">
        <v>236</v>
      </c>
      <c t="s" s="4" r="B4">
        <v>23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238</v>
      </c>
      <c t="s" s="2" r="B1">
        <v>1</v>
      </c>
    </row>
    <row spans="1:2" r="2">
      <c t="s" s="2" r="B2">
        <v>25</v>
      </c>
    </row>
    <row spans="1:2" r="3">
      <c t="s" s="3" r="A3">
        <v>185</v>
      </c>
    </row>
    <row spans="1:2" r="4">
      <c t="s" s="4" r="A4">
        <v>239</v>
      </c>
      <c t="s" s="4" r="B4">
        <v>24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2</v>
      </c>
      <c t="s" s="2" r="B1">
        <v>24</v>
      </c>
      <c t="s" s="2" r="D1">
        <v>1</v>
      </c>
    </row>
    <row spans="1:5" r="2">
      <c t="s" s="2" r="B2">
        <v>25</v>
      </c>
      <c t="s" s="2" r="C2">
        <v>26</v>
      </c>
      <c t="s" s="2" r="D2">
        <v>25</v>
      </c>
      <c t="s" s="2" r="E2">
        <v>26</v>
      </c>
    </row>
    <row spans="1:5" r="3">
      <c t="s" s="4" r="A3">
        <v>46</v>
      </c>
      <c t="n" s="7" r="B3">
        <v>13425</v>
      </c>
      <c t="n" s="7" r="C3">
        <v>5185</v>
      </c>
      <c t="n" s="7" r="D3">
        <v>16445</v>
      </c>
      <c t="n" s="7" r="E3">
        <v>24204</v>
      </c>
    </row>
    <row spans="1:5" r="4">
      <c t="s" s="4" r="A4">
        <v>53</v>
      </c>
      <c t="n" s="6" r="B4">
        <v>2745</v>
      </c>
      <c t="n" s="6" r="C4">
        <v>-3605</v>
      </c>
      <c t="n" s="6" r="D4">
        <v>-5642</v>
      </c>
      <c t="n" s="6" r="E4">
        <v>-2891</v>
      </c>
    </row>
    <row spans="1:5" r="5">
      <c t="s" s="4" r="A5">
        <v>54</v>
      </c>
      <c t="n" s="6" r="B5">
        <v>-104</v>
      </c>
      <c t="n" s="6" r="C5">
        <v>-76</v>
      </c>
      <c t="n" s="6" r="D5">
        <v>-250</v>
      </c>
      <c t="n" s="6" r="E5">
        <v>-279</v>
      </c>
    </row>
    <row spans="1:5" r="6">
      <c t="s" s="4" r="A6">
        <v>55</v>
      </c>
      <c t="n" s="6" r="B6">
        <v>2641</v>
      </c>
      <c t="n" s="6" r="C6">
        <v>-3681</v>
      </c>
      <c t="n" s="6" r="D6">
        <v>-5892</v>
      </c>
      <c t="n" s="6" r="E6">
        <v>-3170</v>
      </c>
    </row>
    <row spans="1:5" r="7">
      <c t="s" s="4" r="A7">
        <v>56</v>
      </c>
      <c t="n" s="7" r="B7">
        <v>16066</v>
      </c>
      <c t="n" s="7" r="C7">
        <v>1504</v>
      </c>
      <c t="n" s="7" r="D7">
        <v>10553</v>
      </c>
      <c t="n" s="7" r="E7">
        <v>21034</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241</v>
      </c>
      <c t="s" s="2" r="B1">
        <v>1</v>
      </c>
    </row>
    <row spans="1:2" r="2">
      <c t="s" s="2" r="B2">
        <v>25</v>
      </c>
    </row>
    <row spans="1:2" r="3">
      <c t="s" s="3" r="A3">
        <v>242</v>
      </c>
    </row>
    <row spans="1:2" r="4">
      <c t="s" s="4" r="A4">
        <v>243</v>
      </c>
      <c t="s" s="4" r="B4">
        <v>244</v>
      </c>
    </row>
    <row spans="1:2" r="5">
      <c t="s" s="4" r="A5">
        <v>245</v>
      </c>
    </row>
    <row spans="1:2" r="6">
      <c t="s" s="3" r="A6">
        <v>242</v>
      </c>
    </row>
    <row spans="1:2" r="7">
      <c t="s" s="4" r="A7">
        <v>246</v>
      </c>
      <c t="s" s="4" r="B7">
        <v>24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spans="1:2" r="1">
      <c t="s" s="1" r="A1">
        <v>248</v>
      </c>
      <c t="s" s="2" r="B1">
        <v>1</v>
      </c>
    </row>
    <row spans="1:2" r="2">
      <c t="s" s="2" r="B2">
        <v>25</v>
      </c>
    </row>
    <row spans="1:2" r="3">
      <c t="s" s="4" r="A3">
        <v>249</v>
      </c>
      <c t="s" s="4" r="B3">
        <v>250</v>
      </c>
    </row>
    <row spans="1:2" r="4">
      <c t="s" s="4" r="A4">
        <v>251</v>
      </c>
    </row>
    <row spans="1:2" r="5">
      <c t="s" s="4" r="A5">
        <v>249</v>
      </c>
      <c t="s" s="4" r="B5">
        <v>25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1"/>
    <col customWidth="1" max="2" min="2" width="80"/>
  </cols>
  <sheetData>
    <row spans="1:2" r="1">
      <c t="s" s="1" r="A1">
        <v>253</v>
      </c>
      <c t="s" s="2" r="B1">
        <v>1</v>
      </c>
    </row>
    <row spans="1:2" r="2">
      <c t="s" s="2" r="B2">
        <v>25</v>
      </c>
    </row>
    <row spans="1:2" r="3">
      <c t="s" s="3" r="A3">
        <v>197</v>
      </c>
    </row>
    <row spans="1:2" r="4">
      <c t="s" s="4" r="A4">
        <v>254</v>
      </c>
      <c t="s" s="4" r="B4">
        <v>255</v>
      </c>
    </row>
    <row spans="1:2" r="5">
      <c t="s" s="4" r="A5">
        <v>256</v>
      </c>
      <c t="s" s="4" r="B5">
        <v>25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258</v>
      </c>
      <c t="s" s="2" r="B1">
        <v>1</v>
      </c>
    </row>
    <row spans="1:2" r="2">
      <c t="s" s="2" r="B2">
        <v>25</v>
      </c>
    </row>
    <row spans="1:2" r="3">
      <c t="s" s="3" r="A3">
        <v>259</v>
      </c>
    </row>
    <row spans="1:2" r="4">
      <c t="s" s="4" r="A4">
        <v>260</v>
      </c>
      <c t="s" s="4" r="B4">
        <v>261</v>
      </c>
    </row>
    <row spans="1:2" r="5">
      <c t="s" s="4" r="A5">
        <v>262</v>
      </c>
      <c t="s" s="4" r="B5">
        <v>263</v>
      </c>
    </row>
    <row spans="1:2" r="6">
      <c t="s" s="4" r="A6">
        <v>264</v>
      </c>
      <c t="s" s="4" r="B6">
        <v>265</v>
      </c>
    </row>
    <row spans="1:2" r="7">
      <c t="s" s="4" r="A7">
        <v>266</v>
      </c>
      <c t="s" s="4" r="B7">
        <v>26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268</v>
      </c>
      <c t="s" s="2" r="B1">
        <v>1</v>
      </c>
    </row>
    <row spans="1:2" r="2">
      <c t="s" s="2" r="B2">
        <v>25</v>
      </c>
    </row>
    <row spans="1:2" r="3">
      <c t="s" s="3" r="A3">
        <v>209</v>
      </c>
    </row>
    <row spans="1:2" r="4">
      <c t="s" s="4" r="A4">
        <v>269</v>
      </c>
      <c t="s" s="4" r="B4">
        <v>27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54"/>
    <col customWidth="1" max="2" min="2" width="80"/>
    <col customWidth="1" max="3" min="3" width="4"/>
  </cols>
  <sheetData>
    <row spans="1:3" r="1">
      <c t="s" s="1" r="A1">
        <v>271</v>
      </c>
      <c t="s" s="2" r="B1">
        <v>1</v>
      </c>
    </row>
    <row spans="1:3" r="2">
      <c t="s" s="2" r="B2">
        <v>25</v>
      </c>
    </row>
    <row spans="1:3" r="3">
      <c t="s" s="4" r="A3">
        <v>272</v>
      </c>
    </row>
    <row spans="1:3" r="4">
      <c t="s" s="3" r="A4">
        <v>273</v>
      </c>
    </row>
    <row spans="1:3" r="5">
      <c t="s" s="4" r="A5">
        <v>274</v>
      </c>
      <c t="s" s="4" r="B5">
        <v>275</v>
      </c>
    </row>
    <row spans="1:3" r="6">
      <c t="s" s="4" r="A6">
        <v>276</v>
      </c>
      <c t="s" s="4" r="B6">
        <v>277</v>
      </c>
    </row>
    <row spans="1:3" r="7">
      <c t="s" s="4" r="A7">
        <v>278</v>
      </c>
    </row>
    <row spans="1:3" r="8">
      <c t="s" s="3" r="A8">
        <v>273</v>
      </c>
    </row>
    <row spans="1:3" r="9">
      <c t="s" s="4" r="A9">
        <v>274</v>
      </c>
      <c t="s" s="4" r="B9">
        <v>275</v>
      </c>
    </row>
    <row spans="1:3" r="10">
      <c t="s" s="4" r="A10">
        <v>276</v>
      </c>
      <c t="s" s="4" r="B10">
        <v>277</v>
      </c>
    </row>
    <row spans="1:3" r="11">
      <c t="s" s="4" r="A11">
        <v>279</v>
      </c>
    </row>
    <row spans="1:3" r="12">
      <c t="s" s="3" r="A12">
        <v>273</v>
      </c>
    </row>
    <row spans="1:3" r="13">
      <c t="s" s="4" r="A13">
        <v>274</v>
      </c>
      <c t="s" s="4" r="B13">
        <v>280</v>
      </c>
    </row>
    <row spans="1:3" r="14">
      <c t="s" s="4" r="A14">
        <v>276</v>
      </c>
      <c t="s" s="4" r="B14">
        <v>281</v>
      </c>
    </row>
    <row spans="1:3" r="15">
      <c t="s" s="4" r="A15">
        <v>282</v>
      </c>
    </row>
    <row spans="1:3" r="16">
      <c t="s" s="3" r="A16">
        <v>273</v>
      </c>
    </row>
    <row spans="1:3" r="17">
      <c t="s" s="4" r="A17">
        <v>274</v>
      </c>
      <c t="s" s="4" r="B17">
        <v>283</v>
      </c>
    </row>
    <row spans="1:3" r="18">
      <c t="s" s="4" r="A18">
        <v>276</v>
      </c>
      <c t="s" s="4" r="B18">
        <v>284</v>
      </c>
    </row>
    <row spans="1:3" r="19">
      <c t="s" s="4" r="A19">
        <v>285</v>
      </c>
    </row>
    <row spans="1:3" r="20">
      <c t="s" s="3" r="A20">
        <v>273</v>
      </c>
    </row>
    <row spans="1:3" r="21">
      <c t="s" s="4" r="A21">
        <v>274</v>
      </c>
      <c t="s" s="4" r="B21">
        <v>286</v>
      </c>
      <c t="s" s="4" r="C21">
        <v>287</v>
      </c>
    </row>
    <row spans="1:3" r="22">
      <c t="s" s="4" r="A22">
        <v>276</v>
      </c>
      <c t="s" s="4" r="B22">
        <v>288</v>
      </c>
      <c t="s" s="4" r="C22">
        <v>287</v>
      </c>
    </row>
    <row spans="1:3" r="23">
      <c t="s" s="4" r="A23">
        <v>289</v>
      </c>
    </row>
    <row spans="1:3" r="24">
      <c t="s" s="3" r="A24">
        <v>273</v>
      </c>
    </row>
    <row spans="1:3" r="25">
      <c t="s" s="4" r="A25">
        <v>274</v>
      </c>
      <c t="s" s="4" r="B25">
        <v>290</v>
      </c>
      <c t="s" s="4" r="C25">
        <v>291</v>
      </c>
    </row>
    <row spans="1:3" r="26">
      <c t="s" s="4" r="A26">
        <v>276</v>
      </c>
      <c t="s" s="4" r="B26">
        <v>292</v>
      </c>
      <c t="s" s="4" r="C26">
        <v>291</v>
      </c>
    </row>
    <row spans="1:3" r="27">
      <c t="s" s="4" r="A27">
        <v>293</v>
      </c>
    </row>
    <row spans="1:3" r="28">
      <c t="s" s="3" r="A28">
        <v>273</v>
      </c>
    </row>
    <row spans="1:3" r="29">
      <c t="s" s="4" r="A29">
        <v>274</v>
      </c>
      <c t="s" s="4" r="B29">
        <v>290</v>
      </c>
      <c t="s" s="4" r="C29">
        <v>291</v>
      </c>
    </row>
    <row spans="1:3" r="30">
      <c t="s" s="4" r="A30">
        <v>276</v>
      </c>
      <c t="s" s="4" r="B30">
        <v>294</v>
      </c>
      <c t="s" s="4" r="C30">
        <v>291</v>
      </c>
    </row>
    <row spans="1:3" r="31">
      <c t="s" s="4" r="A31">
        <v>295</v>
      </c>
    </row>
    <row spans="1:3" r="32">
      <c t="s" s="3" r="A32">
        <v>273</v>
      </c>
    </row>
    <row spans="1:3" r="33">
      <c t="s" s="4" r="A33">
        <v>274</v>
      </c>
      <c t="s" s="4" r="B33">
        <v>290</v>
      </c>
      <c t="s" s="4" r="C33">
        <v>296</v>
      </c>
    </row>
    <row spans="1:3" r="34">
      <c t="s" s="4" r="A34">
        <v>276</v>
      </c>
      <c t="s" s="4" r="B34">
        <v>297</v>
      </c>
      <c t="s" s="4" r="C34">
        <v>296</v>
      </c>
    </row>
    <row spans="1:3" r="35">
      <c t="s" s="4" r="A35">
        <v>298</v>
      </c>
    </row>
    <row spans="1:3" r="36">
      <c t="s" s="3" r="A36">
        <v>273</v>
      </c>
    </row>
    <row spans="1:3" r="37">
      <c t="s" s="4" r="A37">
        <v>274</v>
      </c>
      <c t="s" s="4" r="B37">
        <v>299</v>
      </c>
      <c t="s" s="4" r="C37">
        <v>296</v>
      </c>
    </row>
    <row spans="1:3" r="38">
      <c t="s" s="4" r="A38">
        <v>276</v>
      </c>
      <c t="s" s="4" r="B38">
        <v>300</v>
      </c>
      <c t="s" s="4" r="C38">
        <v>296</v>
      </c>
    </row>
    <row spans="1:3" r="39">
      <c t="s" s="4" r="A39">
        <v>301</v>
      </c>
    </row>
    <row spans="1:3" r="40">
      <c t="s" s="3" r="A40">
        <v>273</v>
      </c>
    </row>
    <row spans="1:3" r="41">
      <c t="s" s="4" r="A41">
        <v>274</v>
      </c>
      <c t="s" s="4" r="B41">
        <v>302</v>
      </c>
      <c t="s" s="4" r="C41">
        <v>296</v>
      </c>
    </row>
    <row spans="1:3" r="42">
      <c t="s" s="4" r="A42">
        <v>276</v>
      </c>
      <c t="s" s="4" r="B42">
        <v>303</v>
      </c>
      <c t="s" s="4" r="C42">
        <v>296</v>
      </c>
    </row>
    <row spans="1:3" r="43">
      <c t="n" r="A43"/>
    </row>
    <row spans="1:3" r="44">
      <c t="s" s="4" r="A44">
        <v>287</v>
      </c>
      <c t="s" s="4" r="B44">
        <v>304</v>
      </c>
    </row>
    <row spans="1:3" r="45">
      <c t="s" s="4" r="A45">
        <v>291</v>
      </c>
      <c t="s" s="4" r="B45">
        <v>305</v>
      </c>
    </row>
    <row spans="1:3" r="46">
      <c t="s" s="4" r="A46">
        <v>296</v>
      </c>
      <c t="s" s="4" r="B46">
        <v>306</v>
      </c>
    </row>
  </sheetData>
  <mergeCells count="7">
    <mergeCell ref="A1:A2"/>
    <mergeCell ref="B1:C1"/>
    <mergeCell ref="B2:C2"/>
    <mergeCell ref="A43:C43"/>
    <mergeCell ref="B44:C44"/>
    <mergeCell ref="B45:C45"/>
    <mergeCell ref="B46:C46"/>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5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307</v>
      </c>
      <c t="s" s="2" r="B1">
        <v>308</v>
      </c>
      <c t="s" s="2" r="C1">
        <v>309</v>
      </c>
      <c t="s" s="2" r="D1">
        <v>310</v>
      </c>
      <c t="s" s="2" r="E1">
        <v>25</v>
      </c>
    </row>
    <row spans="1:5" r="2">
      <c t="s" s="3" r="A2">
        <v>273</v>
      </c>
    </row>
    <row spans="1:5" r="3">
      <c t="s" s="4" r="A3">
        <v>311</v>
      </c>
      <c t="s" s="4" r="E3">
        <v>312</v>
      </c>
    </row>
    <row spans="1:5" r="4">
      <c t="s" s="4" r="A4">
        <v>313</v>
      </c>
      <c t="n" s="6" r="C4">
        <v>11040000</v>
      </c>
    </row>
    <row spans="1:5" r="5">
      <c t="s" s="4" r="A5">
        <v>314</v>
      </c>
      <c t="s" s="4" r="E5">
        <v>315</v>
      </c>
    </row>
    <row spans="1:5" r="6">
      <c t="s" s="4" r="A6">
        <v>51</v>
      </c>
    </row>
    <row spans="1:5" r="7">
      <c t="s" s="3" r="A7">
        <v>273</v>
      </c>
    </row>
    <row spans="1:5" r="8">
      <c t="s" s="4" r="A8">
        <v>313</v>
      </c>
      <c t="n" s="6" r="C8">
        <v>13156060</v>
      </c>
    </row>
    <row spans="1:5" r="9">
      <c t="s" s="4" r="A9">
        <v>316</v>
      </c>
    </row>
    <row spans="1:5" r="10">
      <c t="s" s="3" r="A10">
        <v>273</v>
      </c>
    </row>
    <row spans="1:5" r="11">
      <c t="s" s="4" r="A11">
        <v>313</v>
      </c>
      <c t="n" s="6" r="C11">
        <v>2116060</v>
      </c>
    </row>
    <row spans="1:5" r="12">
      <c t="s" s="4" r="A12">
        <v>317</v>
      </c>
      <c t="s" s="4" r="C12">
        <v>315</v>
      </c>
    </row>
    <row spans="1:5" r="13">
      <c t="s" s="4" r="A13">
        <v>318</v>
      </c>
      <c t="s" s="4" r="C13">
        <v>319</v>
      </c>
    </row>
    <row spans="1:5" r="14">
      <c t="s" s="4" r="A14">
        <v>278</v>
      </c>
    </row>
    <row spans="1:5" r="15">
      <c t="s" s="3" r="A15">
        <v>273</v>
      </c>
    </row>
    <row spans="1:5" r="16">
      <c t="s" s="4" r="A16">
        <v>320</v>
      </c>
      <c t="s" s="4" r="E16">
        <v>315</v>
      </c>
    </row>
    <row spans="1:5" r="17">
      <c t="s" s="4" r="A17">
        <v>279</v>
      </c>
    </row>
    <row spans="1:5" r="18">
      <c t="s" s="3" r="A18">
        <v>273</v>
      </c>
    </row>
    <row spans="1:5" r="19">
      <c t="s" s="4" r="A19">
        <v>320</v>
      </c>
      <c t="s" s="4" r="E19">
        <v>315</v>
      </c>
    </row>
    <row spans="1:5" r="20">
      <c t="s" s="4" r="A20">
        <v>282</v>
      </c>
    </row>
    <row spans="1:5" r="21">
      <c t="s" s="3" r="A21">
        <v>273</v>
      </c>
    </row>
    <row spans="1:5" r="22">
      <c t="s" s="4" r="A22">
        <v>320</v>
      </c>
      <c t="s" s="4" r="E22">
        <v>315</v>
      </c>
    </row>
    <row spans="1:5" r="23">
      <c t="s" s="4" r="A23">
        <v>285</v>
      </c>
    </row>
    <row spans="1:5" r="24">
      <c t="s" s="3" r="A24">
        <v>273</v>
      </c>
    </row>
    <row spans="1:5" r="25">
      <c t="s" s="4" r="A25">
        <v>314</v>
      </c>
      <c t="s" s="4" r="E25">
        <v>321</v>
      </c>
    </row>
    <row spans="1:5" r="26">
      <c t="s" s="4" r="A26">
        <v>289</v>
      </c>
    </row>
    <row spans="1:5" r="27">
      <c t="s" s="3" r="A27">
        <v>273</v>
      </c>
    </row>
    <row spans="1:5" r="28">
      <c t="s" s="4" r="A28">
        <v>311</v>
      </c>
      <c t="s" s="4" r="E28">
        <v>312</v>
      </c>
    </row>
    <row spans="1:5" r="29">
      <c t="s" s="4" r="A29">
        <v>293</v>
      </c>
    </row>
    <row spans="1:5" r="30">
      <c t="s" s="3" r="A30">
        <v>273</v>
      </c>
    </row>
    <row spans="1:5" r="31">
      <c t="s" s="4" r="A31">
        <v>311</v>
      </c>
      <c t="s" s="4" r="E31">
        <v>312</v>
      </c>
    </row>
    <row spans="1:5" r="32">
      <c t="s" s="4" r="A32">
        <v>322</v>
      </c>
    </row>
    <row spans="1:5" r="33">
      <c t="s" s="3" r="A33">
        <v>273</v>
      </c>
    </row>
    <row spans="1:5" r="34">
      <c t="s" s="4" r="A34">
        <v>311</v>
      </c>
      <c t="s" s="4" r="E34">
        <v>312</v>
      </c>
    </row>
    <row spans="1:5" r="35">
      <c t="s" s="4" r="A35">
        <v>295</v>
      </c>
    </row>
    <row spans="1:5" r="36">
      <c t="s" s="3" r="A36">
        <v>273</v>
      </c>
    </row>
    <row spans="1:5" r="37">
      <c t="s" s="4" r="A37">
        <v>320</v>
      </c>
      <c t="s" s="4" r="E37">
        <v>315</v>
      </c>
    </row>
    <row spans="1:5" r="38">
      <c t="s" s="4" r="A38">
        <v>323</v>
      </c>
      <c t="n" s="10" r="B38">
        <v>194.2</v>
      </c>
    </row>
    <row spans="1:5" r="39">
      <c t="s" s="4" r="A39">
        <v>324</v>
      </c>
    </row>
    <row spans="1:5" r="40">
      <c t="s" s="3" r="A40">
        <v>273</v>
      </c>
    </row>
    <row spans="1:5" r="41">
      <c t="s" s="4" r="A41">
        <v>320</v>
      </c>
      <c t="s" s="4" r="B41">
        <v>315</v>
      </c>
    </row>
    <row spans="1:5" r="42">
      <c t="s" s="4" r="A42">
        <v>298</v>
      </c>
    </row>
    <row spans="1:5" r="43">
      <c t="s" s="3" r="A43">
        <v>273</v>
      </c>
    </row>
    <row spans="1:5" r="44">
      <c t="s" s="4" r="A44">
        <v>320</v>
      </c>
      <c t="s" s="4" r="E44">
        <v>315</v>
      </c>
    </row>
    <row spans="1:5" r="45">
      <c t="s" s="4" r="A45">
        <v>314</v>
      </c>
      <c t="s" s="4" r="E45">
        <v>315</v>
      </c>
    </row>
    <row spans="1:5" r="46">
      <c t="s" s="4" r="A46">
        <v>301</v>
      </c>
    </row>
    <row spans="1:5" r="47">
      <c t="s" s="3" r="A47">
        <v>273</v>
      </c>
    </row>
    <row spans="1:5" r="48">
      <c t="s" s="4" r="A48">
        <v>320</v>
      </c>
      <c t="s" s="4" r="E48">
        <v>315</v>
      </c>
    </row>
    <row spans="1:5" r="49">
      <c t="s" s="4" r="A49">
        <v>325</v>
      </c>
    </row>
    <row spans="1:5" r="50">
      <c t="s" s="3" r="A50">
        <v>273</v>
      </c>
    </row>
    <row spans="1:5" r="51">
      <c t="s" s="4" r="A51">
        <v>326</v>
      </c>
      <c t="n" s="6" r="C51">
        <v>1440000</v>
      </c>
    </row>
    <row spans="1:5" r="52">
      <c t="s" s="4" r="A52">
        <v>313</v>
      </c>
      <c t="n" s="6" r="C52">
        <v>11040000</v>
      </c>
    </row>
    <row spans="1:5" r="53">
      <c t="s" s="4" r="A53">
        <v>327</v>
      </c>
      <c t="n" s="10" r="C53">
        <v>203.5</v>
      </c>
    </row>
    <row spans="1:5" r="54">
      <c t="s" s="4" r="A54">
        <v>318</v>
      </c>
      <c t="s" s="4" r="C54">
        <v>328</v>
      </c>
    </row>
    <row spans="1:5" r="55">
      <c t="s" s="4" r="A55">
        <v>329</v>
      </c>
    </row>
    <row spans="1:5" r="56">
      <c t="s" s="3" r="A56">
        <v>273</v>
      </c>
    </row>
    <row spans="1:5" r="57">
      <c t="s" s="4" r="A57">
        <v>320</v>
      </c>
      <c t="s" s="4" r="D57">
        <v>315</v>
      </c>
    </row>
    <row spans="1:5" r="58">
      <c t="s" s="4" r="A58">
        <v>317</v>
      </c>
      <c t="s" s="4" r="C58">
        <v>315</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30</v>
      </c>
      <c t="s" s="2" r="B1">
        <v>1</v>
      </c>
    </row>
    <row spans="1:3" r="2">
      <c t="s" s="2" r="B2">
        <v>25</v>
      </c>
      <c t="s" s="2" r="C2">
        <v>58</v>
      </c>
    </row>
    <row spans="1:3" r="3">
      <c t="s" s="3" r="A3">
        <v>331</v>
      </c>
    </row>
    <row spans="1:3" r="4">
      <c t="s" s="4" r="A4">
        <v>314</v>
      </c>
      <c t="s" s="4" r="B4">
        <v>315</v>
      </c>
    </row>
    <row spans="1:3" r="5">
      <c t="s" s="4" r="A5">
        <v>289</v>
      </c>
    </row>
    <row spans="1:3" r="6">
      <c t="s" s="3" r="A6">
        <v>331</v>
      </c>
    </row>
    <row spans="1:3" r="7">
      <c t="s" s="4" r="A7">
        <v>332</v>
      </c>
      <c t="n" s="10" r="B7">
        <v>4.8</v>
      </c>
      <c t="n" s="10" r="C7">
        <v>7.2</v>
      </c>
    </row>
    <row spans="1:3" r="8">
      <c t="s" s="4" r="A8">
        <v>333</v>
      </c>
      <c t="n" s="11" r="B8">
        <v>20.3</v>
      </c>
      <c t="n" s="11" r="C8">
        <v>19.8</v>
      </c>
    </row>
    <row spans="1:3" r="9">
      <c t="s" s="4" r="A9">
        <v>293</v>
      </c>
    </row>
    <row spans="1:3" r="10">
      <c t="s" s="3" r="A10">
        <v>331</v>
      </c>
    </row>
    <row spans="1:3" r="11">
      <c t="s" s="4" r="A11">
        <v>332</v>
      </c>
      <c t="n" s="6" r="B11">
        <v>4</v>
      </c>
      <c t="n" s="11" r="C11">
        <v>6.8</v>
      </c>
    </row>
    <row spans="1:3" r="12">
      <c t="s" s="4" r="A12">
        <v>333</v>
      </c>
      <c t="n" s="10" r="B12">
        <v>24.2</v>
      </c>
      <c t="n" s="10" r="C12">
        <v>22.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s="1" r="A1">
        <v>334</v>
      </c>
      <c t="s" s="2" r="B1">
        <v>335</v>
      </c>
    </row>
    <row spans="1:2" r="2">
      <c t="s" s="3" r="A2">
        <v>336</v>
      </c>
    </row>
    <row spans="1:2" r="3">
      <c t="s" s="4" r="A3">
        <v>337</v>
      </c>
      <c t="n" s="7" r="B3">
        <v>220800</v>
      </c>
    </row>
    <row spans="1:2" r="4">
      <c t="s" s="4" r="A4">
        <v>338</v>
      </c>
      <c t="n" s="6" r="B4">
        <v>-17333</v>
      </c>
    </row>
    <row spans="1:2" r="5">
      <c t="s" s="4" r="A5">
        <v>339</v>
      </c>
      <c t="n" s="6" r="B5">
        <v>203467</v>
      </c>
    </row>
    <row spans="1:2" r="6">
      <c t="s" s="4" r="A6">
        <v>340</v>
      </c>
      <c t="n" s="6" r="B6">
        <v>-140000</v>
      </c>
    </row>
    <row spans="1:2" r="7">
      <c t="s" s="4" r="A7">
        <v>341</v>
      </c>
      <c t="n" s="6" r="B7">
        <v>-43467</v>
      </c>
    </row>
    <row spans="1:2" r="8">
      <c t="s" s="4" r="A8">
        <v>342</v>
      </c>
      <c t="n" s="7" r="B8">
        <v>200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43</v>
      </c>
      <c t="s" s="2" r="B1">
        <v>309</v>
      </c>
      <c t="s" s="2" r="C1">
        <v>25</v>
      </c>
    </row>
    <row spans="1:3" r="2">
      <c t="s" s="3" r="A2">
        <v>336</v>
      </c>
    </row>
    <row spans="1:3" r="3">
      <c t="s" s="4" r="A3">
        <v>344</v>
      </c>
      <c t="n" s="6" r="B3">
        <v>11040000</v>
      </c>
    </row>
    <row spans="1:3" r="4">
      <c t="s" s="4" r="A4">
        <v>345</v>
      </c>
      <c t="n" s="12" r="C4">
        <v>0.3375</v>
      </c>
    </row>
    <row spans="1:3" r="5">
      <c t="s" s="4" r="A5">
        <v>325</v>
      </c>
    </row>
    <row spans="1:3" r="6">
      <c t="s" s="3" r="A6">
        <v>336</v>
      </c>
    </row>
    <row spans="1:3" r="7">
      <c t="s" s="4" r="A7">
        <v>344</v>
      </c>
      <c t="n" s="6" r="B7">
        <v>11040000</v>
      </c>
    </row>
    <row spans="1:3" r="8">
      <c t="s" s="4" r="A8">
        <v>326</v>
      </c>
      <c t="n" s="6" r="B8">
        <v>1440000</v>
      </c>
    </row>
    <row spans="1:3" r="9">
      <c t="s" s="4" r="A9">
        <v>346</v>
      </c>
      <c t="n" s="7" r="B9">
        <v>203467</v>
      </c>
    </row>
    <row spans="1:3" r="10">
      <c t="s" s="4" r="A10">
        <v>318</v>
      </c>
      <c t="s" s="4" r="B10">
        <v>328</v>
      </c>
    </row>
    <row spans="1:3" r="11">
      <c t="s" s="4" r="A11">
        <v>347</v>
      </c>
      <c t="n" s="7" r="B11">
        <v>220800</v>
      </c>
    </row>
    <row spans="1:3" r="12">
      <c t="s" s="4" r="A12">
        <v>348</v>
      </c>
      <c t="n" s="7" r="B12">
        <v>20000</v>
      </c>
    </row>
    <row spans="1:3" r="13">
      <c t="s" s="4" r="A13">
        <v>349</v>
      </c>
      <c t="n" s="7" r="B13">
        <v>20</v>
      </c>
    </row>
    <row spans="1:3" r="14">
      <c t="s" s="4" r="A14">
        <v>350</v>
      </c>
      <c t="n" s="7" r="B14">
        <v>140000</v>
      </c>
    </row>
    <row spans="1:3" r="15">
      <c t="s" s="4" r="A15">
        <v>316</v>
      </c>
    </row>
    <row spans="1:3" r="16">
      <c t="s" s="3" r="A16">
        <v>336</v>
      </c>
    </row>
    <row spans="1:3" r="17">
      <c t="s" s="4" r="A17">
        <v>351</v>
      </c>
      <c t="n" s="7" r="B17">
        <v>40000</v>
      </c>
    </row>
    <row spans="1:3" r="18">
      <c t="s" s="4" r="A18">
        <v>352</v>
      </c>
      <c t="n" s="6" r="B18">
        <v>2116060</v>
      </c>
    </row>
    <row spans="1:3" r="19">
      <c t="s" s="4" r="A19">
        <v>317</v>
      </c>
      <c t="s" s="4" r="B19">
        <v>315</v>
      </c>
    </row>
    <row spans="1:3" r="20">
      <c t="s" s="4" r="A20">
        <v>344</v>
      </c>
      <c t="n" s="6" r="B20">
        <v>2116060</v>
      </c>
    </row>
    <row spans="1:3" r="21">
      <c t="s" s="4" r="A21">
        <v>353</v>
      </c>
      <c t="n" s="7" r="B21">
        <v>43500</v>
      </c>
    </row>
    <row spans="1:3" r="22">
      <c t="s" s="4" r="A22">
        <v>318</v>
      </c>
      <c t="s" s="4" r="B22">
        <v>319</v>
      </c>
    </row>
    <row spans="1:3" r="23">
      <c t="s" s="4" r="A23">
        <v>348</v>
      </c>
      <c t="n" s="7" r="B23">
        <v>20000</v>
      </c>
    </row>
    <row spans="1:3" r="24">
      <c t="s" s="4" r="A24">
        <v>345</v>
      </c>
      <c t="n" s="13" r="B24">
        <v>0.388125</v>
      </c>
    </row>
    <row spans="1:3" r="25">
      <c t="s" s="4" r="A25">
        <v>350</v>
      </c>
      <c t="n" s="7" r="B25">
        <v>140000</v>
      </c>
    </row>
    <row spans="1:3" r="26">
      <c t="s" s="4" r="A26">
        <v>354</v>
      </c>
      <c t="s" s="4" r="B26">
        <v>355</v>
      </c>
    </row>
    <row spans="1:3" r="27">
      <c t="s" s="4" r="A27">
        <v>356</v>
      </c>
    </row>
    <row spans="1:3" r="28">
      <c t="s" s="3" r="A28">
        <v>336</v>
      </c>
    </row>
    <row spans="1:3" r="29">
      <c t="s" s="4" r="A29">
        <v>352</v>
      </c>
      <c t="n" s="6" r="B29">
        <v>13156060</v>
      </c>
    </row>
    <row spans="1:3" r="30">
      <c t="s" s="4" r="A30">
        <v>344</v>
      </c>
      <c t="n" s="6" r="B30">
        <v>13156060</v>
      </c>
    </row>
    <row spans="1:3" r="31">
      <c t="s" s="4" r="A31">
        <v>357</v>
      </c>
    </row>
    <row spans="1:3" r="32">
      <c t="s" s="3" r="A32">
        <v>336</v>
      </c>
    </row>
    <row spans="1:3" r="33">
      <c t="s" s="4" r="A33">
        <v>358</v>
      </c>
      <c t="n" s="7" r="B33">
        <v>85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5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7</v>
      </c>
      <c t="s" s="2" r="B1">
        <v>25</v>
      </c>
      <c t="s" s="2" r="C1">
        <v>58</v>
      </c>
    </row>
    <row spans="1:3" r="2">
      <c t="s" s="3" r="A2">
        <v>59</v>
      </c>
    </row>
    <row spans="1:3" r="3">
      <c t="s" s="4" r="A3">
        <v>60</v>
      </c>
      <c t="n" s="7" r="B3">
        <v>20805</v>
      </c>
      <c t="n" s="7" r="C3">
        <v>32868</v>
      </c>
    </row>
    <row spans="1:3" r="4">
      <c t="s" s="4" r="A4">
        <v>61</v>
      </c>
      <c t="n" s="6" r="B4">
        <v>7229</v>
      </c>
      <c t="n" s="6" r="C4">
        <v>10630</v>
      </c>
    </row>
    <row spans="1:3" r="5">
      <c t="s" s="4" r="A5">
        <v>62</v>
      </c>
      <c t="n" s="6" r="B5">
        <v>8206</v>
      </c>
      <c t="n" s="6" r="C5">
        <v>8200</v>
      </c>
    </row>
    <row spans="1:3" r="6">
      <c t="s" s="4" r="A6">
        <v>63</v>
      </c>
      <c t="n" s="6" r="B6">
        <v>4101</v>
      </c>
      <c t="n" s="6" r="C6">
        <v>4239</v>
      </c>
    </row>
    <row spans="1:3" r="7">
      <c t="s" s="4" r="A7">
        <v>64</v>
      </c>
      <c t="n" s="6" r="B7">
        <v>6450</v>
      </c>
      <c t="n" s="6" r="C7">
        <v>7130</v>
      </c>
    </row>
    <row spans="1:3" r="8">
      <c t="s" s="4" r="A8">
        <v>65</v>
      </c>
      <c t="n" s="6" r="B8">
        <v>713</v>
      </c>
      <c t="n" s="6" r="C8">
        <v>767</v>
      </c>
    </row>
    <row spans="1:3" r="9">
      <c t="s" s="4" r="A9">
        <v>66</v>
      </c>
      <c t="n" s="6" r="B9">
        <v>3409</v>
      </c>
      <c t="n" s="6" r="C9">
        <v>3192</v>
      </c>
    </row>
    <row spans="1:3" r="10">
      <c t="s" s="4" r="A10">
        <v>67</v>
      </c>
      <c t="n" s="6" r="B10">
        <v>0</v>
      </c>
      <c t="n" s="6" r="C10">
        <v>381</v>
      </c>
    </row>
    <row spans="1:3" r="11">
      <c t="s" s="4" r="A11">
        <v>68</v>
      </c>
      <c t="n" s="6" r="B11">
        <v>369</v>
      </c>
      <c t="n" s="6" r="C11">
        <v>528</v>
      </c>
    </row>
    <row spans="1:3" r="12">
      <c t="s" s="4" r="A12">
        <v>69</v>
      </c>
      <c t="n" s="6" r="B12">
        <v>51282</v>
      </c>
      <c t="n" s="6" r="C12">
        <v>67935</v>
      </c>
    </row>
    <row spans="1:3" r="13">
      <c t="s" s="3" r="A13">
        <v>70</v>
      </c>
    </row>
    <row spans="1:3" r="14">
      <c t="s" s="4" r="A14">
        <v>61</v>
      </c>
      <c t="n" s="6" r="B14">
        <v>14258</v>
      </c>
      <c t="n" s="6" r="C14">
        <v>15198</v>
      </c>
    </row>
    <row spans="1:3" r="15">
      <c t="s" s="4" r="A15">
        <v>71</v>
      </c>
      <c t="n" s="6" r="B15">
        <v>345212</v>
      </c>
      <c t="n" s="6" r="C15">
        <v>353078</v>
      </c>
    </row>
    <row spans="1:3" r="16">
      <c t="s" s="4" r="A16">
        <v>72</v>
      </c>
      <c t="n" s="6" r="B16">
        <v>610</v>
      </c>
      <c t="n" s="6" r="C16">
        <v>119</v>
      </c>
    </row>
    <row spans="1:3" r="17">
      <c t="s" s="4" r="A17">
        <v>73</v>
      </c>
      <c t="n" s="6" r="B17">
        <v>16846</v>
      </c>
      <c t="n" s="6" r="C17">
        <v>18646</v>
      </c>
    </row>
    <row spans="1:3" r="18">
      <c t="s" s="4" r="A18">
        <v>64</v>
      </c>
      <c t="n" s="6" r="B18">
        <v>2311</v>
      </c>
      <c t="n" s="6" r="C18">
        <v>6861</v>
      </c>
    </row>
    <row spans="1:3" r="19">
      <c t="s" s="4" r="A19">
        <v>74</v>
      </c>
      <c t="n" s="6" r="B19">
        <v>287526</v>
      </c>
      <c t="n" s="6" r="C19">
        <v>290111</v>
      </c>
    </row>
    <row spans="1:3" r="20">
      <c t="s" s="4" r="A20">
        <v>75</v>
      </c>
      <c t="n" s="6" r="B20">
        <v>2213</v>
      </c>
      <c t="n" s="6" r="C20">
        <v>1645</v>
      </c>
    </row>
    <row spans="1:3" r="21">
      <c t="s" s="4" r="A21">
        <v>76</v>
      </c>
      <c t="n" s="6" r="B21">
        <v>7429</v>
      </c>
      <c t="n" s="6" r="C21">
        <v>10150</v>
      </c>
    </row>
    <row spans="1:3" r="22">
      <c t="s" s="4" r="A22">
        <v>77</v>
      </c>
      <c t="n" s="6" r="B22">
        <v>676405</v>
      </c>
      <c t="n" s="6" r="C22">
        <v>695808</v>
      </c>
    </row>
    <row spans="1:3" r="23">
      <c t="s" s="4" r="A23">
        <v>78</v>
      </c>
      <c t="n" s="6" r="B23">
        <v>727687</v>
      </c>
      <c t="n" s="6" r="C23">
        <v>763743</v>
      </c>
    </row>
    <row spans="1:3" r="24">
      <c t="s" s="3" r="A24">
        <v>79</v>
      </c>
    </row>
    <row spans="1:3" r="25">
      <c t="s" s="4" r="A25">
        <v>80</v>
      </c>
      <c t="n" s="6" r="B25">
        <v>32208</v>
      </c>
      <c t="n" s="6" r="C25">
        <v>32208</v>
      </c>
    </row>
    <row spans="1:3" r="26">
      <c t="s" s="4" r="A26">
        <v>81</v>
      </c>
      <c t="n" s="6" r="B26">
        <v>665</v>
      </c>
      <c t="n" s="6" r="C26">
        <v>1350</v>
      </c>
    </row>
    <row spans="1:3" r="27">
      <c t="s" s="4" r="A27">
        <v>82</v>
      </c>
      <c t="n" s="6" r="B27">
        <v>8897</v>
      </c>
      <c t="n" s="6" r="C27">
        <v>10604</v>
      </c>
    </row>
    <row spans="1:3" r="28">
      <c t="s" s="4" r="A28">
        <v>83</v>
      </c>
      <c t="n" s="6" r="B28">
        <v>0</v>
      </c>
      <c t="n" s="6" r="C28">
        <v>287</v>
      </c>
    </row>
    <row spans="1:3" r="29">
      <c t="s" s="4" r="A29">
        <v>84</v>
      </c>
      <c t="n" s="6" r="B29">
        <v>1086</v>
      </c>
      <c t="n" s="6" r="C29">
        <v>2078</v>
      </c>
    </row>
    <row spans="1:3" r="30">
      <c t="s" s="4" r="A30">
        <v>85</v>
      </c>
      <c t="n" s="6" r="B30">
        <v>4103</v>
      </c>
      <c t="n" s="6" r="C30">
        <v>4912</v>
      </c>
    </row>
    <row spans="1:3" r="31">
      <c t="s" s="4" r="A31">
        <v>86</v>
      </c>
      <c t="n" s="6" r="B31">
        <v>2062</v>
      </c>
      <c t="n" s="6" r="C31">
        <v>450</v>
      </c>
    </row>
    <row spans="1:3" r="32">
      <c t="s" s="4" r="A32">
        <v>87</v>
      </c>
      <c t="n" s="6" r="B32">
        <v>18553</v>
      </c>
      <c t="n" s="6" r="C32">
        <v>20782</v>
      </c>
    </row>
    <row spans="1:3" r="33">
      <c t="s" s="4" r="A33">
        <v>88</v>
      </c>
      <c t="n" s="6" r="B33">
        <v>67574</v>
      </c>
      <c t="n" s="6" r="C33">
        <v>72671</v>
      </c>
    </row>
    <row spans="1:3" r="34">
      <c t="s" s="3" r="A34">
        <v>89</v>
      </c>
    </row>
    <row spans="1:3" r="35">
      <c t="s" s="4" r="A35">
        <v>90</v>
      </c>
      <c t="n" s="6" r="B35">
        <v>44517</v>
      </c>
      <c t="n" s="6" r="C35">
        <v>42507</v>
      </c>
    </row>
    <row spans="1:3" r="36">
      <c t="s" s="4" r="A36">
        <v>91</v>
      </c>
      <c t="n" s="6" r="B36">
        <v>308025</v>
      </c>
      <c t="n" s="6" r="C36">
        <v>330635</v>
      </c>
    </row>
    <row spans="1:3" r="37">
      <c t="s" s="4" r="A37">
        <v>92</v>
      </c>
      <c t="n" s="6" r="B37">
        <v>52422</v>
      </c>
      <c t="n" s="6" r="C37">
        <v>47000</v>
      </c>
    </row>
    <row spans="1:3" r="38">
      <c t="s" s="4" r="A38">
        <v>85</v>
      </c>
      <c t="n" s="6" r="B38">
        <v>11129</v>
      </c>
      <c t="n" s="6" r="C38">
        <v>5855</v>
      </c>
    </row>
    <row spans="1:3" r="39">
      <c t="s" s="4" r="A39">
        <v>93</v>
      </c>
      <c t="n" s="6" r="B39">
        <v>667</v>
      </c>
      <c t="n" s="6" r="C39">
        <v>644</v>
      </c>
    </row>
    <row spans="1:3" r="40">
      <c t="s" s="4" r="A40">
        <v>94</v>
      </c>
      <c t="n" s="6" r="B40">
        <v>12436</v>
      </c>
      <c t="n" s="6" r="C40">
        <v>14633</v>
      </c>
    </row>
    <row spans="1:3" r="41">
      <c t="s" s="4" r="A41">
        <v>95</v>
      </c>
      <c t="n" s="6" r="B41">
        <v>429196</v>
      </c>
      <c t="n" s="6" r="C41">
        <v>441274</v>
      </c>
    </row>
    <row spans="1:3" r="42">
      <c t="s" s="4" r="A42">
        <v>96</v>
      </c>
      <c t="n" s="6" r="B42">
        <v>496770</v>
      </c>
      <c t="n" s="6" r="C42">
        <v>513945</v>
      </c>
    </row>
    <row spans="1:3" r="43">
      <c t="s" s="3" r="A43">
        <v>97</v>
      </c>
    </row>
    <row spans="1:3" r="44">
      <c t="s" s="4" r="A44">
        <v>98</v>
      </c>
      <c t="n" s="6" r="B44">
        <v>244050</v>
      </c>
      <c t="n" s="6" r="C44">
        <v>257039</v>
      </c>
    </row>
    <row spans="1:3" r="45">
      <c t="s" s="4" r="A45">
        <v>99</v>
      </c>
      <c t="n" s="6" r="B45">
        <v>-13133</v>
      </c>
      <c t="n" s="6" r="C45">
        <v>-7241</v>
      </c>
    </row>
    <row spans="1:3" r="46">
      <c t="s" s="4" r="A46">
        <v>100</v>
      </c>
      <c t="n" s="6" r="B46">
        <v>230917</v>
      </c>
      <c t="n" s="6" r="C46">
        <v>249798</v>
      </c>
    </row>
    <row spans="1:3" r="47">
      <c t="s" s="4" r="A47">
        <v>101</v>
      </c>
      <c t="n" s="6" r="B47">
        <v>727687</v>
      </c>
      <c t="n" s="6" r="C47">
        <v>763743</v>
      </c>
    </row>
    <row spans="1:3" r="48">
      <c t="s" s="4" r="A48">
        <v>47</v>
      </c>
    </row>
    <row spans="1:3" r="49">
      <c t="s" s="3" r="A49">
        <v>97</v>
      </c>
    </row>
    <row spans="1:3" r="50">
      <c t="s" s="4" r="A50">
        <v>98</v>
      </c>
      <c t="n" s="6" r="B50">
        <v>202708</v>
      </c>
      <c t="n" s="6" r="C50">
        <v>209372</v>
      </c>
    </row>
    <row spans="1:3" r="51">
      <c t="s" s="4" r="A51">
        <v>100</v>
      </c>
      <c t="n" s="6" r="B51">
        <v>202708</v>
      </c>
      <c t="n" s="6" r="C51">
        <v>209372</v>
      </c>
    </row>
    <row spans="1:3" r="52">
      <c t="s" s="4" r="A52">
        <v>50</v>
      </c>
    </row>
    <row spans="1:3" r="53">
      <c t="s" s="3" r="A53">
        <v>97</v>
      </c>
    </row>
    <row spans="1:3" r="54">
      <c t="s" s="4" r="A54">
        <v>98</v>
      </c>
      <c t="n" s="6" r="B54">
        <v>5728</v>
      </c>
      <c t="n" s="6" r="C54">
        <v>6604</v>
      </c>
    </row>
    <row spans="1:3" r="55">
      <c t="s" s="4" r="A55">
        <v>100</v>
      </c>
      <c t="n" s="6" r="B55">
        <v>5728</v>
      </c>
      <c t="n" s="6" r="C55">
        <v>6604</v>
      </c>
    </row>
    <row spans="1:3" r="56">
      <c t="s" s="4" r="A56">
        <v>51</v>
      </c>
    </row>
    <row spans="1:3" r="57">
      <c t="s" s="3" r="A57">
        <v>97</v>
      </c>
    </row>
    <row spans="1:3" r="58">
      <c t="s" s="4" r="A58">
        <v>98</v>
      </c>
      <c t="n" s="6" r="B58">
        <v>35614</v>
      </c>
      <c t="n" s="6" r="C58">
        <v>41063</v>
      </c>
    </row>
    <row spans="1:3" r="59">
      <c t="s" s="4" r="A59">
        <v>100</v>
      </c>
      <c t="n" s="7" r="B59">
        <v>35614</v>
      </c>
      <c t="n" s="7" r="C59">
        <v>41063</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G147"/>
  <sheetViews>
    <sheetView workbookViewId="0">
      <selection activeCell="A1" sqref="A1"/>
    </sheetView>
  </sheetViews>
  <sheetFormatPr baseColWidth="10" defaultRowHeight="15"/>
  <cols>
    <col customWidth="1" max="1" min="1" width="58"/>
    <col customWidth="1" max="2" min="2" width="80"/>
    <col customWidth="1" max="3" min="3" width="15"/>
    <col customWidth="1" max="4" min="4" width="14"/>
    <col customWidth="1" max="5" min="5" width="15"/>
    <col customWidth="1" max="6" min="6" width="14"/>
    <col customWidth="1" max="7" min="7" width="16"/>
  </cols>
  <sheetData>
    <row spans="1:7" r="1">
      <c t="s" s="1" r="A1">
        <v>359</v>
      </c>
      <c t="s" s="2" r="C1">
        <v>24</v>
      </c>
      <c t="s" s="2" r="E1">
        <v>1</v>
      </c>
      <c t="s" s="2" r="G1">
        <v>360</v>
      </c>
    </row>
    <row spans="1:7" r="2">
      <c t="s" s="2" r="C2">
        <v>25</v>
      </c>
      <c t="s" s="2" r="D2">
        <v>26</v>
      </c>
      <c t="s" s="2" r="E2">
        <v>25</v>
      </c>
      <c t="s" s="2" r="F2">
        <v>26</v>
      </c>
      <c t="s" s="2" r="G2">
        <v>58</v>
      </c>
    </row>
    <row spans="1:7" r="3">
      <c t="s" s="4" r="A3">
        <v>28</v>
      </c>
      <c t="n" s="7" r="C3">
        <v>23345</v>
      </c>
      <c t="n" s="7" r="D3">
        <v>11462</v>
      </c>
      <c t="n" s="7" r="E3">
        <v>67799</v>
      </c>
      <c t="n" s="7" r="F3">
        <v>34039</v>
      </c>
    </row>
    <row spans="1:7" r="4">
      <c t="s" s="4" r="A4">
        <v>29</v>
      </c>
      <c t="n" s="6" r="C4">
        <v>23345</v>
      </c>
      <c t="n" s="6" r="D4">
        <v>11462</v>
      </c>
      <c t="n" s="6" r="E4">
        <v>67799</v>
      </c>
      <c t="n" s="6" r="F4">
        <v>34039</v>
      </c>
    </row>
    <row spans="1:7" r="5">
      <c t="s" s="4" r="A5">
        <v>361</v>
      </c>
      <c t="n" s="6" r="C5">
        <v>-7010</v>
      </c>
      <c t="n" s="6" r="D5">
        <v>-3668</v>
      </c>
      <c t="n" s="6" r="E5">
        <v>-19744</v>
      </c>
      <c t="n" s="6" r="F5">
        <v>-11841</v>
      </c>
    </row>
    <row spans="1:7" r="6">
      <c t="s" s="4" r="A6">
        <v>32</v>
      </c>
      <c t="n" s="6" r="C6">
        <v>0</v>
      </c>
      <c t="n" s="6" r="D6">
        <v>0</v>
      </c>
      <c t="n" s="6" r="E6">
        <v>-315</v>
      </c>
      <c t="n" s="6" r="F6">
        <v>0</v>
      </c>
    </row>
    <row spans="1:7" r="7">
      <c t="s" s="4" r="A7">
        <v>36</v>
      </c>
      <c t="n" s="6" r="C7">
        <v>6565</v>
      </c>
      <c t="n" s="6" r="D7">
        <v>-249</v>
      </c>
      <c t="n" s="6" r="E7">
        <v>-2010</v>
      </c>
      <c t="n" s="6" r="F7">
        <v>9111</v>
      </c>
    </row>
    <row spans="1:7" r="8">
      <c t="s" s="4" r="A8">
        <v>362</v>
      </c>
      <c t="n" s="6" r="C8">
        <v>0</v>
      </c>
      <c t="s" s="4" r="D8">
        <v>363</v>
      </c>
      <c t="n" s="6" r="E8">
        <v>0</v>
      </c>
    </row>
    <row spans="1:7" r="9">
      <c t="s" s="4" r="A9">
        <v>34</v>
      </c>
      <c t="n" s="6" r="C9">
        <v>-2647</v>
      </c>
      <c t="n" s="6" r="D9">
        <v>-8</v>
      </c>
      <c t="n" s="6" r="E9">
        <v>-7912</v>
      </c>
      <c t="n" s="6" r="F9">
        <v>-23</v>
      </c>
    </row>
    <row spans="1:7" r="10">
      <c t="s" s="4" r="A10">
        <v>37</v>
      </c>
      <c t="n" s="6" r="C10">
        <v>20253</v>
      </c>
      <c t="n" s="6" r="D10">
        <v>7537</v>
      </c>
      <c t="n" s="6" r="E10">
        <v>37818</v>
      </c>
      <c t="n" s="6" r="F10">
        <v>31286</v>
      </c>
    </row>
    <row spans="1:7" r="11">
      <c t="s" s="4" r="A11">
        <v>41</v>
      </c>
      <c t="n" s="6" r="C11">
        <v>517</v>
      </c>
      <c t="n" s="6" r="D11">
        <v>354</v>
      </c>
      <c t="n" s="6" r="E11">
        <v>1178</v>
      </c>
      <c t="n" s="6" r="F11">
        <v>467</v>
      </c>
    </row>
    <row spans="1:7" r="12">
      <c t="s" s="4" r="A12">
        <v>364</v>
      </c>
      <c t="n" s="6" r="C12">
        <v>-6869</v>
      </c>
      <c t="n" s="6" r="D12">
        <v>-2597</v>
      </c>
      <c t="n" s="6" r="E12">
        <v>-21125</v>
      </c>
      <c t="n" s="6" r="F12">
        <v>-7288</v>
      </c>
    </row>
    <row spans="1:7" r="13">
      <c t="s" s="4" r="A13">
        <v>44</v>
      </c>
      <c t="n" s="6" r="C13">
        <v>13901</v>
      </c>
      <c t="n" s="6" r="D13">
        <v>5294</v>
      </c>
      <c t="n" s="6" r="E13">
        <v>17871</v>
      </c>
      <c t="n" s="6" r="F13">
        <v>24465</v>
      </c>
    </row>
    <row spans="1:7" r="14">
      <c t="s" s="4" r="A14">
        <v>45</v>
      </c>
      <c t="n" s="6" r="C14">
        <v>-476</v>
      </c>
      <c t="n" s="6" r="D14">
        <v>-109</v>
      </c>
      <c t="n" s="6" r="E14">
        <v>-1426</v>
      </c>
      <c t="n" s="6" r="F14">
        <v>-261</v>
      </c>
    </row>
    <row spans="1:7" r="15">
      <c t="s" s="4" r="A15">
        <v>46</v>
      </c>
      <c t="n" s="6" r="C15">
        <v>13425</v>
      </c>
      <c t="n" s="6" r="D15">
        <v>5185</v>
      </c>
      <c t="n" s="6" r="E15">
        <v>16445</v>
      </c>
      <c t="n" s="6" r="F15">
        <v>24204</v>
      </c>
    </row>
    <row spans="1:7" r="16">
      <c t="s" s="4" r="A16">
        <v>71</v>
      </c>
      <c t="n" s="6" r="C16">
        <v>345212</v>
      </c>
      <c t="n" s="6" r="E16">
        <v>345212</v>
      </c>
      <c t="n" s="7" r="G16">
        <v>353078</v>
      </c>
    </row>
    <row spans="1:7" r="17">
      <c t="s" s="4" r="A17">
        <v>74</v>
      </c>
      <c t="n" s="6" r="C17">
        <v>290935</v>
      </c>
      <c t="n" s="6" r="E17">
        <v>290935</v>
      </c>
      <c t="n" s="6" r="G17">
        <v>293303</v>
      </c>
    </row>
    <row spans="1:7" r="18">
      <c t="s" s="4" r="A18">
        <v>365</v>
      </c>
      <c t="n" s="6" r="C18">
        <v>251</v>
      </c>
      <c t="n" s="6" r="E18">
        <v>251</v>
      </c>
      <c t="n" s="6" r="G18">
        <v>251</v>
      </c>
    </row>
    <row spans="1:7" r="19">
      <c t="s" s="4" r="A19">
        <v>64</v>
      </c>
      <c t="n" s="6" r="C19">
        <v>8761</v>
      </c>
      <c t="n" s="6" r="E19">
        <v>8761</v>
      </c>
      <c t="n" s="6" r="G19">
        <v>13991</v>
      </c>
    </row>
    <row spans="1:7" r="20">
      <c t="s" s="4" r="A20">
        <v>78</v>
      </c>
      <c t="n" s="6" r="C20">
        <v>727687</v>
      </c>
      <c t="n" s="6" r="E20">
        <v>727687</v>
      </c>
      <c t="n" s="6" r="G20">
        <v>763743</v>
      </c>
    </row>
    <row spans="1:7" r="21">
      <c t="s" s="4" r="A21">
        <v>90</v>
      </c>
      <c t="n" s="6" r="C21">
        <v>44517</v>
      </c>
      <c t="n" s="6" r="E21">
        <v>44517</v>
      </c>
      <c t="n" s="6" r="G21">
        <v>42507</v>
      </c>
    </row>
    <row spans="1:7" r="22">
      <c t="s" s="4" r="A22">
        <v>366</v>
      </c>
      <c t="n" s="6" r="C22">
        <v>537</v>
      </c>
      <c t="n" s="6" r="E22">
        <v>537</v>
      </c>
      <c t="n" s="6" r="G22">
        <v>955</v>
      </c>
    </row>
    <row spans="1:7" r="23">
      <c t="s" s="4" r="A23">
        <v>367</v>
      </c>
      <c t="n" s="6" r="C23">
        <v>0</v>
      </c>
      <c t="n" s="6" r="E23">
        <v>0</v>
      </c>
      <c t="n" s="6" r="G23">
        <v>0</v>
      </c>
    </row>
    <row spans="1:7" r="24">
      <c t="s" s="4" r="A24">
        <v>368</v>
      </c>
      <c t="n" s="6" r="C24">
        <v>2367</v>
      </c>
      <c t="n" s="6" r="E24">
        <v>2367</v>
      </c>
      <c t="n" s="6" r="G24">
        <v>2919</v>
      </c>
    </row>
    <row spans="1:7" r="25">
      <c t="s" s="4" r="A25">
        <v>369</v>
      </c>
      <c t="n" s="6" r="C25">
        <v>604</v>
      </c>
      <c t="n" s="6" r="D25">
        <v>0</v>
      </c>
      <c t="n" s="6" r="E25">
        <v>1800</v>
      </c>
      <c t="n" s="6" r="F25">
        <v>0</v>
      </c>
      <c t="n" s="6" r="G25">
        <v>605</v>
      </c>
    </row>
    <row spans="1:7" r="26">
      <c t="s" s="4" r="A26">
        <v>370</v>
      </c>
    </row>
    <row spans="1:7" r="27">
      <c t="s" s="4" r="A27">
        <v>28</v>
      </c>
      <c t="n" s="6" r="C27">
        <v>23345</v>
      </c>
      <c t="n" s="6" r="D27">
        <v>11462</v>
      </c>
      <c t="n" s="6" r="E27">
        <v>67799</v>
      </c>
      <c t="n" s="6" r="F27">
        <v>34039</v>
      </c>
    </row>
    <row spans="1:7" r="28">
      <c t="s" s="4" r="A28">
        <v>29</v>
      </c>
      <c t="n" s="6" r="C28">
        <v>23345</v>
      </c>
      <c t="n" s="6" r="D28">
        <v>11462</v>
      </c>
      <c t="n" s="6" r="E28">
        <v>67799</v>
      </c>
      <c t="n" s="6" r="F28">
        <v>34039</v>
      </c>
    </row>
    <row spans="1:7" r="29">
      <c t="s" s="4" r="A29">
        <v>361</v>
      </c>
      <c t="n" s="6" r="C29">
        <v>-5338</v>
      </c>
      <c t="n" s="6" r="D29">
        <v>-2290</v>
      </c>
      <c t="n" s="6" r="E29">
        <v>-15044</v>
      </c>
      <c t="n" s="6" r="F29">
        <v>-7384</v>
      </c>
    </row>
    <row spans="1:7" r="30">
      <c t="s" s="4" r="A30">
        <v>32</v>
      </c>
      <c t="n" s="6" r="E30">
        <v>-315</v>
      </c>
    </row>
    <row spans="1:7" r="31">
      <c t="s" s="4" r="A31">
        <v>36</v>
      </c>
      <c t="n" s="6" r="C31">
        <v>0</v>
      </c>
      <c t="n" s="6" r="D31">
        <v>0</v>
      </c>
      <c t="n" s="6" r="E31">
        <v>0</v>
      </c>
      <c t="n" s="6" r="F31">
        <v>0</v>
      </c>
    </row>
    <row spans="1:7" r="32">
      <c t="s" s="4" r="A32">
        <v>362</v>
      </c>
      <c t="n" s="6" r="C32">
        <v>18007</v>
      </c>
      <c t="n" s="6" r="D32">
        <v>9172</v>
      </c>
      <c t="n" s="6" r="E32">
        <v>52440</v>
      </c>
      <c t="n" s="6" r="F32">
        <v>26655</v>
      </c>
    </row>
    <row spans="1:7" r="33">
      <c t="s" s="4" r="A33">
        <v>34</v>
      </c>
      <c t="n" s="6" r="C33">
        <v>-2647</v>
      </c>
      <c t="n" s="6" r="D33">
        <v>-8</v>
      </c>
      <c t="n" s="6" r="E33">
        <v>-7912</v>
      </c>
      <c t="n" s="6" r="F33">
        <v>-23</v>
      </c>
    </row>
    <row spans="1:7" r="34">
      <c t="s" s="4" r="A34">
        <v>37</v>
      </c>
      <c t="n" s="6" r="C34">
        <v>15360</v>
      </c>
      <c t="n" s="6" r="D34">
        <v>9164</v>
      </c>
      <c t="n" s="6" r="E34">
        <v>44528</v>
      </c>
      <c t="n" s="6" r="F34">
        <v>26632</v>
      </c>
    </row>
    <row spans="1:7" r="35">
      <c t="s" s="4" r="A35">
        <v>41</v>
      </c>
      <c t="n" s="6" r="C35">
        <v>517</v>
      </c>
      <c t="n" s="6" r="D35">
        <v>354</v>
      </c>
      <c t="n" s="6" r="E35">
        <v>1178</v>
      </c>
      <c t="n" s="6" r="F35">
        <v>467</v>
      </c>
    </row>
    <row spans="1:7" r="36">
      <c t="s" s="4" r="A36">
        <v>364</v>
      </c>
      <c t="n" s="6" r="C36">
        <v>-5748</v>
      </c>
      <c t="n" s="6" r="D36">
        <v>-4702</v>
      </c>
      <c t="n" s="6" r="E36">
        <v>-17969</v>
      </c>
      <c t="n" s="6" r="F36">
        <v>-13643</v>
      </c>
    </row>
    <row spans="1:7" r="37">
      <c t="s" s="4" r="A37">
        <v>44</v>
      </c>
      <c t="n" s="6" r="C37">
        <v>10129</v>
      </c>
      <c t="n" s="6" r="D37">
        <v>4816</v>
      </c>
      <c t="n" s="6" r="E37">
        <v>27737</v>
      </c>
      <c t="n" s="6" r="F37">
        <v>13456</v>
      </c>
    </row>
    <row spans="1:7" r="38">
      <c t="s" s="4" r="A38">
        <v>45</v>
      </c>
      <c t="n" s="6" r="C38">
        <v>-474</v>
      </c>
      <c t="n" s="6" r="D38">
        <v>-109</v>
      </c>
      <c t="n" s="6" r="E38">
        <v>-1421</v>
      </c>
      <c t="n" s="6" r="F38">
        <v>-261</v>
      </c>
    </row>
    <row spans="1:7" r="39">
      <c t="s" s="4" r="A39">
        <v>46</v>
      </c>
      <c t="n" s="6" r="C39">
        <v>9655</v>
      </c>
      <c t="n" s="6" r="D39">
        <v>4707</v>
      </c>
      <c t="n" s="6" r="E39">
        <v>26316</v>
      </c>
      <c t="n" s="6" r="F39">
        <v>13195</v>
      </c>
    </row>
    <row spans="1:7" r="40">
      <c t="s" s="4" r="A40">
        <v>71</v>
      </c>
      <c t="n" s="6" r="C40">
        <v>345212</v>
      </c>
      <c t="n" s="6" r="E40">
        <v>345212</v>
      </c>
      <c t="n" s="6" r="G40">
        <v>353078</v>
      </c>
    </row>
    <row spans="1:7" r="41">
      <c t="s" s="4" r="A41">
        <v>74</v>
      </c>
      <c t="n" s="6" r="C41">
        <v>290935</v>
      </c>
      <c t="n" s="6" r="E41">
        <v>290935</v>
      </c>
      <c t="n" s="6" r="G41">
        <v>293303</v>
      </c>
    </row>
    <row spans="1:7" r="42">
      <c t="s" s="4" r="A42">
        <v>365</v>
      </c>
      <c t="n" s="6" r="C42">
        <v>251</v>
      </c>
      <c t="n" s="6" r="E42">
        <v>251</v>
      </c>
      <c t="n" s="6" r="G42">
        <v>251</v>
      </c>
    </row>
    <row spans="1:7" r="43">
      <c t="s" s="4" r="A43">
        <v>64</v>
      </c>
      <c t="n" s="6" r="C43">
        <v>0</v>
      </c>
      <c t="n" s="6" r="E43">
        <v>0</v>
      </c>
      <c t="n" s="6" r="G43">
        <v>0</v>
      </c>
    </row>
    <row spans="1:7" r="44">
      <c t="s" s="4" r="A44">
        <v>78</v>
      </c>
      <c t="n" s="6" r="C44">
        <v>705592</v>
      </c>
      <c t="n" s="6" r="E44">
        <v>705592</v>
      </c>
      <c t="n" s="6" r="G44">
        <v>736108</v>
      </c>
    </row>
    <row spans="1:7" r="45">
      <c t="s" s="4" r="A45">
        <v>90</v>
      </c>
      <c t="n" s="6" r="C45">
        <v>0</v>
      </c>
      <c t="n" s="6" r="E45">
        <v>0</v>
      </c>
      <c t="n" s="6" r="G45">
        <v>0</v>
      </c>
    </row>
    <row spans="1:7" r="46">
      <c t="s" s="4" r="A46">
        <v>366</v>
      </c>
      <c t="n" s="6" r="C46">
        <v>537</v>
      </c>
      <c t="n" s="6" r="E46">
        <v>537</v>
      </c>
      <c t="n" s="6" r="G46">
        <v>955</v>
      </c>
    </row>
    <row spans="1:7" r="47">
      <c t="s" s="4" r="A47">
        <v>367</v>
      </c>
      <c t="n" s="6" r="C47">
        <v>0</v>
      </c>
      <c t="n" s="6" r="E47">
        <v>0</v>
      </c>
      <c t="n" s="6" r="G47">
        <v>0</v>
      </c>
    </row>
    <row spans="1:7" r="48">
      <c t="s" s="4" r="A48">
        <v>368</v>
      </c>
      <c t="n" s="6" r="C48">
        <v>2367</v>
      </c>
      <c t="n" s="6" r="E48">
        <v>2367</v>
      </c>
      <c t="n" s="6" r="G48">
        <v>2919</v>
      </c>
    </row>
    <row spans="1:7" r="49">
      <c t="s" s="4" r="A49">
        <v>369</v>
      </c>
      <c t="n" s="6" r="E49">
        <v>1800</v>
      </c>
      <c t="n" s="6" r="G49">
        <v>605</v>
      </c>
    </row>
    <row spans="1:7" r="50">
      <c t="s" s="4" r="A50">
        <v>371</v>
      </c>
    </row>
    <row spans="1:7" r="51">
      <c t="s" s="4" r="A51">
        <v>28</v>
      </c>
      <c t="n" s="6" r="C51">
        <v>10937</v>
      </c>
      <c t="n" s="6" r="D51">
        <v>10590</v>
      </c>
      <c t="n" s="6" r="E51">
        <v>32054</v>
      </c>
      <c t="n" s="6" r="F51">
        <v>31899</v>
      </c>
    </row>
    <row spans="1:7" r="52">
      <c t="s" s="4" r="A52">
        <v>29</v>
      </c>
      <c t="n" s="6" r="C52">
        <v>10937</v>
      </c>
      <c t="n" s="6" r="D52">
        <v>10590</v>
      </c>
      <c t="n" s="6" r="E52">
        <v>32054</v>
      </c>
      <c t="n" s="6" r="F52">
        <v>31899</v>
      </c>
    </row>
    <row spans="1:7" r="53">
      <c t="s" s="4" r="A53">
        <v>361</v>
      </c>
      <c t="n" s="6" r="C53">
        <v>-2379</v>
      </c>
      <c t="n" s="6" r="D53">
        <v>-2245</v>
      </c>
      <c t="n" s="6" r="E53">
        <v>-6480</v>
      </c>
      <c t="n" s="6" r="F53">
        <v>-7537</v>
      </c>
    </row>
    <row spans="1:7" r="54">
      <c t="s" s="4" r="A54">
        <v>32</v>
      </c>
      <c t="n" s="6" r="E54">
        <v>0</v>
      </c>
    </row>
    <row spans="1:7" r="55">
      <c t="s" s="4" r="A55">
        <v>36</v>
      </c>
      <c t="n" s="6" r="C55">
        <v>0</v>
      </c>
      <c t="n" s="6" r="D55">
        <v>0</v>
      </c>
      <c t="n" s="6" r="E55">
        <v>0</v>
      </c>
      <c t="n" s="6" r="F55">
        <v>0</v>
      </c>
    </row>
    <row spans="1:7" r="56">
      <c t="s" s="4" r="A56">
        <v>362</v>
      </c>
      <c t="n" s="6" r="C56">
        <v>8558</v>
      </c>
      <c t="n" s="6" r="D56">
        <v>8345</v>
      </c>
      <c t="n" s="6" r="E56">
        <v>25574</v>
      </c>
      <c t="n" s="6" r="F56">
        <v>24362</v>
      </c>
    </row>
    <row spans="1:7" r="57">
      <c t="s" s="4" r="A57">
        <v>34</v>
      </c>
      <c t="n" s="6" r="C57">
        <v>-2378</v>
      </c>
      <c t="n" s="6" r="D57">
        <v>-2456</v>
      </c>
      <c t="n" s="6" r="E57">
        <v>-7131</v>
      </c>
      <c t="n" s="6" r="F57">
        <v>-6941</v>
      </c>
    </row>
    <row spans="1:7" r="58">
      <c t="s" s="4" r="A58">
        <v>37</v>
      </c>
      <c t="n" s="6" r="C58">
        <v>6181</v>
      </c>
      <c t="n" s="6" r="D58">
        <v>5889</v>
      </c>
      <c t="n" s="6" r="E58">
        <v>18443</v>
      </c>
      <c t="n" s="6" r="F58">
        <v>17421</v>
      </c>
    </row>
    <row spans="1:7" r="59">
      <c t="s" s="4" r="A59">
        <v>41</v>
      </c>
      <c t="n" s="6" r="C59">
        <v>4139</v>
      </c>
      <c t="n" s="6" r="D59">
        <v>-2109</v>
      </c>
      <c t="n" s="6" r="E59">
        <v>-9028</v>
      </c>
      <c t="n" s="6" r="F59">
        <v>3830</v>
      </c>
    </row>
    <row spans="1:7" r="60">
      <c t="s" s="4" r="A60">
        <v>364</v>
      </c>
      <c t="n" s="6" r="C60">
        <v>-3755</v>
      </c>
      <c t="n" s="6" r="D60">
        <v>-4029</v>
      </c>
      <c t="n" s="6" r="E60">
        <v>-11425</v>
      </c>
      <c t="n" s="6" r="F60">
        <v>-12140</v>
      </c>
    </row>
    <row spans="1:7" r="61">
      <c t="s" s="4" r="A61">
        <v>44</v>
      </c>
      <c t="n" s="6" r="C61">
        <v>6565</v>
      </c>
      <c t="n" s="6" r="D61">
        <v>-249</v>
      </c>
      <c t="n" s="6" r="E61">
        <v>-2010</v>
      </c>
      <c t="n" s="6" r="F61">
        <v>9111</v>
      </c>
    </row>
    <row spans="1:7" r="62">
      <c t="s" s="4" r="A62">
        <v>45</v>
      </c>
      <c t="n" s="6" r="C62">
        <v>0</v>
      </c>
      <c t="n" s="6" r="D62">
        <v>0</v>
      </c>
      <c t="n" s="6" r="E62">
        <v>0</v>
      </c>
      <c t="n" s="6" r="F62">
        <v>0</v>
      </c>
    </row>
    <row spans="1:7" r="63">
      <c t="s" s="4" r="A63">
        <v>46</v>
      </c>
      <c t="n" s="6" r="C63">
        <v>6565</v>
      </c>
      <c t="n" s="6" r="D63">
        <v>-249</v>
      </c>
      <c t="n" s="6" r="E63">
        <v>-2010</v>
      </c>
      <c t="n" s="6" r="F63">
        <v>9111</v>
      </c>
    </row>
    <row spans="1:7" r="64">
      <c t="s" s="4" r="A64">
        <v>71</v>
      </c>
      <c t="n" s="6" r="C64">
        <v>276647</v>
      </c>
      <c t="n" s="6" r="E64">
        <v>276647</v>
      </c>
      <c t="n" s="6" r="G64">
        <v>283539</v>
      </c>
    </row>
    <row spans="1:7" r="65">
      <c t="s" s="4" r="A65">
        <v>74</v>
      </c>
      <c t="n" s="6" r="C65">
        <v>0</v>
      </c>
      <c t="n" s="6" r="E65">
        <v>0</v>
      </c>
      <c t="n" s="6" r="G65">
        <v>0</v>
      </c>
    </row>
    <row spans="1:7" r="66">
      <c t="s" s="4" r="A66">
        <v>365</v>
      </c>
      <c t="n" s="6" r="C66">
        <v>0</v>
      </c>
      <c t="n" s="6" r="E66">
        <v>0</v>
      </c>
      <c t="n" s="6" r="G66">
        <v>0</v>
      </c>
    </row>
    <row spans="1:7" r="67">
      <c t="s" s="4" r="A67">
        <v>64</v>
      </c>
      <c t="n" s="6" r="C67">
        <v>0</v>
      </c>
      <c t="n" s="6" r="E67">
        <v>0</v>
      </c>
      <c t="n" s="6" r="G67">
        <v>0</v>
      </c>
    </row>
    <row spans="1:7" r="68">
      <c t="s" s="4" r="A68">
        <v>78</v>
      </c>
      <c t="n" s="6" r="C68">
        <v>296425</v>
      </c>
      <c t="n" s="6" r="E68">
        <v>296425</v>
      </c>
      <c t="n" s="6" r="G68">
        <v>303390</v>
      </c>
    </row>
    <row spans="1:7" r="69">
      <c t="s" s="4" r="A69">
        <v>90</v>
      </c>
      <c t="n" s="6" r="C69">
        <v>0</v>
      </c>
      <c t="n" s="6" r="E69">
        <v>0</v>
      </c>
      <c t="n" s="6" r="G69">
        <v>0</v>
      </c>
    </row>
    <row spans="1:7" r="70">
      <c t="s" s="4" r="A70">
        <v>366</v>
      </c>
      <c t="n" s="6" r="C70">
        <v>104</v>
      </c>
      <c t="n" s="6" r="E70">
        <v>104</v>
      </c>
      <c t="n" s="6" r="G70">
        <v>11431</v>
      </c>
    </row>
    <row spans="1:7" r="71">
      <c t="s" s="4" r="A71">
        <v>367</v>
      </c>
      <c t="n" s="6" r="C71">
        <v>135</v>
      </c>
      <c t="n" s="6" r="E71">
        <v>135</v>
      </c>
      <c t="n" s="6" r="G71">
        <v>1664</v>
      </c>
    </row>
    <row spans="1:7" r="72">
      <c t="s" s="4" r="A72">
        <v>368</v>
      </c>
      <c t="n" s="6" r="C72">
        <v>0</v>
      </c>
      <c t="n" s="6" r="E72">
        <v>0</v>
      </c>
      <c t="n" s="6" r="G72">
        <v>0</v>
      </c>
    </row>
    <row spans="1:7" r="73">
      <c t="s" s="4" r="A73">
        <v>369</v>
      </c>
      <c t="n" s="6" r="E73">
        <v>0</v>
      </c>
      <c t="n" s="6" r="G73">
        <v>0</v>
      </c>
    </row>
    <row spans="1:7" r="74">
      <c t="s" s="4" r="A74">
        <v>372</v>
      </c>
    </row>
    <row spans="1:7" r="75">
      <c t="s" s="4" r="A75">
        <v>28</v>
      </c>
      <c t="n" s="6" r="C75">
        <v>0</v>
      </c>
      <c t="n" s="6" r="D75">
        <v>0</v>
      </c>
      <c t="n" s="6" r="E75">
        <v>0</v>
      </c>
      <c t="n" s="6" r="F75">
        <v>0</v>
      </c>
    </row>
    <row spans="1:7" r="76">
      <c t="s" s="4" r="A76">
        <v>29</v>
      </c>
      <c t="n" s="6" r="C76">
        <v>0</v>
      </c>
      <c t="n" s="6" r="D76">
        <v>0</v>
      </c>
      <c t="n" s="6" r="E76">
        <v>0</v>
      </c>
      <c t="n" s="6" r="F76">
        <v>0</v>
      </c>
    </row>
    <row spans="1:7" r="77">
      <c t="s" s="4" r="A77">
        <v>361</v>
      </c>
      <c t="n" s="6" r="C77">
        <v>-1672</v>
      </c>
      <c t="n" s="6" r="D77">
        <v>-1378</v>
      </c>
      <c t="n" s="6" r="E77">
        <v>-4700</v>
      </c>
      <c t="n" s="6" r="F77">
        <v>-4457</v>
      </c>
    </row>
    <row spans="1:7" r="78">
      <c t="s" s="4" r="A78">
        <v>32</v>
      </c>
      <c t="n" s="6" r="E78">
        <v>0</v>
      </c>
    </row>
    <row spans="1:7" r="79">
      <c t="s" s="4" r="A79">
        <v>36</v>
      </c>
      <c t="n" s="6" r="C79">
        <v>0</v>
      </c>
      <c t="n" s="6" r="D79">
        <v>0</v>
      </c>
      <c t="n" s="6" r="E79">
        <v>0</v>
      </c>
      <c t="n" s="6" r="F79">
        <v>0</v>
      </c>
    </row>
    <row spans="1:7" r="80">
      <c t="s" s="4" r="A80">
        <v>362</v>
      </c>
      <c t="n" s="6" r="C80">
        <v>-1672</v>
      </c>
      <c t="n" s="6" r="D80">
        <v>-1378</v>
      </c>
      <c t="n" s="6" r="E80">
        <v>-4700</v>
      </c>
      <c t="n" s="6" r="F80">
        <v>-4457</v>
      </c>
    </row>
    <row spans="1:7" r="81">
      <c t="s" s="4" r="A81">
        <v>34</v>
      </c>
      <c t="n" s="6" r="C81">
        <v>0</v>
      </c>
      <c t="n" s="6" r="D81">
        <v>0</v>
      </c>
      <c t="n" s="6" r="E81">
        <v>0</v>
      </c>
      <c t="n" s="6" r="F81">
        <v>0</v>
      </c>
    </row>
    <row spans="1:7" r="82">
      <c t="s" s="4" r="A82">
        <v>37</v>
      </c>
      <c t="n" s="6" r="C82">
        <v>-1672</v>
      </c>
      <c t="n" s="6" r="D82">
        <v>-1378</v>
      </c>
      <c t="n" s="6" r="E82">
        <v>-4700</v>
      </c>
      <c t="n" s="6" r="F82">
        <v>-4457</v>
      </c>
    </row>
    <row spans="1:7" r="83">
      <c t="s" s="4" r="A83">
        <v>41</v>
      </c>
      <c t="n" s="6" r="C83">
        <v>0</v>
      </c>
      <c t="n" s="6" r="D83">
        <v>0</v>
      </c>
      <c t="n" s="6" r="E83">
        <v>0</v>
      </c>
      <c t="n" s="6" r="F83">
        <v>0</v>
      </c>
    </row>
    <row spans="1:7" r="84">
      <c t="s" s="4" r="A84">
        <v>364</v>
      </c>
      <c t="n" s="6" r="C84">
        <v>-1121</v>
      </c>
      <c t="n" s="6" r="D84">
        <v>2105</v>
      </c>
      <c t="n" s="6" r="E84">
        <v>-3156</v>
      </c>
      <c t="n" s="6" r="F84">
        <v>6355</v>
      </c>
    </row>
    <row spans="1:7" r="85">
      <c t="s" s="4" r="A85">
        <v>44</v>
      </c>
      <c t="n" s="6" r="C85">
        <v>-2793</v>
      </c>
      <c t="n" s="6" r="D85">
        <v>727</v>
      </c>
      <c t="n" s="6" r="E85">
        <v>-7856</v>
      </c>
      <c t="n" s="6" r="F85">
        <v>1898</v>
      </c>
    </row>
    <row spans="1:7" r="86">
      <c t="s" s="4" r="A86">
        <v>45</v>
      </c>
      <c t="n" s="6" r="C86">
        <v>-2</v>
      </c>
      <c t="n" s="6" r="D86">
        <v>0</v>
      </c>
      <c t="n" s="6" r="E86">
        <v>-5</v>
      </c>
      <c t="n" s="6" r="F86">
        <v>0</v>
      </c>
    </row>
    <row spans="1:7" r="87">
      <c t="s" s="4" r="A87">
        <v>46</v>
      </c>
      <c t="n" s="6" r="C87">
        <v>-2795</v>
      </c>
      <c t="n" s="6" r="D87">
        <v>727</v>
      </c>
      <c t="n" s="6" r="E87">
        <v>-7861</v>
      </c>
      <c t="n" s="6" r="F87">
        <v>1898</v>
      </c>
    </row>
    <row spans="1:7" r="88">
      <c t="s" s="4" r="A88">
        <v>71</v>
      </c>
      <c t="n" s="6" r="C88">
        <v>0</v>
      </c>
      <c t="n" s="6" r="E88">
        <v>0</v>
      </c>
      <c t="n" s="6" r="G88">
        <v>0</v>
      </c>
    </row>
    <row spans="1:7" r="89">
      <c t="s" s="4" r="A89">
        <v>74</v>
      </c>
      <c t="n" s="6" r="C89">
        <v>0</v>
      </c>
      <c t="n" s="6" r="E89">
        <v>0</v>
      </c>
      <c t="n" s="6" r="G89">
        <v>0</v>
      </c>
    </row>
    <row spans="1:7" r="90">
      <c t="s" s="4" r="A90">
        <v>365</v>
      </c>
      <c t="n" s="6" r="C90">
        <v>0</v>
      </c>
      <c t="n" s="6" r="E90">
        <v>0</v>
      </c>
      <c t="n" s="6" r="G90">
        <v>0</v>
      </c>
    </row>
    <row spans="1:7" r="91">
      <c t="s" s="4" r="A91">
        <v>64</v>
      </c>
      <c t="n" s="6" r="C91">
        <v>8761</v>
      </c>
      <c t="n" s="6" r="E91">
        <v>8761</v>
      </c>
      <c t="n" s="6" r="G91">
        <v>13991</v>
      </c>
    </row>
    <row spans="1:7" r="92">
      <c t="s" s="4" r="A92">
        <v>78</v>
      </c>
      <c t="n" s="6" r="C92">
        <v>22095</v>
      </c>
      <c t="n" s="6" r="E92">
        <v>22095</v>
      </c>
      <c t="n" s="6" r="G92">
        <v>27635</v>
      </c>
    </row>
    <row spans="1:7" r="93">
      <c t="s" s="4" r="A93">
        <v>90</v>
      </c>
      <c t="n" s="6" r="C93">
        <v>50</v>
      </c>
      <c t="n" s="6" r="E93">
        <v>50</v>
      </c>
      <c t="n" s="6" r="G93">
        <v>50</v>
      </c>
    </row>
    <row spans="1:7" r="94">
      <c t="s" s="4" r="A94">
        <v>366</v>
      </c>
      <c t="n" s="6" r="C94">
        <v>0</v>
      </c>
      <c t="n" s="6" r="E94">
        <v>0</v>
      </c>
      <c t="n" s="6" r="G94">
        <v>0</v>
      </c>
    </row>
    <row spans="1:7" r="95">
      <c t="s" s="4" r="A95">
        <v>367</v>
      </c>
      <c t="n" s="6" r="C95">
        <v>0</v>
      </c>
      <c t="n" s="6" r="E95">
        <v>0</v>
      </c>
      <c t="n" s="6" r="G95">
        <v>0</v>
      </c>
    </row>
    <row spans="1:7" r="96">
      <c t="s" s="4" r="A96">
        <v>368</v>
      </c>
      <c t="n" s="6" r="C96">
        <v>0</v>
      </c>
      <c t="n" s="6" r="E96">
        <v>0</v>
      </c>
      <c t="n" s="6" r="G96">
        <v>0</v>
      </c>
    </row>
    <row spans="1:7" r="97">
      <c t="s" s="4" r="A97">
        <v>369</v>
      </c>
      <c t="n" s="6" r="E97">
        <v>0</v>
      </c>
      <c t="n" s="6" r="G97">
        <v>0</v>
      </c>
    </row>
    <row spans="1:7" r="98">
      <c t="s" s="4" r="A98">
        <v>373</v>
      </c>
    </row>
    <row spans="1:7" r="99">
      <c t="s" s="4" r="A99">
        <v>28</v>
      </c>
      <c t="n" s="6" r="C99">
        <v>34282</v>
      </c>
      <c t="n" s="6" r="D99">
        <v>22052</v>
      </c>
      <c t="n" s="6" r="E99">
        <v>99853</v>
      </c>
      <c t="n" s="6" r="F99">
        <v>65938</v>
      </c>
    </row>
    <row spans="1:7" r="100">
      <c t="s" s="4" r="A100">
        <v>29</v>
      </c>
      <c t="n" s="6" r="C100">
        <v>34282</v>
      </c>
      <c t="n" s="6" r="D100">
        <v>22052</v>
      </c>
      <c t="n" s="6" r="E100">
        <v>99853</v>
      </c>
      <c t="n" s="6" r="F100">
        <v>65938</v>
      </c>
    </row>
    <row spans="1:7" r="101">
      <c t="s" s="4" r="A101">
        <v>361</v>
      </c>
      <c t="n" s="6" r="C101">
        <v>-9389</v>
      </c>
      <c t="n" s="6" r="D101">
        <v>-5913</v>
      </c>
      <c t="n" s="6" r="E101">
        <v>-26224</v>
      </c>
      <c t="n" s="6" r="F101">
        <v>-19378</v>
      </c>
    </row>
    <row spans="1:7" r="102">
      <c t="s" s="4" r="A102">
        <v>32</v>
      </c>
      <c t="n" s="6" r="E102">
        <v>-315</v>
      </c>
    </row>
    <row spans="1:7" r="103">
      <c t="s" s="4" r="A103">
        <v>36</v>
      </c>
      <c t="n" s="6" r="C103">
        <v>0</v>
      </c>
      <c t="n" s="6" r="D103">
        <v>0</v>
      </c>
      <c t="n" s="6" r="E103">
        <v>0</v>
      </c>
      <c t="n" s="6" r="F103">
        <v>0</v>
      </c>
    </row>
    <row spans="1:7" r="104">
      <c t="s" s="4" r="A104">
        <v>362</v>
      </c>
      <c t="n" s="6" r="C104">
        <v>24893</v>
      </c>
      <c t="n" s="6" r="D104">
        <v>16139</v>
      </c>
      <c t="n" s="6" r="E104">
        <v>73314</v>
      </c>
      <c t="n" s="6" r="F104">
        <v>46560</v>
      </c>
    </row>
    <row spans="1:7" r="105">
      <c t="s" s="4" r="A105">
        <v>34</v>
      </c>
      <c t="n" s="6" r="C105">
        <v>-5025</v>
      </c>
      <c t="n" s="6" r="D105">
        <v>-2464</v>
      </c>
      <c t="n" s="6" r="E105">
        <v>-15043</v>
      </c>
      <c t="n" s="6" r="F105">
        <v>-6964</v>
      </c>
    </row>
    <row spans="1:7" r="106">
      <c t="s" s="4" r="A106">
        <v>37</v>
      </c>
      <c t="n" s="6" r="C106">
        <v>19868</v>
      </c>
      <c t="n" s="6" r="D106">
        <v>13675</v>
      </c>
      <c t="n" s="6" r="E106">
        <v>58271</v>
      </c>
      <c t="n" s="6" r="F106">
        <v>39596</v>
      </c>
    </row>
    <row spans="1:7" r="107">
      <c t="s" s="4" r="A107">
        <v>41</v>
      </c>
      <c t="n" s="6" r="C107">
        <v>4656</v>
      </c>
      <c t="n" s="6" r="D107">
        <v>-1755</v>
      </c>
      <c t="n" s="6" r="E107">
        <v>-7850</v>
      </c>
      <c t="n" s="6" r="F107">
        <v>4297</v>
      </c>
    </row>
    <row spans="1:7" r="108">
      <c t="s" s="4" r="A108">
        <v>364</v>
      </c>
      <c t="n" s="6" r="C108">
        <v>-10624</v>
      </c>
      <c t="n" s="6" r="D108">
        <v>-6626</v>
      </c>
      <c t="n" s="6" r="E108">
        <v>-32550</v>
      </c>
      <c t="n" s="6" r="F108">
        <v>-19428</v>
      </c>
    </row>
    <row spans="1:7" r="109">
      <c t="s" s="4" r="A109">
        <v>44</v>
      </c>
      <c t="n" s="6" r="C109">
        <v>13901</v>
      </c>
      <c t="n" s="6" r="D109">
        <v>5294</v>
      </c>
      <c t="n" s="6" r="E109">
        <v>17871</v>
      </c>
      <c t="n" s="6" r="F109">
        <v>24465</v>
      </c>
    </row>
    <row spans="1:7" r="110">
      <c t="s" s="4" r="A110">
        <v>45</v>
      </c>
      <c t="n" s="6" r="C110">
        <v>-476</v>
      </c>
      <c t="n" s="6" r="D110">
        <v>-109</v>
      </c>
      <c t="n" s="6" r="E110">
        <v>-1426</v>
      </c>
      <c t="n" s="6" r="F110">
        <v>-261</v>
      </c>
    </row>
    <row spans="1:7" r="111">
      <c t="s" s="4" r="A111">
        <v>46</v>
      </c>
      <c t="n" s="6" r="C111">
        <v>13425</v>
      </c>
      <c t="n" s="6" r="D111">
        <v>5185</v>
      </c>
      <c t="n" s="6" r="E111">
        <v>16445</v>
      </c>
      <c t="n" s="6" r="F111">
        <v>24204</v>
      </c>
    </row>
    <row spans="1:7" r="112">
      <c t="s" s="4" r="A112">
        <v>71</v>
      </c>
      <c t="n" s="6" r="C112">
        <v>621859</v>
      </c>
      <c t="n" s="6" r="E112">
        <v>621859</v>
      </c>
      <c t="n" s="6" r="G112">
        <v>636617</v>
      </c>
    </row>
    <row spans="1:7" r="113">
      <c t="s" s="4" r="A113">
        <v>74</v>
      </c>
      <c t="n" s="6" r="C113">
        <v>290935</v>
      </c>
      <c t="n" s="6" r="E113">
        <v>290935</v>
      </c>
      <c t="n" s="6" r="G113">
        <v>293303</v>
      </c>
    </row>
    <row spans="1:7" r="114">
      <c t="s" s="4" r="A114">
        <v>365</v>
      </c>
      <c t="n" s="6" r="C114">
        <v>251</v>
      </c>
      <c t="n" s="6" r="E114">
        <v>251</v>
      </c>
      <c t="n" s="6" r="G114">
        <v>251</v>
      </c>
    </row>
    <row spans="1:7" r="115">
      <c t="s" s="4" r="A115">
        <v>64</v>
      </c>
      <c t="n" s="6" r="C115">
        <v>8761</v>
      </c>
      <c t="n" s="6" r="E115">
        <v>8761</v>
      </c>
      <c t="n" s="6" r="G115">
        <v>13991</v>
      </c>
    </row>
    <row spans="1:7" r="116">
      <c t="s" s="4" r="A116">
        <v>78</v>
      </c>
      <c t="n" s="6" r="C116">
        <v>1024112</v>
      </c>
      <c t="n" s="6" r="E116">
        <v>1024112</v>
      </c>
      <c t="n" s="6" r="G116">
        <v>1067133</v>
      </c>
    </row>
    <row spans="1:7" r="117">
      <c t="s" s="4" r="A117">
        <v>90</v>
      </c>
      <c t="n" s="6" r="C117">
        <v>50</v>
      </c>
      <c t="n" s="6" r="E117">
        <v>50</v>
      </c>
      <c t="n" s="6" r="G117">
        <v>50</v>
      </c>
    </row>
    <row spans="1:7" r="118">
      <c t="s" s="4" r="A118">
        <v>366</v>
      </c>
      <c t="n" s="6" r="C118">
        <v>641</v>
      </c>
      <c t="n" s="6" r="E118">
        <v>641</v>
      </c>
      <c t="n" s="6" r="G118">
        <v>12386</v>
      </c>
    </row>
    <row spans="1:7" r="119">
      <c t="s" s="4" r="A119">
        <v>367</v>
      </c>
      <c t="n" s="6" r="C119">
        <v>135</v>
      </c>
      <c t="n" s="6" r="E119">
        <v>135</v>
      </c>
      <c t="n" s="6" r="G119">
        <v>1664</v>
      </c>
    </row>
    <row spans="1:7" r="120">
      <c t="s" s="4" r="A120">
        <v>368</v>
      </c>
      <c t="n" s="6" r="C120">
        <v>2367</v>
      </c>
      <c t="n" s="6" r="E120">
        <v>2367</v>
      </c>
      <c t="n" s="6" r="G120">
        <v>2919</v>
      </c>
    </row>
    <row spans="1:7" r="121">
      <c t="s" s="4" r="A121">
        <v>369</v>
      </c>
      <c t="n" s="6" r="E121">
        <v>1800</v>
      </c>
      <c t="n" s="6" r="G121">
        <v>605</v>
      </c>
    </row>
    <row spans="1:7" r="122">
      <c t="s" s="4" r="A122">
        <v>374</v>
      </c>
    </row>
    <row spans="1:7" r="123">
      <c t="s" s="4" r="A123">
        <v>28</v>
      </c>
      <c t="s" s="4" r="B123">
        <v>287</v>
      </c>
      <c t="n" s="6" r="C123">
        <v>-10937</v>
      </c>
      <c t="n" s="6" r="D123">
        <v>-10590</v>
      </c>
      <c t="n" s="6" r="E123">
        <v>-32054</v>
      </c>
      <c t="n" s="6" r="F123">
        <v>-31899</v>
      </c>
    </row>
    <row spans="1:7" r="124">
      <c t="s" s="4" r="A124">
        <v>29</v>
      </c>
      <c t="s" s="4" r="C124">
        <v>363</v>
      </c>
      <c t="s" s="4" r="D124">
        <v>363</v>
      </c>
      <c t="s" s="4" r="E124">
        <v>363</v>
      </c>
    </row>
    <row spans="1:7" r="125">
      <c t="s" s="4" r="A125">
        <v>361</v>
      </c>
      <c t="s" s="4" r="B125">
        <v>287</v>
      </c>
      <c t="n" s="6" r="C125">
        <v>2379</v>
      </c>
      <c t="n" s="6" r="D125">
        <v>2245</v>
      </c>
      <c t="n" s="6" r="E125">
        <v>6480</v>
      </c>
      <c t="n" s="6" r="F125">
        <v>7537</v>
      </c>
    </row>
    <row spans="1:7" r="126">
      <c t="s" s="4" r="A126">
        <v>32</v>
      </c>
      <c t="s" s="4" r="E126">
        <v>363</v>
      </c>
    </row>
    <row spans="1:7" r="127">
      <c t="s" s="4" r="A127">
        <v>36</v>
      </c>
      <c t="s" s="4" r="B127">
        <v>287</v>
      </c>
      <c t="n" s="6" r="C127">
        <v>6565</v>
      </c>
      <c t="n" s="6" r="D127">
        <v>-249</v>
      </c>
      <c t="n" s="6" r="E127">
        <v>-2010</v>
      </c>
      <c t="n" s="6" r="F127">
        <v>9111</v>
      </c>
    </row>
    <row spans="1:7" r="128">
      <c t="s" s="4" r="A128">
        <v>362</v>
      </c>
      <c t="s" s="4" r="C128">
        <v>363</v>
      </c>
      <c t="s" s="4" r="D128">
        <v>363</v>
      </c>
      <c t="s" s="4" r="E128">
        <v>363</v>
      </c>
    </row>
    <row spans="1:7" r="129">
      <c t="s" s="4" r="A129">
        <v>34</v>
      </c>
      <c t="s" s="4" r="B129">
        <v>287</v>
      </c>
      <c t="n" s="6" r="C129">
        <v>2378</v>
      </c>
      <c t="n" s="6" r="D129">
        <v>2456</v>
      </c>
      <c t="n" s="6" r="E129">
        <v>7131</v>
      </c>
      <c t="n" s="6" r="F129">
        <v>6941</v>
      </c>
    </row>
    <row spans="1:7" r="130">
      <c t="s" s="4" r="A130">
        <v>37</v>
      </c>
      <c t="s" s="4" r="C130">
        <v>363</v>
      </c>
      <c t="s" s="4" r="D130">
        <v>363</v>
      </c>
      <c t="s" s="4" r="E130">
        <v>363</v>
      </c>
    </row>
    <row spans="1:7" r="131">
      <c t="s" s="4" r="A131">
        <v>41</v>
      </c>
      <c t="s" s="4" r="B131">
        <v>287</v>
      </c>
      <c t="n" s="6" r="C131">
        <v>-4139</v>
      </c>
      <c t="n" s="6" r="D131">
        <v>2109</v>
      </c>
      <c t="n" s="6" r="E131">
        <v>9028</v>
      </c>
      <c t="n" s="6" r="F131">
        <v>-3830</v>
      </c>
    </row>
    <row spans="1:7" r="132">
      <c t="s" s="4" r="A132">
        <v>364</v>
      </c>
      <c t="s" s="4" r="B132">
        <v>287</v>
      </c>
      <c t="n" s="6" r="C132">
        <v>3755</v>
      </c>
      <c t="n" s="6" r="D132">
        <v>4029</v>
      </c>
      <c t="n" s="6" r="E132">
        <v>11425</v>
      </c>
      <c t="n" s="6" r="F132">
        <v>12140</v>
      </c>
    </row>
    <row spans="1:7" r="133">
      <c t="s" s="4" r="A133">
        <v>44</v>
      </c>
      <c t="s" s="4" r="B133">
        <v>287</v>
      </c>
      <c t="n" s="6" r="C133">
        <v>0</v>
      </c>
      <c t="n" s="6" r="D133">
        <v>0</v>
      </c>
      <c t="n" s="6" r="E133">
        <v>0</v>
      </c>
      <c t="n" s="6" r="F133">
        <v>0</v>
      </c>
    </row>
    <row spans="1:7" r="134">
      <c t="s" s="4" r="A134">
        <v>45</v>
      </c>
      <c t="s" s="4" r="B134">
        <v>287</v>
      </c>
      <c t="n" s="6" r="C134">
        <v>0</v>
      </c>
      <c t="n" s="6" r="D134">
        <v>0</v>
      </c>
      <c t="n" s="6" r="E134">
        <v>0</v>
      </c>
      <c t="n" s="6" r="F134">
        <v>0</v>
      </c>
    </row>
    <row spans="1:7" r="135">
      <c t="s" s="4" r="A135">
        <v>46</v>
      </c>
      <c t="s" s="4" r="B135">
        <v>287</v>
      </c>
      <c t="n" s="6" r="C135">
        <v>0</v>
      </c>
      <c t="n" s="7" r="D135">
        <v>0</v>
      </c>
      <c t="n" s="6" r="E135">
        <v>0</v>
      </c>
      <c t="n" s="7" r="F135">
        <v>0</v>
      </c>
    </row>
    <row spans="1:7" r="136">
      <c t="s" s="4" r="A136">
        <v>71</v>
      </c>
      <c t="s" s="4" r="B136">
        <v>287</v>
      </c>
      <c t="n" s="6" r="C136">
        <v>-276647</v>
      </c>
      <c t="n" s="6" r="E136">
        <v>-276647</v>
      </c>
      <c t="n" s="6" r="G136">
        <v>-283539</v>
      </c>
    </row>
    <row spans="1:7" r="137">
      <c t="s" s="4" r="A137">
        <v>74</v>
      </c>
      <c t="s" s="4" r="B137">
        <v>287</v>
      </c>
      <c t="n" s="6" r="C137">
        <v>0</v>
      </c>
      <c t="n" s="6" r="E137">
        <v>0</v>
      </c>
      <c t="n" s="6" r="G137">
        <v>0</v>
      </c>
    </row>
    <row spans="1:7" r="138">
      <c t="s" s="4" r="A138">
        <v>365</v>
      </c>
      <c t="s" s="4" r="B138">
        <v>287</v>
      </c>
      <c t="n" s="6" r="C138">
        <v>0</v>
      </c>
      <c t="n" s="6" r="E138">
        <v>0</v>
      </c>
      <c t="n" s="6" r="G138">
        <v>0</v>
      </c>
    </row>
    <row spans="1:7" r="139">
      <c t="s" s="4" r="A139">
        <v>64</v>
      </c>
      <c t="s" s="4" r="B139">
        <v>287</v>
      </c>
      <c t="n" s="6" r="C139">
        <v>0</v>
      </c>
      <c t="n" s="6" r="E139">
        <v>0</v>
      </c>
      <c t="n" s="6" r="G139">
        <v>0</v>
      </c>
    </row>
    <row spans="1:7" r="140">
      <c t="s" s="4" r="A140">
        <v>78</v>
      </c>
      <c t="s" s="4" r="B140">
        <v>287</v>
      </c>
      <c t="n" s="6" r="C140">
        <v>-296425</v>
      </c>
      <c t="n" s="6" r="E140">
        <v>-296425</v>
      </c>
      <c t="n" s="6" r="G140">
        <v>-303390</v>
      </c>
    </row>
    <row spans="1:7" r="141">
      <c t="s" s="4" r="A141">
        <v>90</v>
      </c>
      <c t="s" s="4" r="B141">
        <v>287</v>
      </c>
      <c t="n" s="6" r="C141">
        <v>-44567</v>
      </c>
      <c t="n" s="6" r="E141">
        <v>-44567</v>
      </c>
      <c t="n" s="6" r="G141">
        <v>-42557</v>
      </c>
    </row>
    <row spans="1:7" r="142">
      <c t="s" s="4" r="A142">
        <v>366</v>
      </c>
      <c t="s" s="4" r="B142">
        <v>287</v>
      </c>
      <c t="n" s="6" r="C142">
        <v>-104</v>
      </c>
      <c t="n" s="6" r="E142">
        <v>-104</v>
      </c>
      <c t="n" s="6" r="G142">
        <v>-11431</v>
      </c>
    </row>
    <row spans="1:7" r="143">
      <c t="s" s="4" r="A143">
        <v>367</v>
      </c>
      <c t="s" s="4" r="B143">
        <v>287</v>
      </c>
      <c t="n" s="6" r="C143">
        <v>-135</v>
      </c>
      <c t="n" s="6" r="E143">
        <v>-135</v>
      </c>
      <c t="n" s="6" r="G143">
        <v>-1664</v>
      </c>
    </row>
    <row spans="1:7" r="144">
      <c t="s" s="4" r="A144">
        <v>368</v>
      </c>
      <c t="s" s="4" r="B144">
        <v>287</v>
      </c>
      <c t="n" s="7" r="C144">
        <v>0</v>
      </c>
      <c t="n" s="6" r="E144">
        <v>0</v>
      </c>
      <c t="n" s="6" r="G144">
        <v>0</v>
      </c>
    </row>
    <row spans="1:7" r="145">
      <c t="s" s="4" r="A145">
        <v>369</v>
      </c>
      <c t="n" s="7" r="E145">
        <v>0</v>
      </c>
      <c t="n" s="7" r="G145">
        <v>0</v>
      </c>
    </row>
    <row spans="1:7" r="146">
      <c t="n" r="A146"/>
    </row>
    <row spans="1:7" r="147">
      <c t="s" s="4" r="A147">
        <v>287</v>
      </c>
      <c t="s" s="4" r="B147">
        <v>375</v>
      </c>
    </row>
  </sheetData>
  <mergeCells count="5">
    <mergeCell ref="A1:B2"/>
    <mergeCell ref="C1:D1"/>
    <mergeCell ref="E1:F1"/>
    <mergeCell ref="A146:F146"/>
    <mergeCell ref="B147:F147"/>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2"/>
    <col customWidth="1" max="2" min="2" width="14"/>
    <col customWidth="1" max="3" min="3" width="14"/>
  </cols>
  <sheetData>
    <row spans="1:3" r="1">
      <c t="s" s="1" r="A1">
        <v>376</v>
      </c>
      <c t="s" s="2" r="B1">
        <v>25</v>
      </c>
      <c t="s" s="2" r="C1">
        <v>26</v>
      </c>
    </row>
    <row spans="1:3" r="2">
      <c t="s" s="4" r="A2">
        <v>311</v>
      </c>
      <c t="s" s="4" r="B2">
        <v>312</v>
      </c>
    </row>
    <row spans="1:3" r="3">
      <c t="s" s="4" r="A3">
        <v>372</v>
      </c>
    </row>
    <row spans="1:3" r="4">
      <c t="s" s="4" r="A4">
        <v>377</v>
      </c>
      <c t="n" s="7" r="B4">
        <v>85</v>
      </c>
    </row>
    <row spans="1:3" r="5">
      <c t="s" s="4" r="A5">
        <v>378</v>
      </c>
    </row>
    <row spans="1:3" r="6">
      <c t="s" s="4" r="A6">
        <v>311</v>
      </c>
      <c t="s" s="4" r="B6">
        <v>312</v>
      </c>
      <c t="s" s="4" r="C6">
        <v>312</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79</v>
      </c>
      <c t="s" s="2" r="B1">
        <v>25</v>
      </c>
      <c t="s" s="2" r="C1">
        <v>380</v>
      </c>
    </row>
    <row spans="1:3" r="2">
      <c t="s" s="3" r="A2">
        <v>381</v>
      </c>
    </row>
    <row spans="1:3" r="3">
      <c t="s" s="4" r="A3">
        <v>382</v>
      </c>
      <c t="n" s="10" r="B3">
        <v>0.3</v>
      </c>
      <c t="n" s="7" r="C3">
        <v>2</v>
      </c>
    </row>
    <row spans="1:3" r="4">
      <c t="s" s="4" r="A4">
        <v>383</v>
      </c>
      <c t="n" s="10" r="B4">
        <v>1.1</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5"/>
    <col customWidth="1" max="5" min="5" width="14"/>
  </cols>
  <sheetData>
    <row spans="1:5" r="1">
      <c t="s" s="1" r="A1">
        <v>384</v>
      </c>
      <c t="s" s="2" r="B1">
        <v>24</v>
      </c>
      <c t="s" s="2" r="D1">
        <v>1</v>
      </c>
    </row>
    <row spans="1:5" r="2">
      <c t="s" s="2" r="B2">
        <v>25</v>
      </c>
      <c t="s" s="2" r="C2">
        <v>26</v>
      </c>
      <c t="s" s="2" r="D2">
        <v>25</v>
      </c>
      <c t="s" s="2" r="E2">
        <v>26</v>
      </c>
    </row>
    <row spans="1:5" r="3">
      <c t="s" s="4" r="A3">
        <v>39</v>
      </c>
      <c t="n" s="7" r="B3">
        <v>192</v>
      </c>
      <c t="n" s="7" r="C3">
        <v>2423</v>
      </c>
      <c t="n" s="7" r="D3">
        <v>697</v>
      </c>
      <c t="n" s="7" r="E3">
        <v>7275</v>
      </c>
    </row>
    <row spans="1:5" r="4">
      <c t="s" s="3" r="A4">
        <v>385</v>
      </c>
    </row>
    <row spans="1:5" r="5">
      <c t="s" s="4" r="A5">
        <v>40</v>
      </c>
      <c t="n" s="6" r="B5">
        <v>-5486</v>
      </c>
      <c t="n" s="6" r="C5">
        <v>-2789</v>
      </c>
      <c t="n" s="6" r="D5">
        <v>-16601</v>
      </c>
      <c t="n" s="6" r="E5">
        <v>-8403</v>
      </c>
    </row>
    <row spans="1:5" r="6">
      <c t="s" s="4" r="A6">
        <v>386</v>
      </c>
      <c t="n" s="6" r="B6">
        <v>-294</v>
      </c>
      <c t="n" s="6" r="C6">
        <v>-305</v>
      </c>
      <c t="n" s="6" r="D6">
        <v>-896</v>
      </c>
      <c t="n" s="6" r="E6">
        <v>-904</v>
      </c>
    </row>
    <row spans="1:5" r="7">
      <c t="s" s="4" r="A7">
        <v>387</v>
      </c>
      <c t="n" s="6" r="B7">
        <v>-503</v>
      </c>
      <c t="n" s="6" r="C7">
        <v>-650</v>
      </c>
      <c t="n" s="6" r="D7">
        <v>-1546</v>
      </c>
      <c t="n" s="6" r="E7">
        <v>-1946</v>
      </c>
    </row>
    <row spans="1:5" r="8">
      <c t="s" s="4" r="A8">
        <v>388</v>
      </c>
      <c t="n" s="6" r="B8">
        <v>-6283</v>
      </c>
      <c t="n" s="6" r="C8">
        <v>-3744</v>
      </c>
      <c t="n" s="6" r="D8">
        <v>-19043</v>
      </c>
      <c t="n" s="6" r="E8">
        <v>-11253</v>
      </c>
    </row>
    <row spans="1:5" r="9">
      <c t="s" s="4" r="A9">
        <v>41</v>
      </c>
      <c t="n" s="6" r="B9">
        <v>517</v>
      </c>
      <c t="n" s="6" r="C9">
        <v>354</v>
      </c>
      <c t="n" s="6" r="D9">
        <v>1178</v>
      </c>
      <c t="n" s="6" r="E9">
        <v>467</v>
      </c>
    </row>
    <row spans="1:5" r="10">
      <c t="s" s="3" r="A10">
        <v>389</v>
      </c>
    </row>
    <row spans="1:5" r="11">
      <c t="s" s="4" r="A11">
        <v>390</v>
      </c>
      <c t="n" s="6" r="B11">
        <v>-66</v>
      </c>
      <c t="n" s="6" r="C11">
        <v>-643</v>
      </c>
      <c t="n" s="6" r="D11">
        <v>-430</v>
      </c>
      <c t="n" s="6" r="E11">
        <v>-1315</v>
      </c>
    </row>
    <row spans="1:5" r="12">
      <c t="s" s="4" r="A12">
        <v>391</v>
      </c>
      <c t="n" s="6" r="B12">
        <v>-46</v>
      </c>
      <c t="n" s="6" r="C12">
        <v>-23</v>
      </c>
      <c t="n" s="6" r="D12">
        <v>-137</v>
      </c>
      <c t="n" s="6" r="E12">
        <v>-38</v>
      </c>
    </row>
    <row spans="1:5" r="13">
      <c t="s" s="4" r="A13">
        <v>392</v>
      </c>
      <c t="n" s="6" r="B13">
        <v>-666</v>
      </c>
      <c t="n" s="6" r="C13">
        <v>-610</v>
      </c>
      <c t="n" s="6" r="D13">
        <v>-2212</v>
      </c>
      <c t="n" s="6" r="E13">
        <v>-1957</v>
      </c>
    </row>
    <row spans="1:5" r="14">
      <c t="s" s="4" r="A14">
        <v>393</v>
      </c>
      <c t="n" s="6" r="B14">
        <v>-778</v>
      </c>
      <c t="n" s="6" r="C14">
        <v>-1276</v>
      </c>
      <c t="n" s="6" r="D14">
        <v>-2779</v>
      </c>
      <c t="n" s="6" r="E14">
        <v>-3310</v>
      </c>
    </row>
    <row spans="1:5" r="15">
      <c t="s" s="4" r="A15">
        <v>43</v>
      </c>
      <c t="n" s="7" r="B15">
        <v>-6352</v>
      </c>
      <c t="n" s="7" r="C15">
        <v>-2243</v>
      </c>
      <c t="n" s="7" r="D15">
        <v>-19947</v>
      </c>
      <c t="n" s="7" r="E15">
        <v>-6821</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3"/>
  <sheetViews>
    <sheetView workbookViewId="0">
      <selection activeCell="A1" sqref="A1"/>
    </sheetView>
  </sheetViews>
  <sheetFormatPr baseColWidth="10" defaultRowHeight="15"/>
  <cols>
    <col customWidth="1" max="1" min="1" width="54"/>
    <col customWidth="1" max="2" min="2" width="15"/>
    <col customWidth="1" max="3" min="3" width="14"/>
    <col customWidth="1" max="4" min="4" width="15"/>
    <col customWidth="1" max="5" min="5" width="14"/>
  </cols>
  <sheetData>
    <row spans="1:5" r="1">
      <c t="s" s="1" r="A1">
        <v>394</v>
      </c>
      <c t="s" s="2" r="B1">
        <v>24</v>
      </c>
      <c t="s" s="2" r="D1">
        <v>1</v>
      </c>
    </row>
    <row spans="1:5" r="2">
      <c t="s" s="2" r="B2">
        <v>25</v>
      </c>
      <c t="s" s="2" r="C2">
        <v>26</v>
      </c>
      <c t="s" s="2" r="D2">
        <v>25</v>
      </c>
      <c t="s" s="2" r="E2">
        <v>26</v>
      </c>
    </row>
    <row spans="1:5" r="3">
      <c t="s" s="4" r="A3">
        <v>395</v>
      </c>
      <c t="n" s="7" r="B3">
        <v>476</v>
      </c>
      <c t="n" s="7" r="C3">
        <v>109</v>
      </c>
      <c t="n" s="7" r="D3">
        <v>1426</v>
      </c>
      <c t="n" s="7" r="E3">
        <v>261</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2"/>
    <col customWidth="1" max="2" min="2" width="14"/>
    <col customWidth="1" max="3" min="3" width="14"/>
  </cols>
  <sheetData>
    <row spans="1:3" r="1">
      <c t="s" s="1" r="A1">
        <v>396</v>
      </c>
      <c t="s" s="2" r="B1">
        <v>25</v>
      </c>
      <c t="s" s="2" r="C1">
        <v>58</v>
      </c>
    </row>
    <row spans="1:3" r="2">
      <c t="s" s="3" r="A2">
        <v>397</v>
      </c>
    </row>
    <row spans="1:3" r="3">
      <c t="s" s="4" r="A3">
        <v>398</v>
      </c>
      <c t="n" s="7" r="B3">
        <v>6450</v>
      </c>
      <c t="n" s="7" r="C3">
        <v>7130</v>
      </c>
    </row>
    <row spans="1:3" r="4">
      <c t="s" s="4" r="A4">
        <v>399</v>
      </c>
      <c t="n" s="6" r="B4">
        <v>2311</v>
      </c>
      <c t="n" s="6" r="C4">
        <v>6861</v>
      </c>
    </row>
    <row spans="1:3" r="5">
      <c t="s" s="4" r="A5">
        <v>400</v>
      </c>
      <c t="n" s="7" r="B5">
        <v>8761</v>
      </c>
      <c t="n" s="7" r="C5">
        <v>13991</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t="s" s="1" r="A1">
        <v>401</v>
      </c>
      <c t="s" s="2" r="B1">
        <v>25</v>
      </c>
      <c t="s" s="2" r="C1">
        <v>58</v>
      </c>
    </row>
    <row spans="1:3" r="2">
      <c t="s" s="3" r="A2">
        <v>397</v>
      </c>
    </row>
    <row spans="1:3" r="3">
      <c t="s" s="4" r="A3">
        <v>402</v>
      </c>
      <c t="n" s="7" r="B3">
        <v>8761</v>
      </c>
      <c t="n" s="7" r="C3">
        <v>13991</v>
      </c>
    </row>
    <row spans="1:3" r="4">
      <c t="s" s="4" r="A4">
        <v>289</v>
      </c>
    </row>
    <row spans="1:3" r="5">
      <c t="s" s="3" r="A5">
        <v>397</v>
      </c>
    </row>
    <row spans="1:3" r="6">
      <c t="s" s="4" r="A6">
        <v>402</v>
      </c>
      <c t="n" s="6" r="B6">
        <v>4800</v>
      </c>
      <c t="n" s="6" r="C6">
        <v>7200</v>
      </c>
    </row>
    <row spans="1:3" r="7">
      <c t="s" s="4" r="A7">
        <v>293</v>
      </c>
    </row>
    <row spans="1:3" r="8">
      <c t="s" s="3" r="A8">
        <v>397</v>
      </c>
    </row>
    <row spans="1:3" r="9">
      <c t="s" s="4" r="A9">
        <v>402</v>
      </c>
      <c t="n" s="7" r="B9">
        <v>4000</v>
      </c>
      <c t="n" s="7" r="C9">
        <v>68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56"/>
    <col customWidth="1" max="2" min="2" width="14"/>
    <col customWidth="1" max="3" min="3" width="14"/>
  </cols>
  <sheetData>
    <row spans="1:3" r="1">
      <c t="s" s="1" r="A1">
        <v>403</v>
      </c>
      <c t="s" s="2" r="B1">
        <v>25</v>
      </c>
      <c t="s" s="2" r="C1">
        <v>58</v>
      </c>
    </row>
    <row spans="1:3" r="2">
      <c t="s" s="3" r="A2">
        <v>404</v>
      </c>
    </row>
    <row spans="1:3" r="3">
      <c t="s" s="4" r="A3">
        <v>405</v>
      </c>
      <c t="n" s="7" r="B3">
        <v>349150</v>
      </c>
      <c t="n" s="7" r="C3">
        <v>373306</v>
      </c>
    </row>
    <row spans="1:3" r="4">
      <c t="s" s="4" r="A4">
        <v>406</v>
      </c>
      <c t="n" s="6" r="B4">
        <v>-9917</v>
      </c>
      <c t="n" s="6" r="C4">
        <v>-11745</v>
      </c>
    </row>
    <row spans="1:3" r="5">
      <c t="s" s="4" r="A5">
        <v>407</v>
      </c>
      <c t="n" s="6" r="B5">
        <v>1000</v>
      </c>
      <c t="n" s="6" r="C5">
        <v>1282</v>
      </c>
    </row>
    <row spans="1:3" r="6">
      <c t="s" s="4" r="A6">
        <v>408</v>
      </c>
      <c t="n" s="6" r="B6">
        <v>340233</v>
      </c>
      <c t="n" s="6" r="C6">
        <v>362843</v>
      </c>
    </row>
    <row spans="1:3" r="7">
      <c t="s" s="4" r="A7">
        <v>409</v>
      </c>
      <c t="n" s="6" r="B7">
        <v>-32208</v>
      </c>
      <c t="n" s="6" r="C7">
        <v>-32208</v>
      </c>
    </row>
    <row spans="1:3" r="8">
      <c t="s" s="4" r="A8">
        <v>91</v>
      </c>
      <c t="n" s="6" r="B8">
        <v>308025</v>
      </c>
      <c t="n" s="6" r="C8">
        <v>330635</v>
      </c>
    </row>
    <row spans="1:3" r="9">
      <c t="s" s="4" r="A9">
        <v>410</v>
      </c>
    </row>
    <row spans="1:3" r="10">
      <c t="s" s="3" r="A10">
        <v>404</v>
      </c>
    </row>
    <row spans="1:3" r="11">
      <c t="s" s="4" r="A11">
        <v>405</v>
      </c>
      <c t="n" s="6" r="B11">
        <v>142590</v>
      </c>
      <c t="n" s="6" r="C11">
        <v>153755</v>
      </c>
    </row>
    <row spans="1:3" r="12">
      <c t="s" s="4" r="A12">
        <v>411</v>
      </c>
    </row>
    <row spans="1:3" r="13">
      <c t="s" s="3" r="A13">
        <v>404</v>
      </c>
    </row>
    <row spans="1:3" r="14">
      <c t="s" s="4" r="A14">
        <v>405</v>
      </c>
      <c t="n" s="6" r="B14">
        <v>36384</v>
      </c>
      <c t="n" s="6" r="C14">
        <v>39517</v>
      </c>
    </row>
    <row spans="1:3" r="15">
      <c t="s" s="4" r="A15">
        <v>412</v>
      </c>
    </row>
    <row spans="1:3" r="16">
      <c t="s" s="3" r="A16">
        <v>404</v>
      </c>
    </row>
    <row spans="1:3" r="17">
      <c t="s" s="4" r="A17">
        <v>405</v>
      </c>
      <c t="n" s="6" r="B17">
        <v>132593</v>
      </c>
      <c t="n" s="6" r="C17">
        <v>139701</v>
      </c>
    </row>
    <row spans="1:3" r="18">
      <c t="s" s="4" r="A18">
        <v>410</v>
      </c>
    </row>
    <row spans="1:3" r="19">
      <c t="s" s="3" r="A19">
        <v>404</v>
      </c>
    </row>
    <row spans="1:3" r="20">
      <c t="s" s="4" r="A20">
        <v>405</v>
      </c>
      <c t="n" s="7" r="B20">
        <v>37583</v>
      </c>
      <c t="n" s="7" r="C20">
        <v>40333</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68"/>
    <col customWidth="1" max="2" min="2" width="80"/>
  </cols>
  <sheetData>
    <row spans="1:2" r="1">
      <c t="s" s="1" r="A1">
        <v>413</v>
      </c>
      <c t="s" s="2" r="B1">
        <v>1</v>
      </c>
    </row>
    <row spans="1:2" r="2">
      <c t="s" s="2" r="B2">
        <v>25</v>
      </c>
    </row>
    <row spans="1:2" r="3">
      <c t="s" s="3" r="A3">
        <v>404</v>
      </c>
    </row>
    <row spans="1:2" r="4">
      <c t="s" s="4" r="A4">
        <v>414</v>
      </c>
      <c t="s" s="4" r="B4">
        <v>415</v>
      </c>
    </row>
    <row spans="1:2" r="5">
      <c t="s" s="4" r="A5">
        <v>416</v>
      </c>
    </row>
    <row spans="1:2" r="6">
      <c t="s" s="3" r="A6">
        <v>404</v>
      </c>
    </row>
    <row spans="1:2" r="7">
      <c t="s" s="4" r="A7">
        <v>417</v>
      </c>
      <c t="s" s="4" r="B7">
        <v>418</v>
      </c>
    </row>
    <row spans="1:2" r="8">
      <c t="s" s="4" r="A8">
        <v>419</v>
      </c>
    </row>
    <row spans="1:2" r="9">
      <c t="s" s="3" r="A9">
        <v>404</v>
      </c>
    </row>
    <row spans="1:2" r="10">
      <c t="s" s="4" r="A10">
        <v>417</v>
      </c>
      <c t="s" s="4" r="B10">
        <v>420</v>
      </c>
    </row>
    <row spans="1:2" r="11">
      <c t="s" s="4" r="A11">
        <v>421</v>
      </c>
    </row>
    <row spans="1:2" r="12">
      <c t="s" s="3" r="A12">
        <v>404</v>
      </c>
    </row>
    <row spans="1:2" r="13">
      <c t="s" s="4" r="A13">
        <v>417</v>
      </c>
      <c t="s" s="4" r="B13">
        <v>422</v>
      </c>
    </row>
    <row spans="1:2" r="14">
      <c t="s" s="4" r="A14">
        <v>423</v>
      </c>
    </row>
    <row spans="1:2" r="15">
      <c t="s" s="3" r="A15">
        <v>404</v>
      </c>
    </row>
    <row spans="1:2" r="16">
      <c t="s" s="4" r="A16">
        <v>417</v>
      </c>
      <c t="s" s="4" r="B16">
        <v>424</v>
      </c>
    </row>
    <row spans="1:2" r="17">
      <c t="s" s="4" r="A17">
        <v>425</v>
      </c>
    </row>
    <row spans="1:2" r="18">
      <c t="s" s="3" r="A18">
        <v>404</v>
      </c>
    </row>
    <row spans="1:2" r="19">
      <c t="s" s="4" r="A19">
        <v>417</v>
      </c>
      <c t="s" s="4" r="B19">
        <v>42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5"/>
    <col customWidth="1" max="2" min="2" width="14"/>
    <col customWidth="1" max="3" min="3" width="14"/>
  </cols>
  <sheetData>
    <row spans="1:3" r="1">
      <c t="s" s="1" r="A1">
        <v>427</v>
      </c>
      <c t="s" s="2" r="B1">
        <v>25</v>
      </c>
      <c t="s" s="2" r="C1">
        <v>58</v>
      </c>
    </row>
    <row spans="1:3" r="2">
      <c t="s" s="3" r="A2">
        <v>242</v>
      </c>
    </row>
    <row spans="1:3" r="3">
      <c t="s" s="4" r="A3">
        <v>90</v>
      </c>
      <c t="n" s="7" r="B3">
        <v>44517</v>
      </c>
      <c t="n" s="7" r="C3">
        <v>42507</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G29"/>
  <sheetViews>
    <sheetView workbookViewId="0">
      <selection activeCell="A1" sqref="A1"/>
    </sheetView>
  </sheetViews>
  <sheetFormatPr baseColWidth="10" defaultRowHeight="15"/>
  <cols>
    <col customWidth="1" max="1" min="1" width="80"/>
    <col customWidth="1" max="2" min="2" width="11"/>
    <col customWidth="1" max="3" min="3" width="24"/>
    <col customWidth="1" max="4" min="4" width="29"/>
    <col customWidth="1" max="5" min="5" width="32"/>
    <col customWidth="1" max="6" min="6" width="28"/>
    <col customWidth="1" max="7" min="7" width="55"/>
  </cols>
  <sheetData>
    <row spans="1:7" r="1">
      <c t="s" s="1" r="A1">
        <v>102</v>
      </c>
      <c t="s" s="2" r="B1">
        <v>103</v>
      </c>
      <c t="s" s="2" r="C1">
        <v>104</v>
      </c>
      <c t="s" s="2" r="D1">
        <v>47</v>
      </c>
      <c t="s" s="2" r="E1">
        <v>50</v>
      </c>
      <c t="s" s="2" r="F1">
        <v>51</v>
      </c>
      <c t="s" s="2" r="G1">
        <v>105</v>
      </c>
    </row>
    <row spans="1:7" r="2">
      <c t="s" s="4" r="A2">
        <v>106</v>
      </c>
      <c t="n" s="7" r="B2">
        <v>-48096</v>
      </c>
      <c t="n" s="7" r="C2">
        <v>-48096</v>
      </c>
      <c t="n" s="7" r="D2">
        <v>0</v>
      </c>
      <c t="n" s="7" r="E2">
        <v>0</v>
      </c>
      <c t="n" s="7" r="F2">
        <v>0</v>
      </c>
      <c t="n" s="7" r="G2">
        <v>0</v>
      </c>
    </row>
    <row spans="1:7" r="3">
      <c t="s" s="4" r="A3">
        <v>107</v>
      </c>
      <c t="n" s="6" r="B3">
        <v>-11941</v>
      </c>
      <c t="n" s="6" r="C3">
        <v>-11941</v>
      </c>
      <c t="n" s="6" r="D3">
        <v>0</v>
      </c>
      <c t="n" s="6" r="E3">
        <v>0</v>
      </c>
      <c t="n" s="6" r="F3">
        <v>0</v>
      </c>
      <c t="n" s="6" r="G3">
        <v>0</v>
      </c>
    </row>
    <row spans="1:7" r="4">
      <c t="s" s="4" r="A4">
        <v>108</v>
      </c>
      <c t="n" s="6" r="B4">
        <v>-5900</v>
      </c>
      <c t="n" s="6" r="C4">
        <v>0</v>
      </c>
      <c t="n" s="6" r="D4">
        <v>0</v>
      </c>
      <c t="n" s="6" r="E4">
        <v>0</v>
      </c>
      <c t="n" s="6" r="F4">
        <v>0</v>
      </c>
      <c t="n" s="6" r="G4">
        <v>-5900</v>
      </c>
    </row>
    <row spans="1:7" r="5">
      <c t="s" s="4" r="A5">
        <v>109</v>
      </c>
      <c t="n" s="6" r="B5">
        <v>101500</v>
      </c>
      <c t="n" s="6" r="C5">
        <v>101500</v>
      </c>
      <c t="n" s="6" r="D5">
        <v>0</v>
      </c>
      <c t="n" s="6" r="E5">
        <v>0</v>
      </c>
      <c t="n" s="6" r="F5">
        <v>0</v>
      </c>
      <c t="n" s="6" r="G5">
        <v>0</v>
      </c>
    </row>
    <row spans="1:7" r="6">
      <c t="s" s="4" r="A6">
        <v>110</v>
      </c>
      <c t="n" s="6" r="B6">
        <v>-11039</v>
      </c>
      <c t="n" s="6" r="C6">
        <v>-11039</v>
      </c>
      <c t="n" s="6" r="D6">
        <v>0</v>
      </c>
      <c t="n" s="6" r="E6">
        <v>0</v>
      </c>
      <c t="n" s="6" r="F6">
        <v>0</v>
      </c>
      <c t="n" s="6" r="G6">
        <v>0</v>
      </c>
    </row>
    <row spans="1:7" r="7">
      <c t="s" s="4" r="A7">
        <v>111</v>
      </c>
      <c t="n" s="6" r="B7">
        <v>24524</v>
      </c>
      <c t="n" s="6" r="C7">
        <v>30424</v>
      </c>
      <c t="n" s="6" r="D7">
        <v>0</v>
      </c>
      <c t="n" s="6" r="E7">
        <v>0</v>
      </c>
      <c t="n" s="6" r="F7">
        <v>0</v>
      </c>
      <c t="n" s="6" r="G7">
        <v>-5900</v>
      </c>
    </row>
    <row spans="1:7" r="8">
      <c t="s" s="4" r="A8">
        <v>112</v>
      </c>
      <c t="n" s="6" r="B8">
        <v>45799</v>
      </c>
      <c t="n" s="6" r="C8">
        <v>45799</v>
      </c>
      <c t="n" s="6" r="D8">
        <v>0</v>
      </c>
      <c t="n" s="6" r="E8">
        <v>0</v>
      </c>
      <c t="n" s="6" r="F8">
        <v>0</v>
      </c>
      <c t="n" s="6" r="G8">
        <v>0</v>
      </c>
    </row>
    <row spans="1:7" r="9">
      <c t="s" s="4" r="A9">
        <v>113</v>
      </c>
      <c t="n" s="6" r="B9">
        <v>0</v>
      </c>
      <c t="n" s="6" r="C9">
        <v>-76223</v>
      </c>
      <c t="n" s="6" r="D9">
        <v>0</v>
      </c>
      <c t="n" s="6" r="E9">
        <v>10561</v>
      </c>
      <c t="n" s="6" r="F9">
        <v>65662</v>
      </c>
      <c t="n" s="6" r="G9">
        <v>0</v>
      </c>
    </row>
    <row spans="1:7" r="10">
      <c t="s" s="4" r="A10">
        <v>114</v>
      </c>
      <c t="n" s="6" r="B10">
        <v>203467</v>
      </c>
      <c t="n" s="6" r="C10">
        <v>0</v>
      </c>
      <c t="n" s="6" r="D10">
        <v>203467</v>
      </c>
      <c t="n" s="6" r="E10">
        <v>0</v>
      </c>
      <c t="n" s="6" r="F10">
        <v>0</v>
      </c>
      <c t="n" s="6" r="G10">
        <v>0</v>
      </c>
    </row>
    <row spans="1:7" r="11">
      <c t="s" s="4" r="A11">
        <v>115</v>
      </c>
      <c t="n" s="6" r="B11">
        <v>-43467</v>
      </c>
      <c t="n" s="6" r="C11">
        <v>0</v>
      </c>
      <c t="n" s="6" r="D11">
        <v>0</v>
      </c>
      <c t="n" s="6" r="E11">
        <v>-6023</v>
      </c>
      <c t="n" s="6" r="F11">
        <v>-37444</v>
      </c>
      <c t="n" s="6" r="G11">
        <v>0</v>
      </c>
    </row>
    <row spans="1:7" r="12">
      <c t="s" s="4" r="A12">
        <v>116</v>
      </c>
      <c t="n" s="6" r="B12">
        <v>13255</v>
      </c>
      <c t="n" s="6" r="C12">
        <v>0</v>
      </c>
      <c t="n" s="6" r="D12">
        <v>5562</v>
      </c>
      <c t="n" s="6" r="E12">
        <v>1066</v>
      </c>
      <c t="n" s="6" r="F12">
        <v>6627</v>
      </c>
      <c t="n" s="6" r="G12">
        <v>0</v>
      </c>
    </row>
    <row spans="1:7" r="13">
      <c t="s" s="4" r="A13">
        <v>117</v>
      </c>
      <c t="n" s="6" r="B13">
        <v>-4826</v>
      </c>
      <c t="n" s="6" r="C13">
        <v>0</v>
      </c>
      <c t="n" s="6" r="D13">
        <v>-2025</v>
      </c>
      <c t="n" s="6" r="E13">
        <v>-388</v>
      </c>
      <c t="n" s="6" r="F13">
        <v>-2413</v>
      </c>
    </row>
    <row spans="1:7" r="14">
      <c t="s" s="4" r="A14">
        <v>108</v>
      </c>
      <c t="n" s="6" r="B14">
        <v>-2275</v>
      </c>
      <c t="n" s="6" r="C14">
        <v>0</v>
      </c>
      <c t="n" s="6" r="D14">
        <v>0</v>
      </c>
      <c t="n" s="6" r="E14">
        <v>0</v>
      </c>
      <c t="n" s="6" r="F14">
        <v>0</v>
      </c>
      <c t="n" s="6" r="G14">
        <v>-2275</v>
      </c>
    </row>
    <row spans="1:7" r="15">
      <c t="s" s="4" r="A15">
        <v>118</v>
      </c>
      <c t="n" s="6" r="B15">
        <v>-99</v>
      </c>
      <c t="n" s="6" r="C15">
        <v>0</v>
      </c>
      <c t="n" s="6" r="D15">
        <v>0</v>
      </c>
      <c t="n" s="6" r="E15">
        <v>-14</v>
      </c>
      <c t="n" s="6" r="F15">
        <v>-85</v>
      </c>
      <c t="n" s="6" r="G15">
        <v>0</v>
      </c>
    </row>
    <row spans="1:7" r="16">
      <c t="s" s="4" r="A16">
        <v>119</v>
      </c>
      <c t="n" s="6" r="B16">
        <v>236378</v>
      </c>
      <c t="n" s="6" r="C16">
        <v>0</v>
      </c>
      <c t="n" s="6" r="D16">
        <v>207004</v>
      </c>
      <c t="n" s="6" r="E16">
        <v>5202</v>
      </c>
      <c t="n" s="6" r="F16">
        <v>32347</v>
      </c>
      <c t="n" s="6" r="G16">
        <v>-8175</v>
      </c>
    </row>
    <row spans="1:7" r="17">
      <c t="s" s="4" r="A17">
        <v>107</v>
      </c>
      <c t="n" s="6" r="B17">
        <v>41279</v>
      </c>
      <c t="n" s="6" r="C17">
        <v>0</v>
      </c>
      <c t="n" s="6" r="D17">
        <v>17273</v>
      </c>
      <c t="n" s="6" r="E17">
        <v>3326</v>
      </c>
      <c t="n" s="6" r="F17">
        <v>20680</v>
      </c>
      <c t="n" s="6" r="G17">
        <v>0</v>
      </c>
    </row>
    <row spans="1:7" r="18">
      <c t="s" s="4" r="A18">
        <v>117</v>
      </c>
      <c t="n" s="6" r="B18">
        <v>-35524</v>
      </c>
      <c t="n" s="6" r="C18">
        <v>0</v>
      </c>
      <c t="n" s="6" r="D18">
        <v>-14905</v>
      </c>
      <c t="n" s="6" r="E18">
        <v>-2857</v>
      </c>
      <c t="n" s="6" r="F18">
        <v>-17762</v>
      </c>
      <c t="n" s="6" r="G18">
        <v>0</v>
      </c>
    </row>
    <row spans="1:7" r="19">
      <c t="s" s="4" r="A19">
        <v>120</v>
      </c>
      <c t="n" s="6" r="B19">
        <v>6596</v>
      </c>
      <c t="n" s="6" r="C19">
        <v>0</v>
      </c>
      <c t="n" s="6" r="D19">
        <v>0</v>
      </c>
      <c t="n" s="6" r="E19">
        <v>914</v>
      </c>
      <c t="n" s="6" r="F19">
        <v>5682</v>
      </c>
      <c t="n" s="6" r="G19">
        <v>0</v>
      </c>
    </row>
    <row spans="1:7" r="20">
      <c t="s" s="4" r="A20">
        <v>108</v>
      </c>
      <c t="n" s="6" r="B20">
        <v>934</v>
      </c>
      <c t="n" s="6" r="C20">
        <v>0</v>
      </c>
      <c t="n" s="6" r="D20">
        <v>0</v>
      </c>
      <c t="n" s="6" r="E20">
        <v>0</v>
      </c>
      <c t="n" s="6" r="F20">
        <v>0</v>
      </c>
      <c t="n" s="6" r="G20">
        <v>934</v>
      </c>
    </row>
    <row spans="1:7" r="21">
      <c t="s" s="4" r="A21">
        <v>121</v>
      </c>
      <c t="n" s="6" r="B21">
        <v>135</v>
      </c>
      <c t="n" s="6" r="C21">
        <v>0</v>
      </c>
      <c t="n" s="6" r="D21">
        <v>0</v>
      </c>
      <c t="n" s="6" r="E21">
        <v>19</v>
      </c>
      <c t="n" s="6" r="F21">
        <v>116</v>
      </c>
      <c t="n" s="6" r="G21">
        <v>0</v>
      </c>
    </row>
    <row spans="1:7" r="22">
      <c t="s" s="4" r="A22">
        <v>122</v>
      </c>
      <c t="n" s="6" r="B22">
        <v>249798</v>
      </c>
      <c t="n" s="6" r="C22">
        <v>0</v>
      </c>
      <c t="n" s="6" r="D22">
        <v>209372</v>
      </c>
      <c t="n" s="6" r="E22">
        <v>6604</v>
      </c>
      <c t="n" s="6" r="F22">
        <v>41063</v>
      </c>
      <c t="n" s="6" r="G22">
        <v>-7241</v>
      </c>
    </row>
    <row spans="1:7" r="23">
      <c t="s" s="4" r="A23">
        <v>107</v>
      </c>
      <c t="n" s="6" r="B23">
        <v>16445</v>
      </c>
      <c t="n" s="6" r="C23">
        <v>0</v>
      </c>
      <c t="n" s="6" r="D23">
        <v>6759</v>
      </c>
      <c t="n" s="6" r="E23">
        <v>1342</v>
      </c>
      <c t="n" s="6" r="F23">
        <v>8344</v>
      </c>
      <c t="n" s="6" r="G23">
        <v>0</v>
      </c>
    </row>
    <row spans="1:7" r="24">
      <c t="s" s="4" r="A24">
        <v>117</v>
      </c>
      <c t="n" s="6" r="B24">
        <v>-32905</v>
      </c>
      <c t="n" s="6" r="C24">
        <v>0</v>
      </c>
      <c t="n" s="6" r="D24">
        <v>-13666</v>
      </c>
      <c t="n" s="6" r="E24">
        <v>-2666</v>
      </c>
      <c t="n" s="6" r="F24">
        <v>-16573</v>
      </c>
      <c t="n" s="6" r="G24">
        <v>0</v>
      </c>
    </row>
    <row spans="1:7" r="25">
      <c t="s" s="4" r="A25">
        <v>120</v>
      </c>
      <c t="n" s="6" r="B25">
        <v>3145</v>
      </c>
      <c t="n" s="6" r="C25">
        <v>0</v>
      </c>
      <c t="n" s="6" r="D25">
        <v>0</v>
      </c>
      <c t="n" s="6" r="E25">
        <v>436</v>
      </c>
      <c t="n" s="6" r="F25">
        <v>2709</v>
      </c>
      <c t="n" s="6" r="G25">
        <v>0</v>
      </c>
    </row>
    <row spans="1:7" r="26">
      <c t="s" s="4" r="A26">
        <v>108</v>
      </c>
      <c t="n" s="6" r="B26">
        <v>-5892</v>
      </c>
      <c t="n" s="6" r="C26">
        <v>0</v>
      </c>
      <c t="n" s="6" r="D26">
        <v>0</v>
      </c>
      <c t="n" s="6" r="E26">
        <v>0</v>
      </c>
      <c t="n" s="6" r="F26">
        <v>0</v>
      </c>
      <c t="n" s="6" r="G26">
        <v>-5892</v>
      </c>
    </row>
    <row spans="1:7" r="27">
      <c t="s" s="4" r="A27">
        <v>123</v>
      </c>
      <c t="n" s="6" r="B27">
        <v>189</v>
      </c>
      <c t="n" s="6" r="C27">
        <v>0</v>
      </c>
      <c t="n" s="6" r="D27">
        <v>189</v>
      </c>
      <c t="n" s="6" r="E27">
        <v>0</v>
      </c>
      <c t="n" s="6" r="F27">
        <v>0</v>
      </c>
      <c t="n" s="6" r="G27">
        <v>0</v>
      </c>
    </row>
    <row spans="1:7" r="28">
      <c t="s" s="4" r="A28">
        <v>121</v>
      </c>
      <c t="n" s="6" r="B28">
        <v>137</v>
      </c>
      <c t="n" s="6" r="C28">
        <v>0</v>
      </c>
      <c t="n" s="6" r="D28">
        <v>54</v>
      </c>
      <c t="n" s="6" r="E28">
        <v>12</v>
      </c>
      <c t="n" s="6" r="F28">
        <v>71</v>
      </c>
      <c t="n" s="6" r="G28">
        <v>0</v>
      </c>
    </row>
    <row spans="1:7" r="29">
      <c t="s" s="4" r="A29">
        <v>124</v>
      </c>
      <c t="n" s="7" r="B29">
        <v>230917</v>
      </c>
      <c t="n" s="7" r="C29">
        <v>0</v>
      </c>
      <c t="n" s="7" r="D29">
        <v>202708</v>
      </c>
      <c t="n" s="7" r="E29">
        <v>5728</v>
      </c>
      <c t="n" s="7" r="F29">
        <v>35614</v>
      </c>
      <c t="n" s="7" r="G29">
        <v>-13133</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J58"/>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5"/>
    <col customWidth="1" max="5" min="5" width="15"/>
    <col customWidth="1" max="6" min="6" width="14"/>
    <col customWidth="1" max="7" min="7" width="16"/>
    <col customWidth="1" max="8" min="8" width="14"/>
    <col customWidth="1" max="9" min="9" width="14"/>
    <col customWidth="1" max="10" min="10" width="14"/>
  </cols>
  <sheetData>
    <row spans="1:10" r="1">
      <c t="s" s="1" r="A1">
        <v>428</v>
      </c>
      <c t="s" s="2" r="B1">
        <v>24</v>
      </c>
      <c t="s" s="2" r="D1">
        <v>429</v>
      </c>
      <c t="s" s="2" r="E1">
        <v>1</v>
      </c>
      <c t="s" s="2" r="G1">
        <v>360</v>
      </c>
    </row>
    <row spans="1:10" r="2">
      <c t="s" s="2" r="B2">
        <v>25</v>
      </c>
      <c t="s" s="2" r="C2">
        <v>26</v>
      </c>
      <c t="s" s="2" r="D2">
        <v>309</v>
      </c>
      <c t="s" s="2" r="E2">
        <v>25</v>
      </c>
      <c t="s" s="2" r="F2">
        <v>26</v>
      </c>
      <c t="s" s="2" r="G2">
        <v>58</v>
      </c>
      <c t="s" s="2" r="H2">
        <v>430</v>
      </c>
      <c t="s" s="2" r="I2">
        <v>431</v>
      </c>
      <c t="s" s="2" r="J2">
        <v>380</v>
      </c>
    </row>
    <row spans="1:10" r="3">
      <c t="s" s="4" r="A3">
        <v>28</v>
      </c>
      <c t="n" s="7" r="B3">
        <v>23345</v>
      </c>
      <c t="n" s="7" r="C3">
        <v>11462</v>
      </c>
      <c t="n" s="7" r="E3">
        <v>67799</v>
      </c>
      <c t="n" s="7" r="F3">
        <v>34039</v>
      </c>
    </row>
    <row spans="1:10" r="4">
      <c t="s" s="4" r="A4">
        <v>361</v>
      </c>
      <c t="n" s="6" r="B4">
        <v>-7010</v>
      </c>
      <c t="n" s="6" r="C4">
        <v>-3668</v>
      </c>
      <c t="n" s="6" r="E4">
        <v>-19744</v>
      </c>
      <c t="n" s="6" r="F4">
        <v>-11841</v>
      </c>
    </row>
    <row spans="1:10" r="5">
      <c t="s" s="4" r="A5">
        <v>34</v>
      </c>
      <c t="n" s="6" r="B5">
        <v>-2647</v>
      </c>
      <c t="n" s="6" r="C5">
        <v>-8</v>
      </c>
      <c t="n" s="6" r="E5">
        <v>-7912</v>
      </c>
      <c t="n" s="6" r="F5">
        <v>-23</v>
      </c>
    </row>
    <row spans="1:10" r="6">
      <c t="s" s="4" r="A6">
        <v>432</v>
      </c>
      <c t="n" s="6" r="B6">
        <v>20253</v>
      </c>
      <c t="n" s="6" r="C6">
        <v>7537</v>
      </c>
      <c t="n" s="6" r="E6">
        <v>37818</v>
      </c>
      <c t="n" s="6" r="F6">
        <v>31286</v>
      </c>
    </row>
    <row spans="1:10" r="7">
      <c t="s" s="4" r="A7">
        <v>433</v>
      </c>
      <c t="n" s="6" r="B7">
        <v>517</v>
      </c>
      <c t="n" s="6" r="C7">
        <v>354</v>
      </c>
      <c t="n" s="6" r="E7">
        <v>1178</v>
      </c>
      <c t="n" s="6" r="F7">
        <v>467</v>
      </c>
    </row>
    <row spans="1:10" r="8">
      <c t="s" s="4" r="A8">
        <v>46</v>
      </c>
      <c t="n" s="7" r="B8">
        <v>13425</v>
      </c>
      <c t="n" s="6" r="C8">
        <v>5185</v>
      </c>
      <c t="n" s="7" r="D8">
        <v>-11941</v>
      </c>
      <c t="n" s="7" r="E8">
        <v>16445</v>
      </c>
      <c t="n" s="6" r="F8">
        <v>24204</v>
      </c>
      <c t="n" s="7" r="G8">
        <v>41279</v>
      </c>
    </row>
    <row spans="1:10" r="9">
      <c t="s" s="4" r="A9">
        <v>434</v>
      </c>
      <c t="s" s="4" r="B9">
        <v>312</v>
      </c>
      <c t="s" s="4" r="E9">
        <v>312</v>
      </c>
    </row>
    <row spans="1:10" r="10">
      <c t="s" s="4" r="A10">
        <v>36</v>
      </c>
      <c t="n" s="7" r="B10">
        <v>6565</v>
      </c>
      <c t="n" s="6" r="C10">
        <v>-249</v>
      </c>
      <c t="n" s="7" r="E10">
        <v>-2010</v>
      </c>
      <c t="n" s="6" r="F10">
        <v>9111</v>
      </c>
    </row>
    <row spans="1:10" r="11">
      <c t="s" s="4" r="A11">
        <v>60</v>
      </c>
      <c t="n" s="6" r="B11">
        <v>20805</v>
      </c>
      <c t="n" s="6" r="C11">
        <v>25311</v>
      </c>
      <c t="n" s="6" r="E11">
        <v>20805</v>
      </c>
      <c t="n" s="6" r="F11">
        <v>25311</v>
      </c>
      <c t="n" s="6" r="G11">
        <v>32868</v>
      </c>
      <c t="n" s="7" r="H11">
        <v>18006</v>
      </c>
      <c t="n" s="7" r="I11">
        <v>29373</v>
      </c>
      <c t="n" s="7" r="J11">
        <v>30477</v>
      </c>
    </row>
    <row spans="1:10" r="12">
      <c t="s" s="4" r="A12">
        <v>61</v>
      </c>
      <c t="n" s="6" r="B12">
        <v>7229</v>
      </c>
      <c t="n" s="6" r="E12">
        <v>7229</v>
      </c>
      <c t="n" s="6" r="G12">
        <v>10630</v>
      </c>
    </row>
    <row spans="1:10" r="13">
      <c t="s" s="4" r="A13">
        <v>69</v>
      </c>
      <c t="n" s="6" r="B13">
        <v>51282</v>
      </c>
      <c t="n" s="6" r="E13">
        <v>51282</v>
      </c>
      <c t="n" s="6" r="G13">
        <v>67935</v>
      </c>
    </row>
    <row spans="1:10" r="14">
      <c t="s" s="4" r="A14">
        <v>61</v>
      </c>
      <c t="n" s="6" r="B14">
        <v>14258</v>
      </c>
      <c t="n" s="6" r="E14">
        <v>14258</v>
      </c>
      <c t="n" s="6" r="G14">
        <v>15198</v>
      </c>
    </row>
    <row spans="1:10" r="15">
      <c t="s" s="4" r="A15">
        <v>71</v>
      </c>
      <c t="n" s="6" r="B15">
        <v>345212</v>
      </c>
      <c t="n" s="6" r="E15">
        <v>345212</v>
      </c>
      <c t="n" s="6" r="G15">
        <v>353078</v>
      </c>
    </row>
    <row spans="1:10" r="16">
      <c t="s" s="4" r="A16">
        <v>77</v>
      </c>
      <c t="n" s="6" r="B16">
        <v>676405</v>
      </c>
      <c t="n" s="6" r="E16">
        <v>676405</v>
      </c>
      <c t="n" s="6" r="G16">
        <v>695808</v>
      </c>
    </row>
    <row spans="1:10" r="17">
      <c t="s" s="4" r="A17">
        <v>80</v>
      </c>
      <c t="n" s="6" r="B17">
        <v>32208</v>
      </c>
      <c t="n" s="6" r="E17">
        <v>32208</v>
      </c>
      <c t="n" s="6" r="G17">
        <v>32208</v>
      </c>
    </row>
    <row spans="1:10" r="18">
      <c t="s" s="4" r="A18">
        <v>435</v>
      </c>
      <c t="n" s="6" r="B18">
        <v>0</v>
      </c>
      <c t="n" s="6" r="E18">
        <v>0</v>
      </c>
      <c t="n" s="6" r="G18">
        <v>287</v>
      </c>
    </row>
    <row spans="1:10" r="19">
      <c t="s" s="4" r="A19">
        <v>85</v>
      </c>
      <c t="n" s="6" r="B19">
        <v>4103</v>
      </c>
      <c t="n" s="6" r="E19">
        <v>4103</v>
      </c>
      <c t="n" s="6" r="G19">
        <v>4912</v>
      </c>
    </row>
    <row spans="1:10" r="20">
      <c t="s" s="4" r="A20">
        <v>88</v>
      </c>
      <c t="n" s="6" r="B20">
        <v>67574</v>
      </c>
      <c t="n" s="6" r="E20">
        <v>67574</v>
      </c>
      <c t="n" s="6" r="G20">
        <v>72671</v>
      </c>
    </row>
    <row spans="1:10" r="21">
      <c t="s" s="4" r="A21">
        <v>91</v>
      </c>
      <c t="n" s="6" r="B21">
        <v>308025</v>
      </c>
      <c t="n" s="6" r="E21">
        <v>308025</v>
      </c>
      <c t="n" s="6" r="G21">
        <v>330635</v>
      </c>
    </row>
    <row spans="1:10" r="22">
      <c t="s" s="4" r="A22">
        <v>436</v>
      </c>
      <c t="n" s="6" r="B22">
        <v>11129</v>
      </c>
      <c t="n" s="6" r="E22">
        <v>11129</v>
      </c>
      <c t="n" s="6" r="G22">
        <v>5855</v>
      </c>
    </row>
    <row spans="1:10" r="23">
      <c t="s" s="4" r="A23">
        <v>94</v>
      </c>
      <c t="n" s="6" r="B23">
        <v>12436</v>
      </c>
      <c t="n" s="6" r="E23">
        <v>12436</v>
      </c>
      <c t="n" s="6" r="G23">
        <v>14633</v>
      </c>
    </row>
    <row spans="1:10" r="24">
      <c t="s" s="4" r="A24">
        <v>95</v>
      </c>
      <c t="n" s="6" r="B24">
        <v>429196</v>
      </c>
      <c t="n" s="6" r="E24">
        <v>429196</v>
      </c>
      <c t="n" s="6" r="G24">
        <v>441274</v>
      </c>
    </row>
    <row spans="1:10" r="25">
      <c t="s" s="4" r="A25">
        <v>90</v>
      </c>
      <c t="n" s="6" r="B25">
        <v>-44517</v>
      </c>
      <c t="n" s="6" r="E25">
        <v>-44517</v>
      </c>
      <c t="n" s="7" r="G25">
        <v>-42507</v>
      </c>
    </row>
    <row spans="1:10" r="26">
      <c t="s" s="4" r="A26">
        <v>437</v>
      </c>
    </row>
    <row spans="1:10" r="27">
      <c t="s" s="4" r="A27">
        <v>28</v>
      </c>
      <c t="n" s="6" r="B27">
        <v>21874</v>
      </c>
      <c t="n" s="6" r="C27">
        <v>21179</v>
      </c>
      <c t="n" s="6" r="E27">
        <v>64108</v>
      </c>
      <c t="n" s="6" r="F27">
        <v>63797</v>
      </c>
    </row>
    <row spans="1:10" r="28">
      <c t="s" s="4" r="A28">
        <v>361</v>
      </c>
      <c t="n" s="6" r="B28">
        <v>-4760</v>
      </c>
      <c t="n" s="6" r="C28">
        <v>-4489</v>
      </c>
      <c t="n" s="6" r="E28">
        <v>-12961</v>
      </c>
      <c t="n" s="6" r="F28">
        <v>-15074</v>
      </c>
    </row>
    <row spans="1:10" r="29">
      <c t="s" s="4" r="A29">
        <v>34</v>
      </c>
      <c t="n" s="6" r="B29">
        <v>-4905</v>
      </c>
      <c t="n" s="6" r="C29">
        <v>-5065</v>
      </c>
      <c t="n" s="6" r="E29">
        <v>-14723</v>
      </c>
      <c t="n" s="6" r="F29">
        <v>-14344</v>
      </c>
    </row>
    <row spans="1:10" r="30">
      <c t="s" s="4" r="A30">
        <v>432</v>
      </c>
      <c t="n" s="6" r="B30">
        <v>12209</v>
      </c>
      <c t="n" s="6" r="C30">
        <v>11625</v>
      </c>
      <c t="n" s="6" r="E30">
        <v>36424</v>
      </c>
      <c t="n" s="6" r="F30">
        <v>34379</v>
      </c>
    </row>
    <row spans="1:10" r="31">
      <c t="s" s="4" r="A31">
        <v>433</v>
      </c>
      <c t="n" s="6" r="B31">
        <v>8277</v>
      </c>
      <c t="n" s="6" r="C31">
        <v>-4218</v>
      </c>
      <c t="n" s="6" r="E31">
        <v>-18055</v>
      </c>
      <c t="n" s="6" r="F31">
        <v>7660</v>
      </c>
    </row>
    <row spans="1:10" r="32">
      <c t="s" s="4" r="A32">
        <v>438</v>
      </c>
      <c t="n" s="6" r="B32">
        <v>-7510</v>
      </c>
      <c t="n" s="6" r="C32">
        <v>-8058</v>
      </c>
      <c t="n" s="6" r="E32">
        <v>-22850</v>
      </c>
      <c t="n" s="6" r="F32">
        <v>-24279</v>
      </c>
    </row>
    <row spans="1:10" r="33">
      <c t="s" s="4" r="A33">
        <v>46</v>
      </c>
      <c t="n" s="7" r="B33">
        <v>12976</v>
      </c>
      <c t="n" s="7" r="C33">
        <v>-651</v>
      </c>
      <c t="n" s="7" r="E33">
        <v>-4481</v>
      </c>
      <c t="n" s="7" r="F33">
        <v>17760</v>
      </c>
    </row>
    <row spans="1:10" r="34">
      <c t="s" s="4" r="A34">
        <v>434</v>
      </c>
      <c t="s" s="4" r="B34">
        <v>312</v>
      </c>
      <c t="s" s="4" r="C34">
        <v>312</v>
      </c>
      <c t="s" s="4" r="E34">
        <v>312</v>
      </c>
      <c t="s" s="4" r="F34">
        <v>312</v>
      </c>
      <c t="s" s="4" r="G34">
        <v>312</v>
      </c>
    </row>
    <row spans="1:10" r="35">
      <c t="s" s="4" r="A35">
        <v>439</v>
      </c>
      <c t="n" s="7" r="B35">
        <v>6488</v>
      </c>
      <c t="n" s="7" r="C35">
        <v>-326</v>
      </c>
      <c t="n" s="7" r="E35">
        <v>-2241</v>
      </c>
      <c t="n" s="7" r="F35">
        <v>8880</v>
      </c>
    </row>
    <row spans="1:10" r="36">
      <c t="s" s="4" r="A36">
        <v>440</v>
      </c>
      <c t="n" s="6" r="B36">
        <v>77</v>
      </c>
      <c t="n" s="6" r="C36">
        <v>77</v>
      </c>
      <c t="n" s="6" r="E36">
        <v>231</v>
      </c>
      <c t="n" s="6" r="F36">
        <v>231</v>
      </c>
    </row>
    <row spans="1:10" r="37">
      <c t="s" s="4" r="A37">
        <v>36</v>
      </c>
      <c t="n" s="6" r="B37">
        <v>6565</v>
      </c>
      <c t="n" s="7" r="C37">
        <v>-249</v>
      </c>
      <c t="n" s="6" r="E37">
        <v>-2010</v>
      </c>
      <c t="n" s="7" r="F37">
        <v>9111</v>
      </c>
    </row>
    <row spans="1:10" r="38">
      <c t="s" s="4" r="A38">
        <v>60</v>
      </c>
      <c t="n" s="6" r="B38">
        <v>2727</v>
      </c>
      <c t="n" s="6" r="E38">
        <v>2727</v>
      </c>
      <c t="n" s="7" r="G38">
        <v>4197</v>
      </c>
    </row>
    <row spans="1:10" r="39">
      <c t="s" s="4" r="A39">
        <v>61</v>
      </c>
      <c t="n" s="6" r="B39">
        <v>8550</v>
      </c>
      <c t="n" s="6" r="E39">
        <v>8550</v>
      </c>
      <c t="n" s="6" r="G39">
        <v>8444</v>
      </c>
    </row>
    <row spans="1:10" r="40">
      <c t="s" s="4" r="A40">
        <v>441</v>
      </c>
      <c t="n" s="6" r="B40">
        <v>3174</v>
      </c>
      <c t="n" s="6" r="E40">
        <v>3174</v>
      </c>
      <c t="n" s="6" r="G40">
        <v>1957</v>
      </c>
    </row>
    <row spans="1:10" r="41">
      <c t="s" s="4" r="A41">
        <v>69</v>
      </c>
      <c t="n" s="6" r="B41">
        <v>14451</v>
      </c>
      <c t="n" s="6" r="E41">
        <v>14451</v>
      </c>
      <c t="n" s="6" r="G41">
        <v>14598</v>
      </c>
    </row>
    <row spans="1:10" r="42">
      <c t="s" s="4" r="A42">
        <v>61</v>
      </c>
      <c t="n" s="6" r="B42">
        <v>25104</v>
      </c>
      <c t="n" s="6" r="E42">
        <v>25104</v>
      </c>
      <c t="n" s="6" r="G42">
        <v>25104</v>
      </c>
    </row>
    <row spans="1:10" r="43">
      <c t="s" s="4" r="A43">
        <v>71</v>
      </c>
      <c t="n" s="6" r="B43">
        <v>570772</v>
      </c>
      <c t="n" s="6" r="E43">
        <v>570772</v>
      </c>
      <c t="n" s="6" r="G43">
        <v>585017</v>
      </c>
    </row>
    <row spans="1:10" r="44">
      <c t="s" s="4" r="A44">
        <v>77</v>
      </c>
      <c t="n" s="6" r="B44">
        <v>595876</v>
      </c>
      <c t="n" s="6" r="E44">
        <v>595876</v>
      </c>
      <c t="n" s="6" r="G44">
        <v>610121</v>
      </c>
    </row>
    <row spans="1:10" r="45">
      <c t="s" s="4" r="A45">
        <v>80</v>
      </c>
      <c t="n" s="6" r="B45">
        <v>23142</v>
      </c>
      <c t="n" s="6" r="E45">
        <v>23142</v>
      </c>
      <c t="n" s="6" r="G45">
        <v>22093</v>
      </c>
    </row>
    <row spans="1:10" r="46">
      <c t="s" s="4" r="A46">
        <v>435</v>
      </c>
      <c t="n" s="6" r="B46">
        <v>13169</v>
      </c>
      <c t="n" s="6" r="E46">
        <v>13169</v>
      </c>
      <c t="n" s="6" r="G46">
        <v>14795</v>
      </c>
    </row>
    <row spans="1:10" r="47">
      <c t="s" s="4" r="A47">
        <v>85</v>
      </c>
      <c t="n" s="6" r="B47">
        <v>13635</v>
      </c>
      <c t="n" s="6" r="E47">
        <v>13635</v>
      </c>
      <c t="n" s="6" r="G47">
        <v>20239</v>
      </c>
    </row>
    <row spans="1:10" r="48">
      <c t="s" s="4" r="A48">
        <v>442</v>
      </c>
      <c t="n" s="6" r="B48">
        <v>12668</v>
      </c>
      <c t="n" s="6" r="E48">
        <v>12668</v>
      </c>
      <c t="n" s="6" r="G48">
        <v>11067</v>
      </c>
    </row>
    <row spans="1:10" r="49">
      <c t="s" s="4" r="A49">
        <v>88</v>
      </c>
      <c t="n" s="6" r="B49">
        <v>62614</v>
      </c>
      <c t="n" s="6" r="E49">
        <v>62614</v>
      </c>
      <c t="n" s="6" r="G49">
        <v>68194</v>
      </c>
    </row>
    <row spans="1:10" r="50">
      <c t="s" s="4" r="A50">
        <v>91</v>
      </c>
      <c t="n" s="6" r="B50">
        <v>459881</v>
      </c>
      <c t="n" s="6" r="E50">
        <v>459881</v>
      </c>
      <c t="n" s="6" r="G50">
        <v>477102</v>
      </c>
    </row>
    <row spans="1:10" r="51">
      <c t="s" s="4" r="A51">
        <v>443</v>
      </c>
      <c t="n" s="6" r="B51">
        <v>4623</v>
      </c>
      <c t="n" s="6" r="E51">
        <v>4623</v>
      </c>
      <c t="n" s="6" r="G51">
        <v>13722</v>
      </c>
    </row>
    <row spans="1:10" r="52">
      <c t="s" s="4" r="A52">
        <v>436</v>
      </c>
      <c t="n" s="6" r="B52">
        <v>111724</v>
      </c>
      <c t="n" s="6" r="E52">
        <v>111724</v>
      </c>
      <c t="n" s="6" r="G52">
        <v>87065</v>
      </c>
    </row>
    <row spans="1:10" r="53">
      <c t="s" s="4" r="A53">
        <v>94</v>
      </c>
      <c t="n" s="6" r="B53">
        <v>43040</v>
      </c>
      <c t="n" s="6" r="E53">
        <v>43040</v>
      </c>
      <c t="n" s="6" r="G53">
        <v>45710</v>
      </c>
    </row>
    <row spans="1:10" r="54">
      <c t="s" s="4" r="A54">
        <v>95</v>
      </c>
      <c t="n" s="6" r="B54">
        <v>619268</v>
      </c>
      <c t="n" s="6" r="E54">
        <v>619268</v>
      </c>
      <c t="n" s="6" r="G54">
        <v>623599</v>
      </c>
    </row>
    <row spans="1:10" r="55">
      <c t="s" s="4" r="A55">
        <v>444</v>
      </c>
      <c t="n" s="6" r="B55">
        <v>-71555</v>
      </c>
      <c t="n" s="6" r="E55">
        <v>-71555</v>
      </c>
      <c t="n" s="6" r="G55">
        <v>-67074</v>
      </c>
    </row>
    <row spans="1:10" r="56">
      <c t="s" s="4" r="A56">
        <v>445</v>
      </c>
      <c t="n" s="6" r="B56">
        <v>-35778</v>
      </c>
      <c t="n" s="6" r="E56">
        <v>-35778</v>
      </c>
      <c t="n" s="6" r="G56">
        <v>-33537</v>
      </c>
    </row>
    <row spans="1:10" r="57">
      <c t="s" s="4" r="A57">
        <v>440</v>
      </c>
      <c t="n" s="6" r="B57">
        <v>-8739</v>
      </c>
      <c t="n" s="6" r="E57">
        <v>-8739</v>
      </c>
      <c t="n" s="6" r="G57">
        <v>-8970</v>
      </c>
    </row>
    <row spans="1:10" r="58">
      <c t="s" s="4" r="A58">
        <v>90</v>
      </c>
      <c t="n" s="7" r="B58">
        <v>-44517</v>
      </c>
      <c t="n" s="7" r="E58">
        <v>-44517</v>
      </c>
      <c t="n" s="7" r="G58">
        <v>-42507</v>
      </c>
    </row>
  </sheetData>
  <mergeCells count="3">
    <mergeCell ref="A1:A2"/>
    <mergeCell ref="B1:C1"/>
    <mergeCell ref="E1:F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1"/>
    <col customWidth="1" max="2" min="2" width="14"/>
  </cols>
  <sheetData>
    <row spans="1:2" r="1">
      <c t="s" s="1" r="A1">
        <v>446</v>
      </c>
      <c t="s" s="2" r="B1">
        <v>25</v>
      </c>
    </row>
    <row spans="1:2" r="2">
      <c t="s" s="3" r="A2">
        <v>242</v>
      </c>
    </row>
    <row spans="1:2" r="3">
      <c t="s" s="4" r="A3">
        <v>311</v>
      </c>
      <c t="s" s="4" r="B3">
        <v>312</v>
      </c>
    </row>
    <row spans="1:2" r="4">
      <c t="s" s="4" r="A4">
        <v>289</v>
      </c>
    </row>
    <row spans="1:2" r="5">
      <c t="s" s="3" r="A5">
        <v>242</v>
      </c>
    </row>
    <row spans="1:2" r="6">
      <c t="s" s="4" r="A6">
        <v>311</v>
      </c>
      <c t="s" s="4" r="B6">
        <v>312</v>
      </c>
    </row>
    <row spans="1:2" r="7">
      <c t="s" s="4" r="A7">
        <v>293</v>
      </c>
    </row>
    <row spans="1:2" r="8">
      <c t="s" s="3" r="A8">
        <v>242</v>
      </c>
    </row>
    <row spans="1:2" r="9">
      <c t="s" s="4" r="A9">
        <v>311</v>
      </c>
      <c t="s" s="4" r="B9">
        <v>312</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H27"/>
  <sheetViews>
    <sheetView workbookViewId="0">
      <selection activeCell="A1" sqref="A1"/>
    </sheetView>
  </sheetViews>
  <sheetFormatPr baseColWidth="10" defaultRowHeight="15"/>
  <cols>
    <col customWidth="1" max="1" min="1" width="62"/>
    <col customWidth="1" max="2" min="2" width="80"/>
    <col customWidth="1" max="3" min="3" width="15"/>
    <col customWidth="1" max="4" min="4" width="14"/>
    <col customWidth="1" max="5" min="5" width="15"/>
    <col customWidth="1" max="6" min="6" width="15"/>
    <col customWidth="1" max="7" min="7" width="14"/>
    <col customWidth="1" max="8" min="8" width="16"/>
  </cols>
  <sheetData>
    <row spans="1:8" r="1">
      <c t="s" s="1" r="A1">
        <v>447</v>
      </c>
      <c t="s" s="2" r="C1">
        <v>24</v>
      </c>
      <c t="s" s="2" r="E1">
        <v>429</v>
      </c>
      <c t="s" s="2" r="F1">
        <v>1</v>
      </c>
      <c t="s" s="2" r="H1">
        <v>360</v>
      </c>
    </row>
    <row spans="1:8" r="2">
      <c t="s" s="2" r="C2">
        <v>25</v>
      </c>
      <c t="s" s="2" r="D2">
        <v>26</v>
      </c>
      <c t="s" s="2" r="E2">
        <v>309</v>
      </c>
      <c t="s" s="2" r="F2">
        <v>25</v>
      </c>
      <c t="s" s="2" r="G2">
        <v>26</v>
      </c>
      <c t="s" s="2" r="H2">
        <v>58</v>
      </c>
    </row>
    <row spans="1:8" r="3">
      <c t="s" s="3" r="A3">
        <v>448</v>
      </c>
    </row>
    <row spans="1:8" r="4">
      <c t="s" s="4" r="A4">
        <v>449</v>
      </c>
      <c t="n" s="7" r="C4">
        <v>23345</v>
      </c>
      <c t="n" s="7" r="D4">
        <v>11462</v>
      </c>
      <c t="n" s="7" r="F4">
        <v>67799</v>
      </c>
      <c t="n" s="7" r="G4">
        <v>34039</v>
      </c>
    </row>
    <row spans="1:8" r="5">
      <c t="s" s="3" r="A5">
        <v>361</v>
      </c>
    </row>
    <row spans="1:8" r="6">
      <c t="s" s="4" r="A6">
        <v>31</v>
      </c>
      <c t="n" s="6" r="C6">
        <v>-4674</v>
      </c>
      <c t="n" s="6" r="D6">
        <v>-1684</v>
      </c>
      <c t="n" s="6" r="F6">
        <v>-12708</v>
      </c>
      <c t="n" s="6" r="G6">
        <v>-5543</v>
      </c>
    </row>
    <row spans="1:8" r="7">
      <c t="s" s="3" r="A7">
        <v>450</v>
      </c>
    </row>
    <row spans="1:8" r="8">
      <c t="s" s="4" r="A8">
        <v>451</v>
      </c>
      <c t="n" s="6" r="C8">
        <v>192</v>
      </c>
      <c t="n" s="6" r="D8">
        <v>2423</v>
      </c>
      <c t="n" s="6" r="F8">
        <v>697</v>
      </c>
      <c t="n" s="6" r="G8">
        <v>7275</v>
      </c>
    </row>
    <row spans="1:8" r="9">
      <c t="s" s="4" r="A9">
        <v>452</v>
      </c>
      <c t="n" s="6" r="C9">
        <v>-6283</v>
      </c>
      <c t="n" s="6" r="D9">
        <v>-3744</v>
      </c>
      <c t="n" s="6" r="F9">
        <v>-19043</v>
      </c>
      <c t="n" s="6" r="G9">
        <v>-11253</v>
      </c>
    </row>
    <row spans="1:8" r="10">
      <c t="s" s="4" r="A10">
        <v>103</v>
      </c>
      <c t="n" s="6" r="C10">
        <v>13425</v>
      </c>
      <c t="n" s="6" r="D10">
        <v>5185</v>
      </c>
      <c t="n" s="7" r="E10">
        <v>-11941</v>
      </c>
      <c t="n" s="6" r="F10">
        <v>16445</v>
      </c>
      <c t="n" s="6" r="G10">
        <v>24204</v>
      </c>
      <c t="n" s="7" r="H10">
        <v>41279</v>
      </c>
    </row>
    <row spans="1:8" r="11">
      <c t="s" s="4" r="A11">
        <v>251</v>
      </c>
    </row>
    <row spans="1:8" r="12">
      <c t="s" s="3" r="A12">
        <v>448</v>
      </c>
    </row>
    <row spans="1:8" r="13">
      <c t="s" s="4" r="A13">
        <v>449</v>
      </c>
      <c t="s" s="4" r="B13">
        <v>287</v>
      </c>
      <c t="n" s="6" r="C13">
        <v>12335</v>
      </c>
      <c t="n" s="6" r="D13">
        <v>0</v>
      </c>
      <c t="n" s="6" r="F13">
        <v>35335</v>
      </c>
      <c t="n" s="6" r="G13">
        <v>0</v>
      </c>
    </row>
    <row spans="1:8" r="14">
      <c t="s" s="3" r="A14">
        <v>361</v>
      </c>
    </row>
    <row spans="1:8" r="15">
      <c t="s" s="4" r="A15">
        <v>31</v>
      </c>
      <c t="s" s="4" r="B15">
        <v>291</v>
      </c>
      <c t="n" s="6" r="C15">
        <v>-3856</v>
      </c>
      <c t="n" s="6" r="D15">
        <v>-1213</v>
      </c>
      <c t="n" s="6" r="F15">
        <v>-10899</v>
      </c>
      <c t="n" s="6" r="G15">
        <v>-3697</v>
      </c>
    </row>
    <row spans="1:8" r="16">
      <c t="s" s="4" r="A16">
        <v>453</v>
      </c>
      <c t="s" s="4" r="B16">
        <v>454</v>
      </c>
      <c t="n" s="6" r="C16">
        <v>-905</v>
      </c>
      <c t="n" s="6" r="D16">
        <v>-336</v>
      </c>
      <c t="n" s="6" r="F16">
        <v>-2645</v>
      </c>
      <c t="n" s="6" r="G16">
        <v>-1010</v>
      </c>
    </row>
    <row spans="1:8" r="17">
      <c t="s" s="3" r="A17">
        <v>450</v>
      </c>
    </row>
    <row spans="1:8" r="18">
      <c t="s" s="4" r="A18">
        <v>451</v>
      </c>
      <c t="s" s="4" r="B18">
        <v>455</v>
      </c>
      <c t="n" s="6" r="C18">
        <v>189</v>
      </c>
      <c t="n" s="6" r="D18">
        <v>2423</v>
      </c>
      <c t="n" s="6" r="F18">
        <v>671</v>
      </c>
      <c t="n" s="6" r="G18">
        <v>7275</v>
      </c>
    </row>
    <row spans="1:8" r="19">
      <c t="s" s="4" r="A19">
        <v>452</v>
      </c>
      <c t="s" s="4" r="B19">
        <v>456</v>
      </c>
      <c t="n" s="6" r="C19">
        <v>-1288</v>
      </c>
      <c t="n" s="6" r="D19">
        <v>-304</v>
      </c>
      <c t="n" s="6" r="F19">
        <v>-3791</v>
      </c>
      <c t="n" s="6" r="G19">
        <v>-903</v>
      </c>
    </row>
    <row spans="1:8" r="20">
      <c t="s" s="4" r="A20">
        <v>103</v>
      </c>
      <c t="n" s="7" r="C20">
        <v>6475</v>
      </c>
      <c t="n" s="7" r="D20">
        <v>570</v>
      </c>
      <c t="n" s="7" r="F20">
        <v>18671</v>
      </c>
      <c t="n" s="7" r="G20">
        <v>1665</v>
      </c>
    </row>
    <row spans="1:8" r="21">
      <c t="n" r="A21"/>
    </row>
    <row spans="1:8" r="22">
      <c t="s" s="4" r="A22">
        <v>287</v>
      </c>
      <c t="s" s="4" r="B22">
        <v>457</v>
      </c>
    </row>
    <row spans="1:8" r="23">
      <c t="s" s="4" r="A23">
        <v>291</v>
      </c>
      <c t="s" s="4" r="B23">
        <v>458</v>
      </c>
    </row>
    <row spans="1:8" r="24">
      <c t="s" s="4" r="A24">
        <v>296</v>
      </c>
      <c t="s" s="4" r="B24">
        <v>459</v>
      </c>
    </row>
    <row spans="1:8" r="25">
      <c t="s" s="4" r="A25">
        <v>460</v>
      </c>
      <c t="s" s="4" r="B25">
        <v>461</v>
      </c>
    </row>
    <row spans="1:8" r="26">
      <c t="s" s="4" r="A26">
        <v>455</v>
      </c>
      <c t="s" s="4" r="B26">
        <v>462</v>
      </c>
    </row>
    <row spans="1:8" r="27">
      <c t="s" s="4" r="A27">
        <v>456</v>
      </c>
      <c t="s" s="4" r="B27">
        <v>463</v>
      </c>
    </row>
  </sheetData>
  <mergeCells count="10">
    <mergeCell ref="A1:B2"/>
    <mergeCell ref="C1:D1"/>
    <mergeCell ref="F1:G1"/>
    <mergeCell ref="A21:G21"/>
    <mergeCell ref="B22:G22"/>
    <mergeCell ref="B23:G23"/>
    <mergeCell ref="B24:G24"/>
    <mergeCell ref="B25:G25"/>
    <mergeCell ref="B26:G26"/>
    <mergeCell ref="B27:G27"/>
  </mergeCells>
  <pageMargins bottom="1" footer="0.5" header="0.5" left="0.75" right="0.75" top="1"/>
</worksheet>
</file>

<file path=xl/worksheets/sheet53.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64"/>
    <col customWidth="1" max="2" min="2" width="80"/>
    <col customWidth="1" max="3" min="3" width="14"/>
    <col customWidth="1" max="4" min="4" width="4"/>
    <col customWidth="1" max="5" min="5" width="14"/>
    <col customWidth="1" max="6" min="6" width="14"/>
  </cols>
  <sheetData>
    <row spans="1:6" r="1">
      <c t="s" s="1" r="A1">
        <v>464</v>
      </c>
      <c t="s" s="2" r="C1">
        <v>465</v>
      </c>
      <c t="s" s="2" r="D1">
        <v>287</v>
      </c>
      <c t="s" s="2" r="E1">
        <v>25</v>
      </c>
      <c t="s" s="2" r="F1">
        <v>58</v>
      </c>
    </row>
    <row spans="1:6" r="2">
      <c t="s" s="3" r="A2">
        <v>466</v>
      </c>
      <c t="n" r="C2"/>
    </row>
    <row spans="1:6" r="3">
      <c t="s" s="4" r="A3">
        <v>123</v>
      </c>
      <c t="n" s="7" r="C3">
        <v>189</v>
      </c>
      <c t="n" s="7" r="E3">
        <v>189</v>
      </c>
    </row>
    <row spans="1:6" r="4">
      <c t="s" s="4" r="A4">
        <v>467</v>
      </c>
      <c t="n" r="C4"/>
      <c t="n" s="6" r="E4">
        <v>3334</v>
      </c>
      <c t="n" s="7" r="F4">
        <v>6596</v>
      </c>
    </row>
    <row spans="1:6" r="5">
      <c t="s" s="4" r="A5">
        <v>468</v>
      </c>
      <c t="n" r="C5"/>
    </row>
    <row spans="1:6" r="6">
      <c t="s" s="3" r="A6">
        <v>466</v>
      </c>
      <c t="n" r="C6"/>
    </row>
    <row spans="1:6" r="7">
      <c t="s" s="4" r="A7">
        <v>123</v>
      </c>
      <c t="s" s="4" r="B7">
        <v>287</v>
      </c>
      <c t="n" r="C7"/>
      <c t="n" s="6" r="E7">
        <v>189</v>
      </c>
      <c t="n" s="6" r="F7">
        <v>0</v>
      </c>
    </row>
    <row spans="1:6" r="8">
      <c t="s" s="4" r="A8">
        <v>251</v>
      </c>
      <c t="n" r="C8"/>
    </row>
    <row spans="1:6" r="9">
      <c t="s" s="3" r="A9">
        <v>466</v>
      </c>
      <c t="n" r="C9"/>
    </row>
    <row spans="1:6" r="10">
      <c t="s" s="4" r="A10">
        <v>467</v>
      </c>
      <c t="s" s="4" r="B10">
        <v>291</v>
      </c>
      <c t="n" r="C10"/>
      <c t="n" s="7" r="E10">
        <v>3145</v>
      </c>
      <c t="n" s="7" r="F10">
        <v>6596</v>
      </c>
    </row>
    <row spans="1:6" r="11">
      <c t="n" r="A11"/>
    </row>
    <row spans="1:6" r="12">
      <c t="s" s="4" r="A12">
        <v>287</v>
      </c>
      <c t="s" s="4" r="B12">
        <v>459</v>
      </c>
    </row>
    <row spans="1:6" r="13">
      <c t="s" s="4" r="A13">
        <v>291</v>
      </c>
      <c t="s" s="4" r="B13">
        <v>469</v>
      </c>
    </row>
  </sheetData>
  <mergeCells count="13">
    <mergeCell ref="A1:B1"/>
    <mergeCell ref="C2:D2"/>
    <mergeCell ref="C3:D3"/>
    <mergeCell ref="C4:D4"/>
    <mergeCell ref="C5:D5"/>
    <mergeCell ref="C6:D6"/>
    <mergeCell ref="C7:D7"/>
    <mergeCell ref="C8:D8"/>
    <mergeCell ref="C9:D9"/>
    <mergeCell ref="C10:D10"/>
    <mergeCell ref="A11:E11"/>
    <mergeCell ref="B12:E12"/>
    <mergeCell ref="B13:E13"/>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t="s" s="1" r="A1">
        <v>470</v>
      </c>
      <c t="s" s="2" r="B1">
        <v>25</v>
      </c>
      <c t="s" s="2" r="C1">
        <v>58</v>
      </c>
    </row>
    <row spans="1:3" r="2">
      <c t="s" s="3" r="A2">
        <v>466</v>
      </c>
    </row>
    <row spans="1:3" r="3">
      <c t="s" s="4" r="A3">
        <v>82</v>
      </c>
      <c t="n" s="7" r="B3">
        <v>8897</v>
      </c>
      <c t="n" s="7" r="C3">
        <v>10604</v>
      </c>
    </row>
    <row spans="1:3" r="4">
      <c t="s" s="4" r="A4">
        <v>63</v>
      </c>
      <c t="n" s="7" r="B4">
        <v>4101</v>
      </c>
      <c t="n" s="7" r="C4">
        <v>4239</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t="s" s="1" r="A1">
        <v>471</v>
      </c>
      <c t="s" s="2" r="B1">
        <v>25</v>
      </c>
      <c t="s" s="2" r="C1">
        <v>58</v>
      </c>
    </row>
    <row spans="1:3" r="2">
      <c t="s" s="3" r="A2">
        <v>466</v>
      </c>
    </row>
    <row spans="1:3" r="3">
      <c t="s" s="4" r="A3">
        <v>83</v>
      </c>
      <c t="n" s="7" r="B3">
        <v>0</v>
      </c>
      <c t="n" s="7" r="C3">
        <v>287</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6"/>
    <col customWidth="1" max="2" min="2" width="14"/>
    <col customWidth="1" max="3" min="3" width="14"/>
  </cols>
  <sheetData>
    <row spans="1:3" r="1">
      <c t="s" s="1" r="A1">
        <v>472</v>
      </c>
      <c t="s" s="2" r="B1">
        <v>25</v>
      </c>
      <c t="s" s="2" r="C1">
        <v>58</v>
      </c>
    </row>
    <row spans="1:3" r="2">
      <c t="s" s="3" r="A2">
        <v>466</v>
      </c>
    </row>
    <row spans="1:3" r="3">
      <c t="s" s="4" r="A3">
        <v>92</v>
      </c>
      <c t="n" s="7" r="B3">
        <v>52422</v>
      </c>
      <c t="n" s="7" r="C3">
        <v>4700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N43"/>
  <sheetViews>
    <sheetView workbookViewId="0">
      <selection activeCell="A1" sqref="A1"/>
    </sheetView>
  </sheetViews>
  <sheetFormatPr baseColWidth="10" defaultRowHeight="15"/>
  <cols>
    <col customWidth="1" max="1" min="1" width="70"/>
    <col customWidth="1" max="2" min="2" width="80"/>
    <col customWidth="1" max="3" min="3" width="14"/>
    <col customWidth="1" max="4" min="4" width="4"/>
    <col customWidth="1" max="5" min="5" width="14"/>
    <col customWidth="1" max="6" min="6" width="14"/>
    <col customWidth="1" max="7" min="7" width="14"/>
    <col customWidth="1" max="8" min="8" width="28"/>
    <col customWidth="1" max="9" min="9" width="14"/>
    <col customWidth="1" max="10" min="10" width="14"/>
    <col customWidth="1" max="11" min="11" width="80"/>
    <col customWidth="1" max="12" min="12" width="14"/>
    <col customWidth="1" max="13" min="13" width="14"/>
    <col customWidth="1" max="14" min="14" width="14"/>
  </cols>
  <sheetData>
    <row spans="1:14" r="1">
      <c t="s" s="1" r="A1">
        <v>473</v>
      </c>
      <c t="s" s="2" r="C1">
        <v>465</v>
      </c>
      <c t="s" s="2" r="D1">
        <v>287</v>
      </c>
      <c t="s" s="2" r="E1">
        <v>308</v>
      </c>
      <c t="s" s="2" r="F1">
        <v>474</v>
      </c>
      <c t="s" s="2" r="G1">
        <v>465</v>
      </c>
      <c t="s" s="2" r="H1">
        <v>475</v>
      </c>
      <c t="s" s="2" r="I1">
        <v>476</v>
      </c>
      <c t="s" s="2" r="J1">
        <v>25</v>
      </c>
      <c t="s" s="2" r="K1">
        <v>25</v>
      </c>
      <c t="s" s="2" r="L1">
        <v>58</v>
      </c>
      <c t="s" s="2" r="M1">
        <v>477</v>
      </c>
      <c t="s" s="2" r="N1">
        <v>26</v>
      </c>
    </row>
    <row spans="1:14" r="2">
      <c t="s" s="3" r="A2">
        <v>466</v>
      </c>
      <c t="n" r="C2"/>
    </row>
    <row spans="1:14" r="3">
      <c t="s" s="4" r="A3">
        <v>478</v>
      </c>
      <c t="n" r="C3"/>
      <c t="n" s="7" r="K3">
        <v>1900</v>
      </c>
      <c t="n" s="7" r="L3">
        <v>7700</v>
      </c>
    </row>
    <row spans="1:14" r="4">
      <c t="s" s="4" r="A4">
        <v>479</v>
      </c>
      <c t="n" r="C4"/>
      <c t="n" s="7" r="J4">
        <v>6200</v>
      </c>
      <c t="n" s="6" r="K4">
        <v>6200</v>
      </c>
    </row>
    <row spans="1:14" r="5">
      <c t="s" s="4" r="A5">
        <v>480</v>
      </c>
      <c t="n" r="C5"/>
      <c t="n" s="6" r="K5">
        <v>500</v>
      </c>
    </row>
    <row spans="1:14" r="6">
      <c t="s" s="4" r="A6">
        <v>481</v>
      </c>
      <c t="n" s="7" r="C6">
        <v>189</v>
      </c>
      <c t="n" s="6" r="K6">
        <v>189</v>
      </c>
    </row>
    <row spans="1:14" r="7">
      <c t="s" s="4" r="A7">
        <v>468</v>
      </c>
      <c t="n" r="C7"/>
    </row>
    <row spans="1:14" r="8">
      <c t="s" s="3" r="A8">
        <v>466</v>
      </c>
      <c t="n" r="C8"/>
    </row>
    <row spans="1:14" r="9">
      <c t="s" s="4" r="A9">
        <v>481</v>
      </c>
      <c t="s" s="4" r="B9">
        <v>287</v>
      </c>
      <c t="n" r="C9"/>
      <c t="n" s="6" r="K9">
        <v>189</v>
      </c>
      <c t="n" s="6" r="L9">
        <v>0</v>
      </c>
    </row>
    <row spans="1:14" r="10">
      <c t="s" s="4" r="A10">
        <v>482</v>
      </c>
      <c t="n" r="C10"/>
    </row>
    <row spans="1:14" r="11">
      <c t="s" s="3" r="A11">
        <v>466</v>
      </c>
      <c t="n" r="C11"/>
    </row>
    <row spans="1:14" r="12">
      <c t="s" s="4" r="A12">
        <v>483</v>
      </c>
      <c t="n" r="C12"/>
      <c t="n" s="6" r="G12">
        <v>10650</v>
      </c>
    </row>
    <row spans="1:14" r="13">
      <c t="s" s="4" r="A13">
        <v>484</v>
      </c>
      <c t="n" r="C13"/>
    </row>
    <row spans="1:14" r="14">
      <c t="s" s="3" r="A14">
        <v>466</v>
      </c>
      <c t="n" r="C14"/>
    </row>
    <row spans="1:14" r="15">
      <c t="s" s="4" r="A15">
        <v>485</v>
      </c>
      <c t="n" r="C15"/>
      <c t="n" s="6" r="K15">
        <v>2100</v>
      </c>
      <c t="n" s="7" r="L15">
        <v>6600</v>
      </c>
    </row>
    <row spans="1:14" r="16">
      <c t="s" s="4" r="A16">
        <v>486</v>
      </c>
      <c t="n" r="C16"/>
    </row>
    <row spans="1:14" r="17">
      <c t="s" s="3" r="A17">
        <v>466</v>
      </c>
      <c t="n" r="C17"/>
    </row>
    <row spans="1:14" r="18">
      <c t="s" s="4" r="A18">
        <v>487</v>
      </c>
      <c t="n" r="C18"/>
      <c t="n" s="7" r="I18">
        <v>300</v>
      </c>
    </row>
    <row spans="1:14" r="19">
      <c t="s" s="4" r="A19">
        <v>488</v>
      </c>
      <c t="n" r="C19"/>
      <c t="n" s="7" r="F19">
        <v>3200</v>
      </c>
    </row>
    <row spans="1:14" r="20">
      <c t="s" s="4" r="A20">
        <v>489</v>
      </c>
      <c t="n" r="C20"/>
    </row>
    <row spans="1:14" r="21">
      <c t="s" s="3" r="A21">
        <v>466</v>
      </c>
      <c t="n" r="C21"/>
    </row>
    <row spans="1:14" r="22">
      <c t="s" s="4" r="A22">
        <v>490</v>
      </c>
      <c t="n" r="C22"/>
      <c t="n" s="7" r="H22">
        <v>85000</v>
      </c>
    </row>
    <row spans="1:14" r="23">
      <c t="s" s="4" r="A23">
        <v>491</v>
      </c>
      <c t="n" r="C23"/>
      <c t="s" s="4" r="H23">
        <v>492</v>
      </c>
    </row>
    <row spans="1:14" r="24">
      <c t="s" s="4" r="A24">
        <v>493</v>
      </c>
      <c t="n" r="C24"/>
      <c t="s" s="4" r="H24">
        <v>494</v>
      </c>
    </row>
    <row spans="1:14" r="25">
      <c t="s" s="4" r="A25">
        <v>488</v>
      </c>
      <c t="n" r="C25"/>
      <c t="n" s="7" r="K25">
        <v>5400</v>
      </c>
    </row>
    <row spans="1:14" r="26">
      <c t="s" s="4" r="A26">
        <v>495</v>
      </c>
      <c t="n" r="C26"/>
    </row>
    <row spans="1:14" r="27">
      <c t="s" s="3" r="A27">
        <v>466</v>
      </c>
      <c t="n" r="C27"/>
    </row>
    <row spans="1:14" r="28">
      <c t="s" s="4" r="A28">
        <v>496</v>
      </c>
      <c t="n" r="C28"/>
      <c t="n" s="7" r="M28">
        <v>5000</v>
      </c>
    </row>
    <row spans="1:14" r="29">
      <c t="s" s="4" r="A29">
        <v>497</v>
      </c>
      <c t="n" r="C29"/>
      <c t="s" s="4" r="K29">
        <v>498</v>
      </c>
    </row>
    <row spans="1:14" r="30">
      <c t="s" s="4" r="A30">
        <v>499</v>
      </c>
      <c t="n" r="C30"/>
    </row>
    <row spans="1:14" r="31">
      <c t="s" s="3" r="A31">
        <v>466</v>
      </c>
      <c t="n" r="C31"/>
    </row>
    <row spans="1:14" r="32">
      <c t="s" s="4" r="A32">
        <v>354</v>
      </c>
      <c t="n" r="C32"/>
      <c t="s" s="4" r="E32">
        <v>500</v>
      </c>
    </row>
    <row spans="1:14" r="33">
      <c t="s" s="4" r="A33">
        <v>251</v>
      </c>
      <c t="n" r="C33"/>
    </row>
    <row spans="1:14" r="34">
      <c t="s" s="3" r="A34">
        <v>466</v>
      </c>
      <c t="n" r="C34"/>
    </row>
    <row spans="1:14" r="35">
      <c t="s" s="4" r="A35">
        <v>501</v>
      </c>
      <c t="n" r="C35"/>
      <c t="n" s="6" r="J35">
        <v>47000</v>
      </c>
      <c t="n" s="7" r="K35">
        <v>47000</v>
      </c>
    </row>
    <row spans="1:14" r="36">
      <c t="s" s="4" r="A36">
        <v>502</v>
      </c>
      <c t="n" r="C36"/>
      <c t="n" s="6" r="J36">
        <v>85000</v>
      </c>
      <c t="n" s="6" r="K36">
        <v>85000</v>
      </c>
    </row>
    <row spans="1:14" r="37">
      <c t="s" s="4" r="A37">
        <v>503</v>
      </c>
      <c t="n" r="C37"/>
      <c t="n" s="7" r="N37">
        <v>140000</v>
      </c>
    </row>
    <row spans="1:14" r="38">
      <c t="s" s="4" r="A38">
        <v>504</v>
      </c>
      <c t="n" r="C38"/>
    </row>
    <row spans="1:14" r="39">
      <c t="s" s="3" r="A39">
        <v>466</v>
      </c>
      <c t="n" r="C39"/>
    </row>
    <row spans="1:14" r="40">
      <c t="s" s="4" r="A40">
        <v>505</v>
      </c>
      <c t="n" r="C40"/>
      <c t="n" s="7" r="I40">
        <v>400</v>
      </c>
      <c t="n" s="6" r="J40">
        <v>100</v>
      </c>
      <c t="n" s="7" r="K40">
        <v>900</v>
      </c>
    </row>
    <row spans="1:14" r="41">
      <c t="s" s="4" r="A41">
        <v>506</v>
      </c>
      <c t="n" r="C41"/>
      <c t="n" s="7" r="J41">
        <v>100</v>
      </c>
    </row>
    <row spans="1:14" r="42">
      <c t="n" r="A42"/>
    </row>
    <row spans="1:14" r="43">
      <c t="s" s="4" r="A43">
        <v>287</v>
      </c>
      <c t="s" s="4" r="B43">
        <v>459</v>
      </c>
    </row>
  </sheetData>
  <mergeCells count="43">
    <mergeCell ref="A1:B1"/>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C37:D37"/>
    <mergeCell ref="C38:D38"/>
    <mergeCell ref="C39:D39"/>
    <mergeCell ref="C40:D40"/>
    <mergeCell ref="C41:D41"/>
    <mergeCell ref="A42:M42"/>
    <mergeCell ref="B43:M43"/>
  </mergeCells>
  <pageMargins bottom="1" footer="0.5" header="0.5" left="0.75" right="0.75" top="1"/>
</worksheet>
</file>

<file path=xl/worksheets/sheet58.xml><?xml version="1.0" encoding="utf-8"?>
<worksheet xmlns="http://schemas.openxmlformats.org/spreadsheetml/2006/main">
  <sheetPr>
    <outlinePr summaryBelow="1" summaryRight="1"/>
  </sheetPr>
  <dimension ref="A1:G3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s="1" r="A1">
        <v>507</v>
      </c>
      <c t="s" s="2" r="B1">
        <v>25</v>
      </c>
      <c t="s" s="2" r="C1">
        <v>430</v>
      </c>
      <c t="s" s="2" r="D1">
        <v>58</v>
      </c>
      <c t="s" s="2" r="E1">
        <v>26</v>
      </c>
      <c t="s" s="2" r="F1">
        <v>431</v>
      </c>
      <c t="s" s="2" r="G1">
        <v>380</v>
      </c>
    </row>
    <row spans="1:7" r="2">
      <c t="s" s="3" r="A2">
        <v>508</v>
      </c>
    </row>
    <row spans="1:7" r="3">
      <c t="s" s="4" r="A3">
        <v>60</v>
      </c>
      <c t="n" s="7" r="B3">
        <v>20805</v>
      </c>
      <c t="n" s="7" r="C3">
        <v>18006</v>
      </c>
      <c t="n" s="7" r="D3">
        <v>32868</v>
      </c>
      <c t="n" s="7" r="E3">
        <v>25311</v>
      </c>
      <c t="n" s="7" r="F3">
        <v>29373</v>
      </c>
      <c t="n" s="7" r="G3">
        <v>30477</v>
      </c>
    </row>
    <row spans="1:7" r="4">
      <c t="s" s="4" r="A4">
        <v>61</v>
      </c>
      <c t="n" s="6" r="B4">
        <v>21487</v>
      </c>
      <c t="n" s="6" r="D4">
        <v>25828</v>
      </c>
    </row>
    <row spans="1:7" r="5">
      <c t="s" s="4" r="A5">
        <v>509</v>
      </c>
      <c t="n" s="6" r="B5">
        <v>4101</v>
      </c>
      <c t="n" s="6" r="D5">
        <v>4239</v>
      </c>
    </row>
    <row spans="1:7" r="6">
      <c t="s" s="4" r="A6">
        <v>85</v>
      </c>
      <c t="n" s="6" r="B6">
        <v>-15232</v>
      </c>
      <c t="n" s="6" r="D6">
        <v>-10767</v>
      </c>
    </row>
    <row spans="1:7" r="7">
      <c t="s" s="4" r="A7">
        <v>510</v>
      </c>
      <c t="n" s="6" r="B7">
        <v>8761</v>
      </c>
      <c t="n" s="6" r="D7">
        <v>13991</v>
      </c>
    </row>
    <row spans="1:7" r="8">
      <c t="s" s="4" r="A8">
        <v>511</v>
      </c>
      <c t="n" s="6" r="B8">
        <v>-8897</v>
      </c>
      <c t="n" s="6" r="D8">
        <v>-10604</v>
      </c>
    </row>
    <row spans="1:7" r="9">
      <c t="s" s="4" r="A9">
        <v>83</v>
      </c>
      <c t="n" s="6" r="B9">
        <v>0</v>
      </c>
      <c t="n" s="6" r="D9">
        <v>-287</v>
      </c>
    </row>
    <row spans="1:7" r="10">
      <c t="s" s="4" r="A10">
        <v>512</v>
      </c>
      <c t="n" s="6" r="B10">
        <v>-340233</v>
      </c>
      <c t="n" s="6" r="D10">
        <v>-362843</v>
      </c>
    </row>
    <row spans="1:7" r="11">
      <c t="s" s="4" r="A11">
        <v>92</v>
      </c>
      <c t="n" s="6" r="B11">
        <v>52422</v>
      </c>
      <c t="n" s="6" r="D11">
        <v>47000</v>
      </c>
    </row>
    <row spans="1:7" r="12">
      <c t="s" s="4" r="A12">
        <v>513</v>
      </c>
    </row>
    <row spans="1:7" r="13">
      <c t="s" s="3" r="A13">
        <v>508</v>
      </c>
    </row>
    <row spans="1:7" r="14">
      <c t="s" s="4" r="A14">
        <v>512</v>
      </c>
      <c t="n" s="6" r="B14">
        <v>-169057</v>
      </c>
      <c t="n" s="6" r="D14">
        <v>-181527</v>
      </c>
    </row>
    <row spans="1:7" r="15">
      <c t="s" s="4" r="A15">
        <v>514</v>
      </c>
    </row>
    <row spans="1:7" r="16">
      <c t="s" s="3" r="A16">
        <v>508</v>
      </c>
    </row>
    <row spans="1:7" r="17">
      <c t="s" s="4" r="A17">
        <v>512</v>
      </c>
      <c t="n" s="6" r="B17">
        <v>-171176</v>
      </c>
      <c t="n" s="6" r="D17">
        <v>-181316</v>
      </c>
    </row>
    <row spans="1:7" r="18">
      <c t="s" s="4" r="A18">
        <v>515</v>
      </c>
    </row>
    <row spans="1:7" r="19">
      <c t="s" s="3" r="A19">
        <v>508</v>
      </c>
    </row>
    <row spans="1:7" r="20">
      <c t="s" s="4" r="A20">
        <v>60</v>
      </c>
      <c t="n" s="6" r="B20">
        <v>20805</v>
      </c>
      <c t="n" s="6" r="D20">
        <v>32868</v>
      </c>
    </row>
    <row spans="1:7" r="21">
      <c t="s" s="4" r="A21">
        <v>61</v>
      </c>
      <c t="n" s="6" r="B21">
        <v>21487</v>
      </c>
      <c t="n" s="6" r="D21">
        <v>25828</v>
      </c>
    </row>
    <row spans="1:7" r="22">
      <c t="s" s="4" r="A22">
        <v>516</v>
      </c>
    </row>
    <row spans="1:7" r="23">
      <c t="s" s="3" r="A23">
        <v>508</v>
      </c>
    </row>
    <row spans="1:7" r="24">
      <c t="s" s="4" r="A24">
        <v>509</v>
      </c>
      <c t="n" s="6" r="B24">
        <v>4101</v>
      </c>
      <c t="n" s="6" r="D24">
        <v>4239</v>
      </c>
    </row>
    <row spans="1:7" r="25">
      <c t="s" s="4" r="A25">
        <v>85</v>
      </c>
      <c t="n" s="6" r="B25">
        <v>-15232</v>
      </c>
      <c t="n" s="6" r="D25">
        <v>-10767</v>
      </c>
    </row>
    <row spans="1:7" r="26">
      <c t="s" s="4" r="A26">
        <v>517</v>
      </c>
    </row>
    <row spans="1:7" r="27">
      <c t="s" s="3" r="A27">
        <v>508</v>
      </c>
    </row>
    <row spans="1:7" r="28">
      <c t="s" s="4" r="A28">
        <v>510</v>
      </c>
      <c t="n" s="6" r="B28">
        <v>8912</v>
      </c>
      <c t="n" s="6" r="D28">
        <v>14329</v>
      </c>
    </row>
    <row spans="1:7" r="29">
      <c t="s" s="4" r="A29">
        <v>511</v>
      </c>
      <c t="n" s="6" r="B29">
        <v>-8897</v>
      </c>
      <c t="n" s="6" r="D29">
        <v>-10604</v>
      </c>
    </row>
    <row spans="1:7" r="30">
      <c t="s" s="4" r="A30">
        <v>83</v>
      </c>
      <c t="n" s="6" r="B30">
        <v>0</v>
      </c>
      <c t="n" s="6" r="D30">
        <v>-287</v>
      </c>
    </row>
    <row spans="1:7" r="31">
      <c t="s" s="4" r="A31">
        <v>92</v>
      </c>
      <c t="n" s="6" r="B31">
        <v>-51988</v>
      </c>
      <c t="n" s="6" r="D31">
        <v>-47000</v>
      </c>
    </row>
    <row spans="1:7" r="32">
      <c t="s" s="4" r="A32">
        <v>518</v>
      </c>
    </row>
    <row spans="1:7" r="33">
      <c t="s" s="3" r="A33">
        <v>508</v>
      </c>
    </row>
    <row spans="1:7" r="34">
      <c t="s" s="4" r="A34">
        <v>512</v>
      </c>
      <c t="n" s="6" r="B34">
        <v>-188053</v>
      </c>
      <c t="n" s="6" r="D34">
        <v>-202017</v>
      </c>
    </row>
    <row spans="1:7" r="35">
      <c t="s" s="4" r="A35">
        <v>519</v>
      </c>
    </row>
    <row spans="1:7" r="36">
      <c t="s" s="3" r="A36">
        <v>508</v>
      </c>
    </row>
    <row spans="1:7" r="37">
      <c t="s" s="4" r="A37">
        <v>512</v>
      </c>
      <c t="n" s="7" r="B37">
        <v>-171641</v>
      </c>
      <c t="n" s="7" r="D37">
        <v>-181364</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520</v>
      </c>
      <c t="s" s="2" r="B1">
        <v>25</v>
      </c>
      <c t="s" s="2" r="C1">
        <v>58</v>
      </c>
    </row>
    <row spans="1:3" r="2">
      <c t="s" s="3" r="A2">
        <v>521</v>
      </c>
    </row>
    <row spans="1:3" r="3">
      <c t="s" s="4" r="A3">
        <v>522</v>
      </c>
      <c t="n" s="7" r="B3">
        <v>8206</v>
      </c>
      <c t="n" s="7" r="C3">
        <v>8200</v>
      </c>
    </row>
    <row spans="1:3" r="4">
      <c t="s" s="4" r="A4">
        <v>509</v>
      </c>
      <c t="n" s="6" r="B4">
        <v>4101</v>
      </c>
      <c t="n" s="6" r="C4">
        <v>4239</v>
      </c>
    </row>
    <row spans="1:3" r="5">
      <c t="s" s="4" r="A5">
        <v>523</v>
      </c>
      <c t="n" s="6" r="B5">
        <v>8761</v>
      </c>
      <c t="n" s="6" r="C5">
        <v>13991</v>
      </c>
    </row>
    <row spans="1:3" r="6">
      <c t="s" s="4" r="A6">
        <v>524</v>
      </c>
    </row>
    <row spans="1:3" r="7">
      <c t="s" s="3" r="A7">
        <v>521</v>
      </c>
    </row>
    <row spans="1:3" r="8">
      <c t="s" s="4" r="A8">
        <v>522</v>
      </c>
      <c t="n" s="6" r="B8">
        <v>8206</v>
      </c>
      <c t="n" s="6" r="C8">
        <v>8200</v>
      </c>
    </row>
    <row spans="1:3" r="9">
      <c t="s" s="4" r="A9">
        <v>509</v>
      </c>
      <c t="n" s="6" r="B9">
        <v>4101</v>
      </c>
      <c t="n" s="6" r="C9">
        <v>4239</v>
      </c>
    </row>
    <row spans="1:3" r="10">
      <c t="s" s="4" r="A10">
        <v>523</v>
      </c>
      <c t="n" s="7" r="B10">
        <v>8761</v>
      </c>
      <c t="n" s="7" r="C10">
        <v>13991</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E4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25</v>
      </c>
      <c t="s" s="2" r="B1">
        <v>24</v>
      </c>
      <c t="s" s="2" r="D1">
        <v>1</v>
      </c>
    </row>
    <row spans="1:5" r="2">
      <c t="s" s="2" r="B2">
        <v>25</v>
      </c>
      <c t="s" s="2" r="C2">
        <v>26</v>
      </c>
      <c t="s" s="2" r="D2">
        <v>25</v>
      </c>
      <c t="s" s="2" r="E2">
        <v>26</v>
      </c>
    </row>
    <row spans="1:5" r="3">
      <c t="s" s="3" r="A3">
        <v>126</v>
      </c>
    </row>
    <row spans="1:5" r="4">
      <c t="s" s="4" r="A4">
        <v>46</v>
      </c>
      <c t="n" s="7" r="B4">
        <v>13425</v>
      </c>
      <c t="n" s="7" r="C4">
        <v>5185</v>
      </c>
      <c t="n" s="7" r="D4">
        <v>16445</v>
      </c>
      <c t="n" s="7" r="E4">
        <v>24204</v>
      </c>
    </row>
    <row spans="1:5" r="5">
      <c t="s" s="3" r="A5">
        <v>127</v>
      </c>
    </row>
    <row spans="1:5" r="6">
      <c t="s" s="4" r="A6">
        <v>34</v>
      </c>
      <c t="n" s="6" r="B6">
        <v>2647</v>
      </c>
      <c t="n" s="6" r="C6">
        <v>8</v>
      </c>
      <c t="n" s="6" r="D6">
        <v>7912</v>
      </c>
      <c t="n" s="6" r="E6">
        <v>23</v>
      </c>
    </row>
    <row spans="1:5" r="7">
      <c t="s" s="4" r="A7">
        <v>128</v>
      </c>
      <c t="n" s="6" r="B7">
        <v>-6565</v>
      </c>
      <c t="n" s="6" r="C7">
        <v>249</v>
      </c>
      <c t="n" s="6" r="D7">
        <v>2010</v>
      </c>
      <c t="n" s="6" r="E7">
        <v>-9111</v>
      </c>
    </row>
    <row spans="1:5" r="8">
      <c t="s" s="4" r="A8">
        <v>129</v>
      </c>
      <c t="n" s="6" r="B8">
        <v>37</v>
      </c>
      <c t="n" s="6" r="C8">
        <v>-221</v>
      </c>
      <c t="n" s="6" r="D8">
        <v>-266</v>
      </c>
      <c t="n" s="6" r="E8">
        <v>485</v>
      </c>
    </row>
    <row spans="1:5" r="9">
      <c t="s" s="4" r="A9">
        <v>130</v>
      </c>
      <c t="n" s="6" r="B9">
        <v>503</v>
      </c>
      <c t="n" s="6" r="C9">
        <v>650</v>
      </c>
      <c t="n" s="6" r="D9">
        <v>1546</v>
      </c>
      <c t="n" s="6" r="E9">
        <v>1946</v>
      </c>
    </row>
    <row spans="1:5" r="10">
      <c t="s" s="4" r="A10">
        <v>131</v>
      </c>
      <c t="n" s="6" r="B10">
        <v>604</v>
      </c>
      <c t="n" s="6" r="C10">
        <v>0</v>
      </c>
      <c t="n" s="6" r="D10">
        <v>1800</v>
      </c>
      <c t="n" s="6" r="E10">
        <v>0</v>
      </c>
    </row>
    <row spans="1:5" r="11">
      <c t="s" s="4" r="A11">
        <v>132</v>
      </c>
      <c t="n" s="6" r="B11">
        <v>16</v>
      </c>
      <c t="n" s="6" r="C11">
        <v>-49</v>
      </c>
      <c t="n" s="6" r="D11">
        <v>-205</v>
      </c>
      <c t="n" s="6" r="E11">
        <v>-154</v>
      </c>
    </row>
    <row spans="1:5" r="12">
      <c t="s" s="4" r="A12">
        <v>133</v>
      </c>
      <c t="n" s="6" r="B12">
        <v>47</v>
      </c>
      <c t="n" s="6" r="C12">
        <v>803</v>
      </c>
      <c t="n" s="6" r="D12">
        <v>20</v>
      </c>
      <c t="n" s="6" r="E12">
        <v>1332</v>
      </c>
    </row>
    <row spans="1:5" r="13">
      <c t="s" s="4" r="A13">
        <v>134</v>
      </c>
      <c t="n" s="6" r="B13">
        <v>-517</v>
      </c>
      <c t="n" s="6" r="C13">
        <v>-354</v>
      </c>
      <c t="n" s="6" r="D13">
        <v>-1178</v>
      </c>
      <c t="n" s="6" r="E13">
        <v>-467</v>
      </c>
    </row>
    <row spans="1:5" r="14">
      <c t="s" s="4" r="A14">
        <v>135</v>
      </c>
      <c t="n" s="6" r="B14">
        <v>390</v>
      </c>
      <c t="n" s="6" r="C14">
        <v>0</v>
      </c>
      <c t="n" s="6" r="D14">
        <v>1201</v>
      </c>
      <c t="n" s="6" r="E14">
        <v>0</v>
      </c>
    </row>
    <row spans="1:5" r="15">
      <c t="s" s="4" r="A15">
        <v>123</v>
      </c>
      <c t="n" s="6" r="B15">
        <v>0</v>
      </c>
      <c t="n" s="6" r="C15">
        <v>0</v>
      </c>
      <c t="n" s="6" r="D15">
        <v>189</v>
      </c>
      <c t="n" s="6" r="E15">
        <v>0</v>
      </c>
    </row>
    <row spans="1:5" r="16">
      <c t="s" s="4" r="A16">
        <v>136</v>
      </c>
      <c t="n" s="6" r="B16">
        <v>72</v>
      </c>
      <c t="n" s="6" r="C16">
        <v>-42</v>
      </c>
      <c t="n" s="6" r="D16">
        <v>137</v>
      </c>
      <c t="n" s="6" r="E16">
        <v>-177</v>
      </c>
    </row>
    <row spans="1:5" r="17">
      <c t="s" s="3" r="A17">
        <v>137</v>
      </c>
    </row>
    <row spans="1:5" r="18">
      <c t="s" s="4" r="A18">
        <v>61</v>
      </c>
      <c t="n" s="6" r="B18">
        <v>3284</v>
      </c>
      <c t="n" s="6" r="C18">
        <v>-2515</v>
      </c>
      <c t="n" s="6" r="D18">
        <v>3842</v>
      </c>
      <c t="n" s="6" r="E18">
        <v>9497</v>
      </c>
    </row>
    <row spans="1:5" r="19">
      <c t="s" s="4" r="A19">
        <v>62</v>
      </c>
      <c t="n" s="6" r="B19">
        <v>21</v>
      </c>
      <c t="n" s="6" r="C19">
        <v>0</v>
      </c>
      <c t="n" s="6" r="D19">
        <v>-6</v>
      </c>
      <c t="n" s="6" r="E19">
        <v>0</v>
      </c>
    </row>
    <row spans="1:5" r="20">
      <c t="s" s="4" r="A20">
        <v>65</v>
      </c>
      <c t="n" s="6" r="B20">
        <v>21</v>
      </c>
      <c t="n" s="6" r="C20">
        <v>0</v>
      </c>
      <c t="n" s="6" r="D20">
        <v>54</v>
      </c>
      <c t="n" s="6" r="E20">
        <v>0</v>
      </c>
    </row>
    <row spans="1:5" r="21">
      <c t="s" s="4" r="A21">
        <v>68</v>
      </c>
      <c t="n" s="6" r="B21">
        <v>150</v>
      </c>
      <c t="n" s="6" r="C21">
        <v>-1773</v>
      </c>
      <c t="n" s="6" r="D21">
        <v>159</v>
      </c>
      <c t="n" s="6" r="E21">
        <v>238</v>
      </c>
    </row>
    <row spans="1:5" r="22">
      <c t="s" s="4" r="A22">
        <v>81</v>
      </c>
      <c t="n" s="6" r="B22">
        <v>187</v>
      </c>
      <c t="n" s="6" r="C22">
        <v>-292</v>
      </c>
      <c t="n" s="6" r="D22">
        <v>-690</v>
      </c>
      <c t="n" s="6" r="E22">
        <v>-5</v>
      </c>
    </row>
    <row spans="1:5" r="23">
      <c t="s" s="4" r="A23">
        <v>82</v>
      </c>
      <c t="n" s="6" r="B23">
        <v>-395</v>
      </c>
      <c t="n" s="6" r="C23">
        <v>531</v>
      </c>
      <c t="n" s="6" r="D23">
        <v>-1569</v>
      </c>
      <c t="n" s="6" r="E23">
        <v>-3198</v>
      </c>
    </row>
    <row spans="1:5" r="24">
      <c t="s" s="4" r="A24">
        <v>84</v>
      </c>
      <c t="n" s="6" r="B24">
        <v>-250</v>
      </c>
      <c t="n" s="6" r="C24">
        <v>3337</v>
      </c>
      <c t="n" s="6" r="D24">
        <v>2196</v>
      </c>
      <c t="n" s="6" r="E24">
        <v>2767</v>
      </c>
    </row>
    <row spans="1:5" r="25">
      <c t="s" s="4" r="A25">
        <v>87</v>
      </c>
      <c t="n" s="6" r="B25">
        <v>836</v>
      </c>
      <c t="n" s="6" r="C25">
        <v>5857</v>
      </c>
      <c t="n" s="6" r="D25">
        <v>352</v>
      </c>
      <c t="n" s="6" r="E25">
        <v>2721</v>
      </c>
    </row>
    <row spans="1:5" r="26">
      <c t="s" s="4" r="A26">
        <v>138</v>
      </c>
      <c t="n" s="6" r="B26">
        <v>14513</v>
      </c>
      <c t="n" s="6" r="C26">
        <v>11374</v>
      </c>
      <c t="n" s="6" r="D26">
        <v>33949</v>
      </c>
      <c t="n" s="6" r="E26">
        <v>30101</v>
      </c>
    </row>
    <row spans="1:5" r="27">
      <c t="s" s="3" r="A27">
        <v>139</v>
      </c>
    </row>
    <row spans="1:5" r="28">
      <c t="s" s="4" r="A28">
        <v>140</v>
      </c>
      <c t="n" s="6" r="B28">
        <v>0</v>
      </c>
      <c t="n" s="6" r="C28">
        <v>-101</v>
      </c>
      <c t="n" s="6" r="D28">
        <v>-537</v>
      </c>
      <c t="n" s="6" r="E28">
        <v>-858</v>
      </c>
    </row>
    <row spans="1:5" r="29">
      <c t="s" s="4" r="A29">
        <v>141</v>
      </c>
      <c t="n" s="6" r="B29">
        <v>1525</v>
      </c>
      <c t="n" s="6" r="C29">
        <v>1516</v>
      </c>
      <c t="n" s="6" r="D29">
        <v>5495</v>
      </c>
      <c t="n" s="6" r="E29">
        <v>4559</v>
      </c>
    </row>
    <row spans="1:5" r="30">
      <c t="s" s="4" r="A30">
        <v>142</v>
      </c>
      <c t="n" s="6" r="B30">
        <v>806</v>
      </c>
      <c t="n" s="6" r="C30">
        <v>739</v>
      </c>
      <c t="n" s="6" r="D30">
        <v>2367</v>
      </c>
      <c t="n" s="6" r="E30">
        <v>2164</v>
      </c>
    </row>
    <row spans="1:5" r="31">
      <c t="s" s="4" r="A31">
        <v>143</v>
      </c>
      <c t="n" s="6" r="B31">
        <v>2331</v>
      </c>
      <c t="n" s="6" r="C31">
        <v>2154</v>
      </c>
      <c t="n" s="6" r="D31">
        <v>7325</v>
      </c>
      <c t="n" s="6" r="E31">
        <v>5865</v>
      </c>
    </row>
    <row spans="1:5" r="32">
      <c t="s" s="3" r="A32">
        <v>144</v>
      </c>
    </row>
    <row spans="1:5" r="33">
      <c t="s" s="4" r="A33">
        <v>145</v>
      </c>
      <c t="n" s="6" r="B33">
        <v>-8052</v>
      </c>
      <c t="n" s="6" r="C33">
        <v>-4766</v>
      </c>
      <c t="n" s="6" r="D33">
        <v>-24157</v>
      </c>
      <c t="n" s="6" r="E33">
        <v>-14297</v>
      </c>
    </row>
    <row spans="1:5" r="34">
      <c t="s" s="4" r="A34">
        <v>146</v>
      </c>
      <c t="n" s="6" r="B34">
        <v>5422</v>
      </c>
      <c t="n" s="6" r="C34">
        <v>0</v>
      </c>
      <c t="n" s="6" r="D34">
        <v>5422</v>
      </c>
      <c t="n" s="6" r="E34">
        <v>0</v>
      </c>
    </row>
    <row spans="1:5" r="35">
      <c t="s" s="4" r="A35">
        <v>147</v>
      </c>
      <c t="n" s="6" r="B35">
        <v>-2513</v>
      </c>
      <c t="n" s="6" r="C35">
        <v>-5419</v>
      </c>
      <c t="n" s="6" r="D35">
        <v>-5382</v>
      </c>
      <c t="n" s="6" r="E35">
        <v>-5419</v>
      </c>
    </row>
    <row spans="1:5" r="36">
      <c t="s" s="4" r="A36">
        <v>148</v>
      </c>
      <c t="n" s="6" r="B36">
        <v>0</v>
      </c>
      <c t="n" s="6" r="C36">
        <v>-190</v>
      </c>
      <c t="n" s="6" r="D36">
        <v>0</v>
      </c>
      <c t="n" s="6" r="E36">
        <v>-190</v>
      </c>
    </row>
    <row spans="1:5" r="37">
      <c t="s" s="4" r="A37">
        <v>117</v>
      </c>
      <c t="n" s="6" r="B37">
        <v>-10971</v>
      </c>
      <c t="n" s="6" r="C37">
        <v>-8881</v>
      </c>
      <c t="n" s="6" r="D37">
        <v>-32905</v>
      </c>
      <c t="n" s="6" r="E37">
        <v>-26642</v>
      </c>
    </row>
    <row spans="1:5" r="38">
      <c t="s" s="4" r="A38">
        <v>149</v>
      </c>
      <c t="n" s="6" r="B38">
        <v>1888</v>
      </c>
      <c t="n" s="6" r="C38">
        <v>1734</v>
      </c>
      <c t="n" s="6" r="D38">
        <v>3145</v>
      </c>
      <c t="n" s="6" r="E38">
        <v>5416</v>
      </c>
    </row>
    <row spans="1:5" r="39">
      <c t="s" s="4" r="A39">
        <v>150</v>
      </c>
      <c t="n" s="6" r="B39">
        <v>181</v>
      </c>
      <c t="n" s="6" r="C39">
        <v>-68</v>
      </c>
      <c t="n" s="6" r="D39">
        <v>540</v>
      </c>
      <c t="n" s="6" r="E39">
        <v>0</v>
      </c>
    </row>
    <row spans="1:5" r="40">
      <c t="s" s="4" r="A40">
        <v>151</v>
      </c>
      <c t="n" s="6" r="B40">
        <v>-14045</v>
      </c>
      <c t="n" s="6" r="C40">
        <v>-17590</v>
      </c>
      <c t="n" s="6" r="D40">
        <v>-53337</v>
      </c>
      <c t="n" s="6" r="E40">
        <v>-41132</v>
      </c>
    </row>
    <row spans="1:5" r="41">
      <c t="s" s="4" r="A41">
        <v>152</v>
      </c>
      <c t="n" s="6" r="B41">
        <v>2799</v>
      </c>
      <c t="n" s="6" r="C41">
        <v>-4062</v>
      </c>
      <c t="n" s="6" r="D41">
        <v>-12063</v>
      </c>
      <c t="n" s="6" r="E41">
        <v>-5166</v>
      </c>
    </row>
    <row spans="1:5" r="42">
      <c t="s" s="4" r="A42">
        <v>153</v>
      </c>
      <c t="n" s="6" r="B42">
        <v>18006</v>
      </c>
      <c t="n" s="6" r="C42">
        <v>29373</v>
      </c>
      <c t="n" s="6" r="D42">
        <v>32868</v>
      </c>
      <c t="n" s="6" r="E42">
        <v>30477</v>
      </c>
    </row>
    <row spans="1:5" r="43">
      <c t="s" s="4" r="A43">
        <v>154</v>
      </c>
      <c t="n" s="7" r="B43">
        <v>20805</v>
      </c>
      <c t="n" s="7" r="C43">
        <v>25311</v>
      </c>
      <c t="n" s="7" r="D43">
        <v>20805</v>
      </c>
      <c t="n" s="7" r="E43">
        <v>25311</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525</v>
      </c>
      <c t="s" s="2" r="B1">
        <v>1</v>
      </c>
      <c t="s" s="2" r="C1">
        <v>360</v>
      </c>
    </row>
    <row spans="1:3" r="2">
      <c t="s" s="2" r="B2">
        <v>25</v>
      </c>
      <c t="s" s="2" r="C2">
        <v>58</v>
      </c>
    </row>
    <row spans="1:3" r="3">
      <c t="s" s="3" r="A3">
        <v>508</v>
      </c>
    </row>
    <row spans="1:3" r="4">
      <c t="s" s="4" r="A4">
        <v>478</v>
      </c>
      <c t="n" s="10" r="B4">
        <v>1.9</v>
      </c>
      <c t="n" s="10" r="C4">
        <v>7.7</v>
      </c>
    </row>
    <row spans="1:3" r="5">
      <c t="s" s="4" r="A5">
        <v>526</v>
      </c>
    </row>
    <row spans="1:3" r="6">
      <c t="s" s="3" r="A6">
        <v>508</v>
      </c>
    </row>
    <row spans="1:3" r="7">
      <c t="s" s="4" r="A7">
        <v>478</v>
      </c>
      <c t="n" s="10" r="B7">
        <v>6.2</v>
      </c>
      <c t="n" s="10" r="C7">
        <v>6.2</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68"/>
    <col customWidth="1" max="2" min="2" width="80"/>
    <col customWidth="1" max="3" min="3" width="4"/>
  </cols>
  <sheetData>
    <row spans="1:3" r="1">
      <c t="s" s="1" r="A1">
        <v>527</v>
      </c>
      <c t="s" s="2" r="B1">
        <v>1</v>
      </c>
    </row>
    <row spans="1:3" r="2">
      <c t="s" s="2" r="B2">
        <v>528</v>
      </c>
      <c t="s" s="2" r="C2">
        <v>287</v>
      </c>
    </row>
    <row spans="1:3" r="3">
      <c t="s" s="4" r="A3">
        <v>529</v>
      </c>
    </row>
    <row spans="1:3" r="4">
      <c t="s" s="3" r="A4">
        <v>530</v>
      </c>
    </row>
    <row spans="1:3" r="5">
      <c t="s" s="4" r="A5">
        <v>531</v>
      </c>
      <c t="s" s="4" r="B5">
        <v>532</v>
      </c>
    </row>
    <row spans="1:3" r="6">
      <c t="s" s="4" r="A6">
        <v>533</v>
      </c>
      <c t="n" s="7" r="B6">
        <v>178974</v>
      </c>
    </row>
    <row spans="1:3" r="7">
      <c t="s" s="4" r="A7">
        <v>534</v>
      </c>
      <c t="n" s="7" r="B7">
        <v>-12177</v>
      </c>
    </row>
    <row spans="1:3" r="8">
      <c t="s" s="4" r="A8">
        <v>535</v>
      </c>
      <c t="n" s="14" r="B8">
        <v>2026</v>
      </c>
    </row>
    <row spans="1:3" r="9">
      <c t="s" s="4" r="A9">
        <v>536</v>
      </c>
      <c t="s" s="4" r="B9">
        <v>537</v>
      </c>
      <c t="s" s="4" r="C9">
        <v>291</v>
      </c>
    </row>
    <row spans="1:3" r="10">
      <c t="s" s="4" r="A10">
        <v>538</v>
      </c>
    </row>
    <row spans="1:3" r="11">
      <c t="s" s="3" r="A11">
        <v>530</v>
      </c>
    </row>
    <row spans="1:3" r="12">
      <c t="s" s="4" r="A12">
        <v>531</v>
      </c>
      <c t="s" s="4" r="B12">
        <v>532</v>
      </c>
    </row>
    <row spans="1:3" r="13">
      <c t="s" s="4" r="A13">
        <v>533</v>
      </c>
      <c t="n" s="7" r="B13">
        <v>136500</v>
      </c>
    </row>
    <row spans="1:3" r="14">
      <c t="s" s="4" r="A14">
        <v>534</v>
      </c>
      <c t="n" s="7" r="B14">
        <v>-3055</v>
      </c>
    </row>
    <row spans="1:3" r="15">
      <c t="s" s="4" r="A15">
        <v>535</v>
      </c>
      <c t="n" s="14" r="B15">
        <v>2019</v>
      </c>
    </row>
    <row spans="1:3" r="16">
      <c t="s" s="4" r="A16">
        <v>536</v>
      </c>
      <c t="s" s="4" r="B16">
        <v>539</v>
      </c>
      <c t="s" s="4" r="C16">
        <v>291</v>
      </c>
    </row>
    <row spans="1:3" r="17">
      <c t="n" r="A17"/>
    </row>
    <row spans="1:3" r="18">
      <c t="s" s="4" r="A18">
        <v>287</v>
      </c>
      <c t="s" s="4" r="B18">
        <v>540</v>
      </c>
    </row>
    <row spans="1:3" r="19">
      <c t="s" s="4" r="A19">
        <v>291</v>
      </c>
      <c t="s" s="4" r="B19">
        <v>541</v>
      </c>
    </row>
  </sheetData>
  <mergeCells count="5">
    <mergeCell ref="A1:A2"/>
    <mergeCell ref="B1:C1"/>
    <mergeCell ref="A17:C17"/>
    <mergeCell ref="B18:C18"/>
    <mergeCell ref="B19:C19"/>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42</v>
      </c>
      <c t="s" s="2" r="B1">
        <v>25</v>
      </c>
      <c t="s" s="2" r="C1">
        <v>58</v>
      </c>
    </row>
    <row spans="1:3" r="2">
      <c t="s" s="3" r="A2">
        <v>543</v>
      </c>
    </row>
    <row spans="1:3" r="3">
      <c t="s" s="4" r="A3">
        <v>544</v>
      </c>
      <c t="n" s="7" r="B3">
        <v>-4103</v>
      </c>
      <c t="n" s="7" r="C3">
        <v>-4912</v>
      </c>
    </row>
    <row spans="1:3" r="4">
      <c t="s" s="4" r="A4">
        <v>545</v>
      </c>
      <c t="n" s="6" r="B4">
        <v>-11129</v>
      </c>
      <c t="n" s="6" r="C4">
        <v>-5855</v>
      </c>
    </row>
    <row spans="1:3" r="5">
      <c t="s" s="4" r="A5">
        <v>546</v>
      </c>
    </row>
    <row spans="1:3" r="6">
      <c t="s" s="3" r="A6">
        <v>543</v>
      </c>
    </row>
    <row spans="1:3" r="7">
      <c t="s" s="4" r="A7">
        <v>544</v>
      </c>
      <c t="n" s="6" r="B7">
        <v>-4103</v>
      </c>
      <c t="n" s="6" r="C7">
        <v>-4912</v>
      </c>
    </row>
    <row spans="1:3" r="8">
      <c t="s" s="4" r="A8">
        <v>545</v>
      </c>
      <c t="n" s="7" r="B8">
        <v>-11129</v>
      </c>
      <c t="n" s="7" r="C8">
        <v>-5855</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47</v>
      </c>
      <c t="s" s="2" r="B1">
        <v>24</v>
      </c>
      <c t="s" s="2" r="D1">
        <v>1</v>
      </c>
    </row>
    <row spans="1:5" r="2">
      <c t="s" s="2" r="B2">
        <v>25</v>
      </c>
      <c t="s" s="2" r="C2">
        <v>26</v>
      </c>
      <c t="s" s="2" r="D2">
        <v>25</v>
      </c>
      <c t="s" s="2" r="E2">
        <v>26</v>
      </c>
    </row>
    <row spans="1:5" r="3">
      <c t="s" s="4" r="A3">
        <v>548</v>
      </c>
      <c t="n" s="7" r="B3">
        <v>517</v>
      </c>
      <c t="n" s="7" r="C3">
        <v>354</v>
      </c>
      <c t="n" s="7" r="D3">
        <v>1178</v>
      </c>
      <c t="n" s="7" r="E3">
        <v>467</v>
      </c>
    </row>
    <row spans="1:5" r="4">
      <c t="s" s="4" r="A4">
        <v>546</v>
      </c>
    </row>
    <row spans="1:5" r="5">
      <c t="s" s="4" r="A5">
        <v>549</v>
      </c>
      <c t="n" s="6" r="B5">
        <v>30</v>
      </c>
      <c t="n" s="6" r="C5">
        <v>266</v>
      </c>
      <c t="n" s="6" r="D5">
        <v>12</v>
      </c>
      <c t="n" s="6" r="E5">
        <v>-7</v>
      </c>
    </row>
    <row spans="1:5" r="6">
      <c t="s" s="4" r="A6">
        <v>550</v>
      </c>
      <c t="n" s="6" r="B6">
        <v>701</v>
      </c>
      <c t="n" s="6" r="C6">
        <v>302</v>
      </c>
      <c t="n" s="6" r="D6">
        <v>1807</v>
      </c>
      <c t="n" s="6" r="E6">
        <v>1115</v>
      </c>
    </row>
    <row spans="1:5" r="7">
      <c t="s" s="4" r="A7">
        <v>551</v>
      </c>
      <c t="n" s="6" r="B7">
        <v>-214</v>
      </c>
      <c t="n" s="6" r="C7">
        <v>-214</v>
      </c>
      <c t="n" s="6" r="D7">
        <v>-641</v>
      </c>
      <c t="n" s="6" r="E7">
        <v>-641</v>
      </c>
    </row>
    <row spans="1:5" r="8">
      <c t="s" s="4" r="A8">
        <v>548</v>
      </c>
      <c t="n" s="6" r="B8">
        <v>517</v>
      </c>
      <c t="n" s="6" r="C8">
        <v>354</v>
      </c>
      <c t="n" s="6" r="D8">
        <v>1178</v>
      </c>
      <c t="n" s="6" r="E8">
        <v>467</v>
      </c>
    </row>
    <row spans="1:5" r="9">
      <c t="s" s="4" r="A9">
        <v>552</v>
      </c>
    </row>
    <row spans="1:5" r="10">
      <c t="s" s="4" r="A10">
        <v>549</v>
      </c>
      <c t="n" s="6" r="B10">
        <v>0</v>
      </c>
      <c t="n" s="6" r="C10">
        <v>0</v>
      </c>
      <c t="n" s="6" r="D10">
        <v>0</v>
      </c>
      <c t="n" s="6" r="E10">
        <v>0</v>
      </c>
    </row>
    <row spans="1:5" r="11">
      <c t="s" s="4" r="A11">
        <v>550</v>
      </c>
      <c t="n" s="6" r="B11">
        <v>0</v>
      </c>
      <c t="n" s="6" r="C11">
        <v>0</v>
      </c>
      <c t="n" s="6" r="D11">
        <v>0</v>
      </c>
      <c t="n" s="6" r="E11">
        <v>0</v>
      </c>
    </row>
    <row spans="1:5" r="12">
      <c t="s" s="4" r="A12">
        <v>551</v>
      </c>
      <c t="n" s="6" r="B12">
        <v>0</v>
      </c>
      <c t="n" s="6" r="C12">
        <v>0</v>
      </c>
      <c t="n" s="6" r="D12">
        <v>0</v>
      </c>
      <c t="n" s="6" r="E12">
        <v>0</v>
      </c>
    </row>
    <row spans="1:5" r="13">
      <c t="s" s="4" r="A13">
        <v>548</v>
      </c>
      <c t="n" s="6" r="B13">
        <v>0</v>
      </c>
      <c t="n" s="6" r="C13">
        <v>0</v>
      </c>
      <c t="n" s="6" r="D13">
        <v>0</v>
      </c>
      <c t="n" s="6" r="E13">
        <v>0</v>
      </c>
    </row>
    <row spans="1:5" r="14">
      <c t="s" s="4" r="A14">
        <v>553</v>
      </c>
    </row>
    <row spans="1:5" r="15">
      <c t="s" s="4" r="A15">
        <v>549</v>
      </c>
      <c t="n" s="6" r="B15">
        <v>30</v>
      </c>
      <c t="n" s="6" r="C15">
        <v>266</v>
      </c>
      <c t="n" s="6" r="D15">
        <v>12</v>
      </c>
      <c t="n" s="6" r="E15">
        <v>-7</v>
      </c>
    </row>
    <row spans="1:5" r="16">
      <c t="s" s="4" r="A16">
        <v>550</v>
      </c>
      <c t="n" s="6" r="B16">
        <v>701</v>
      </c>
      <c t="n" s="6" r="C16">
        <v>302</v>
      </c>
      <c t="n" s="6" r="D16">
        <v>1807</v>
      </c>
      <c t="n" s="6" r="E16">
        <v>1115</v>
      </c>
    </row>
    <row spans="1:5" r="17">
      <c t="s" s="4" r="A17">
        <v>551</v>
      </c>
      <c t="n" s="6" r="B17">
        <v>-214</v>
      </c>
      <c t="n" s="6" r="C17">
        <v>-214</v>
      </c>
      <c t="n" s="6" r="D17">
        <v>-641</v>
      </c>
      <c t="n" s="6" r="E17">
        <v>-641</v>
      </c>
    </row>
    <row spans="1:5" r="18">
      <c t="s" s="4" r="A18">
        <v>548</v>
      </c>
      <c t="n" s="7" r="B18">
        <v>517</v>
      </c>
      <c t="n" s="7" r="C18">
        <v>354</v>
      </c>
      <c t="n" s="7" r="D18">
        <v>1178</v>
      </c>
      <c t="n" s="7" r="E18">
        <v>467</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54</v>
      </c>
      <c t="s" s="2" r="B1">
        <v>24</v>
      </c>
      <c t="s" s="2" r="D1">
        <v>1</v>
      </c>
    </row>
    <row spans="1:5" r="2">
      <c t="s" s="2" r="B2">
        <v>25</v>
      </c>
      <c t="s" s="2" r="C2">
        <v>26</v>
      </c>
      <c t="s" s="2" r="D2">
        <v>25</v>
      </c>
      <c t="s" s="2" r="E2">
        <v>26</v>
      </c>
    </row>
    <row spans="1:5" r="3">
      <c t="s" s="4" r="A3">
        <v>555</v>
      </c>
      <c t="n" s="7" r="D3">
        <v>-8830</v>
      </c>
      <c t="n" s="7" r="E3">
        <v>-10159</v>
      </c>
    </row>
    <row spans="1:5" r="4">
      <c t="s" s="4" r="A4">
        <v>556</v>
      </c>
      <c t="n" s="6" r="D4">
        <v>-6283</v>
      </c>
      <c t="n" s="6" r="E4">
        <v>-3532</v>
      </c>
    </row>
    <row spans="1:5" r="5">
      <c t="s" s="4" r="A5">
        <v>557</v>
      </c>
      <c t="n" s="6" r="D5">
        <v>641</v>
      </c>
      <c t="n" s="6" r="E5">
        <v>641</v>
      </c>
    </row>
    <row spans="1:5" r="6">
      <c t="s" s="4" r="A6">
        <v>558</v>
      </c>
      <c t="n" s="7" r="B6">
        <v>2745</v>
      </c>
      <c t="n" s="7" r="C6">
        <v>-3605</v>
      </c>
      <c t="n" s="6" r="D6">
        <v>-5642</v>
      </c>
      <c t="n" s="6" r="E6">
        <v>-2891</v>
      </c>
    </row>
    <row spans="1:5" r="7">
      <c t="s" s="4" r="A7">
        <v>559</v>
      </c>
      <c t="n" s="6" r="B7">
        <v>-14472</v>
      </c>
      <c t="n" s="6" r="C7">
        <v>-13050</v>
      </c>
      <c t="n" s="6" r="D7">
        <v>-14472</v>
      </c>
      <c t="n" s="6" r="E7">
        <v>-13050</v>
      </c>
    </row>
    <row spans="1:5" r="8">
      <c t="s" s="4" r="A8">
        <v>560</v>
      </c>
      <c t="n" s="6" r="D8">
        <v>1589</v>
      </c>
      <c t="n" s="6" r="E8">
        <v>1984</v>
      </c>
    </row>
    <row spans="1:5" r="9">
      <c t="s" s="4" r="A9">
        <v>561</v>
      </c>
      <c t="n" s="6" r="D9">
        <v>0</v>
      </c>
      <c t="n" s="6" r="E9">
        <v>0</v>
      </c>
    </row>
    <row spans="1:5" r="10">
      <c t="s" s="4" r="A10">
        <v>562</v>
      </c>
      <c t="n" s="6" r="D10">
        <v>-250</v>
      </c>
      <c t="n" s="6" r="E10">
        <v>-279</v>
      </c>
    </row>
    <row spans="1:5" r="11">
      <c t="s" s="4" r="A11">
        <v>563</v>
      </c>
      <c t="n" s="6" r="B11">
        <v>-104</v>
      </c>
      <c t="n" s="6" r="C11">
        <v>-76</v>
      </c>
      <c t="n" s="6" r="D11">
        <v>-250</v>
      </c>
      <c t="n" s="6" r="E11">
        <v>-279</v>
      </c>
    </row>
    <row spans="1:5" r="12">
      <c t="s" s="4" r="A12">
        <v>564</v>
      </c>
      <c t="n" s="6" r="B12">
        <v>1339</v>
      </c>
      <c t="n" s="6" r="C12">
        <v>1705</v>
      </c>
      <c t="n" s="6" r="D12">
        <v>1339</v>
      </c>
      <c t="n" s="6" r="E12">
        <v>1705</v>
      </c>
    </row>
    <row spans="1:5" r="13">
      <c t="s" s="4" r="A13">
        <v>565</v>
      </c>
      <c t="n" s="6" r="D13">
        <v>-7241</v>
      </c>
      <c t="n" s="6" r="E13">
        <v>-8175</v>
      </c>
    </row>
    <row spans="1:5" r="14">
      <c t="s" s="4" r="A14">
        <v>566</v>
      </c>
      <c t="n" s="6" r="D14">
        <v>-6283</v>
      </c>
      <c t="n" s="6" r="E14">
        <v>-3532</v>
      </c>
    </row>
    <row spans="1:5" r="15">
      <c t="s" s="4" r="A15">
        <v>567</v>
      </c>
      <c t="n" s="6" r="D15">
        <v>391</v>
      </c>
      <c t="n" s="6" r="E15">
        <v>362</v>
      </c>
    </row>
    <row spans="1:5" r="16">
      <c t="s" s="4" r="A16">
        <v>568</v>
      </c>
      <c t="n" s="6" r="D16">
        <v>-5892</v>
      </c>
      <c t="n" s="6" r="E16">
        <v>-3170</v>
      </c>
    </row>
    <row spans="1:5" r="17">
      <c t="s" s="4" r="A17">
        <v>569</v>
      </c>
      <c t="n" s="6" r="B17">
        <v>-13133</v>
      </c>
      <c t="n" s="6" r="C17">
        <v>-11345</v>
      </c>
      <c t="n" s="6" r="D17">
        <v>-13133</v>
      </c>
      <c t="n" s="6" r="E17">
        <v>-11345</v>
      </c>
    </row>
    <row spans="1:5" r="18">
      <c t="s" s="4" r="A18">
        <v>570</v>
      </c>
      <c t="n" s="6" r="D18">
        <v>-7241</v>
      </c>
      <c t="n" s="6" r="E18">
        <v>-8175</v>
      </c>
    </row>
    <row spans="1:5" r="19">
      <c t="s" s="4" r="A19">
        <v>571</v>
      </c>
      <c t="n" s="6" r="D19">
        <v>-6283</v>
      </c>
      <c t="n" s="6" r="E19">
        <v>-3532</v>
      </c>
    </row>
    <row spans="1:5" r="20">
      <c t="s" s="4" r="A20">
        <v>572</v>
      </c>
      <c t="n" s="6" r="D20">
        <v>391</v>
      </c>
      <c t="n" s="6" r="E20">
        <v>362</v>
      </c>
    </row>
    <row spans="1:5" r="21">
      <c t="s" s="4" r="A21">
        <v>573</v>
      </c>
      <c t="n" s="6" r="D21">
        <v>-5892</v>
      </c>
      <c t="n" s="6" r="E21">
        <v>-3170</v>
      </c>
    </row>
    <row spans="1:5" r="22">
      <c t="s" s="4" r="A22">
        <v>574</v>
      </c>
      <c t="n" s="7" r="B22">
        <v>-13133</v>
      </c>
      <c t="n" s="7" r="C22">
        <v>-11345</v>
      </c>
      <c t="n" s="7" r="D22">
        <v>-13133</v>
      </c>
      <c t="n" s="7" r="E22">
        <v>-11345</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G19"/>
  <sheetViews>
    <sheetView workbookViewId="0">
      <selection activeCell="A1" sqref="A1"/>
    </sheetView>
  </sheetViews>
  <sheetFormatPr baseColWidth="10" defaultRowHeight="15"/>
  <cols>
    <col customWidth="1" max="1" min="1" width="71"/>
    <col customWidth="1" max="2" min="2" width="14"/>
    <col customWidth="1" max="3" min="3" width="14"/>
    <col customWidth="1" max="4" min="4" width="14"/>
    <col customWidth="1" max="5" min="5" width="14"/>
    <col customWidth="1" max="6" min="6" width="14"/>
    <col customWidth="1" max="7" min="7" width="14"/>
  </cols>
  <sheetData>
    <row spans="1:7" r="1">
      <c t="s" s="1" r="A1">
        <v>575</v>
      </c>
      <c t="s" s="2" r="B1">
        <v>576</v>
      </c>
      <c t="s" s="2" r="C1">
        <v>474</v>
      </c>
      <c t="s" s="2" r="D1">
        <v>25</v>
      </c>
      <c t="s" s="2" r="E1">
        <v>26</v>
      </c>
      <c t="s" s="2" r="F1">
        <v>25</v>
      </c>
      <c t="s" s="2" r="G1">
        <v>26</v>
      </c>
    </row>
    <row spans="1:7" r="2">
      <c t="s" s="4" r="A2">
        <v>577</v>
      </c>
      <c t="s" s="4" r="B2">
        <v>578</v>
      </c>
      <c t="s" s="4" r="C2">
        <v>579</v>
      </c>
    </row>
    <row spans="1:7" r="3">
      <c t="s" s="4" r="A3">
        <v>580</v>
      </c>
      <c t="n" s="7" r="D3">
        <v>-66000</v>
      </c>
      <c t="n" s="7" r="E3">
        <v>-643000</v>
      </c>
      <c t="n" s="7" r="F3">
        <v>-430000</v>
      </c>
      <c t="n" s="7" r="G3">
        <v>-1315000</v>
      </c>
    </row>
    <row spans="1:7" r="4">
      <c t="s" s="4" r="A4">
        <v>581</v>
      </c>
    </row>
    <row spans="1:7" r="5">
      <c t="s" s="4" r="A5">
        <v>582</v>
      </c>
      <c t="n" s="7" r="F5">
        <v>500000</v>
      </c>
    </row>
    <row spans="1:7" r="6">
      <c t="s" s="4" r="A6">
        <v>583</v>
      </c>
    </row>
    <row spans="1:7" r="7">
      <c t="s" s="4" r="A7">
        <v>577</v>
      </c>
      <c t="s" s="4" r="B7">
        <v>584</v>
      </c>
      <c t="s" s="4" r="C7">
        <v>579</v>
      </c>
    </row>
    <row spans="1:7" r="8">
      <c t="s" s="4" r="A8">
        <v>580</v>
      </c>
      <c t="n" s="7" r="B8">
        <v>200000</v>
      </c>
      <c t="n" s="7" r="C8">
        <v>0</v>
      </c>
    </row>
    <row spans="1:7" r="9">
      <c t="s" s="4" r="A9">
        <v>585</v>
      </c>
    </row>
    <row spans="1:7" r="10">
      <c t="s" s="4" r="A10">
        <v>577</v>
      </c>
      <c t="s" s="4" r="B10">
        <v>578</v>
      </c>
      <c t="s" s="4" r="C10">
        <v>579</v>
      </c>
    </row>
    <row spans="1:7" r="11">
      <c t="s" s="4" r="A11">
        <v>580</v>
      </c>
      <c t="n" s="7" r="B11">
        <v>100000</v>
      </c>
      <c t="n" s="7" r="C11">
        <v>0</v>
      </c>
    </row>
    <row spans="1:7" r="12">
      <c t="s" s="4" r="A12">
        <v>586</v>
      </c>
    </row>
    <row spans="1:7" r="13">
      <c t="s" s="4" r="A13">
        <v>587</v>
      </c>
      <c t="s" s="4" r="D13">
        <v>588</v>
      </c>
      <c t="s" s="4" r="F13">
        <v>589</v>
      </c>
    </row>
    <row spans="1:7" r="14">
      <c t="s" s="4" r="A14">
        <v>590</v>
      </c>
    </row>
    <row spans="1:7" r="15">
      <c t="s" s="4" r="A15">
        <v>587</v>
      </c>
      <c t="s" s="4" r="D15">
        <v>591</v>
      </c>
      <c t="s" s="4" r="F15">
        <v>592</v>
      </c>
    </row>
    <row spans="1:7" r="16">
      <c t="s" s="4" r="A16">
        <v>593</v>
      </c>
    </row>
    <row spans="1:7" r="17">
      <c t="s" s="4" r="A17">
        <v>587</v>
      </c>
      <c t="s" s="4" r="F17">
        <v>594</v>
      </c>
    </row>
    <row spans="1:7" r="18">
      <c t="s" s="4" r="A18">
        <v>595</v>
      </c>
    </row>
    <row spans="1:7" r="19">
      <c t="s" s="4" r="A19">
        <v>587</v>
      </c>
      <c t="s" s="4" r="F19">
        <v>596</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J21"/>
  <sheetViews>
    <sheetView workbookViewId="0">
      <selection activeCell="A1" sqref="A1"/>
    </sheetView>
  </sheetViews>
  <sheetFormatPr baseColWidth="10" defaultRowHeight="15"/>
  <cols>
    <col customWidth="1" max="1" min="1" width="72"/>
    <col customWidth="1" max="2" min="2" width="15"/>
    <col customWidth="1" max="3" min="3" width="15"/>
    <col customWidth="1" max="4" min="4" width="14"/>
    <col customWidth="1" max="5" min="5" width="14"/>
    <col customWidth="1" max="6" min="6" width="14"/>
    <col customWidth="1" max="7" min="7" width="15"/>
    <col customWidth="1" max="8" min="8" width="15"/>
    <col customWidth="1" max="9" min="9" width="16"/>
    <col customWidth="1" max="10" min="10" width="14"/>
  </cols>
  <sheetData>
    <row spans="1:10" r="1">
      <c t="s" s="1" r="A1">
        <v>597</v>
      </c>
      <c t="s" s="2" r="B1">
        <v>598</v>
      </c>
      <c t="s" s="2" r="C1">
        <v>24</v>
      </c>
      <c t="s" s="2" r="G1">
        <v>599</v>
      </c>
      <c t="s" s="2" r="H1">
        <v>1</v>
      </c>
      <c t="s" s="2" r="I1">
        <v>360</v>
      </c>
    </row>
    <row spans="1:10" r="2">
      <c t="s" s="2" r="B2">
        <v>600</v>
      </c>
      <c t="s" s="2" r="C2">
        <v>476</v>
      </c>
      <c t="s" s="2" r="D2">
        <v>25</v>
      </c>
      <c t="s" s="2" r="E2">
        <v>25</v>
      </c>
      <c t="s" s="2" r="F2">
        <v>430</v>
      </c>
      <c t="s" s="2" r="G2">
        <v>380</v>
      </c>
      <c t="s" s="2" r="H2">
        <v>25</v>
      </c>
      <c t="s" s="2" r="I2">
        <v>58</v>
      </c>
      <c t="s" s="2" r="J2">
        <v>380</v>
      </c>
    </row>
    <row spans="1:10" r="3">
      <c t="s" s="4" r="A3">
        <v>601</v>
      </c>
      <c t="n" s="10" r="H3">
        <v>1.1</v>
      </c>
    </row>
    <row spans="1:10" r="4">
      <c t="s" s="4" r="A4">
        <v>478</v>
      </c>
      <c t="n" s="11" r="H4">
        <v>1.9</v>
      </c>
      <c t="n" s="10" r="I4">
        <v>7.7</v>
      </c>
    </row>
    <row spans="1:10" r="5">
      <c t="s" s="4" r="A5">
        <v>602</v>
      </c>
    </row>
    <row spans="1:10" r="6">
      <c t="s" s="4" r="A6">
        <v>603</v>
      </c>
      <c t="s" s="4" r="B6">
        <v>604</v>
      </c>
    </row>
    <row spans="1:10" r="7">
      <c t="s" s="4" r="A7">
        <v>605</v>
      </c>
    </row>
    <row spans="1:10" r="8">
      <c t="s" s="4" r="A8">
        <v>478</v>
      </c>
      <c t="n" s="7" r="J8">
        <v>2</v>
      </c>
    </row>
    <row spans="1:10" r="9">
      <c t="s" s="4" r="A9">
        <v>606</v>
      </c>
    </row>
    <row spans="1:10" r="10">
      <c t="s" s="4" r="A10">
        <v>607</v>
      </c>
      <c t="n" s="10" r="E10">
        <v>0.3</v>
      </c>
      <c t="n" s="10" r="F10">
        <v>0.3</v>
      </c>
      <c t="n" s="11" r="H10">
        <v>0.9</v>
      </c>
    </row>
    <row spans="1:10" r="11">
      <c t="s" s="4" r="A11">
        <v>608</v>
      </c>
    </row>
    <row spans="1:10" r="12">
      <c t="s" s="4" r="A12">
        <v>478</v>
      </c>
      <c t="n" s="11" r="H12">
        <v>1.9</v>
      </c>
    </row>
    <row spans="1:10" r="13">
      <c t="s" s="4" r="A13">
        <v>485</v>
      </c>
      <c t="n" s="10" r="D13">
        <v>0.3</v>
      </c>
      <c t="n" s="11" r="H13">
        <v>2.1</v>
      </c>
      <c t="n" s="11" r="I13">
        <v>6.6</v>
      </c>
    </row>
    <row spans="1:10" r="14">
      <c t="s" s="4" r="A14">
        <v>609</v>
      </c>
    </row>
    <row spans="1:10" r="15">
      <c t="s" s="4" r="A15">
        <v>478</v>
      </c>
      <c t="n" s="10" r="I15">
        <v>7.7</v>
      </c>
    </row>
    <row spans="1:10" r="16">
      <c t="s" s="4" r="A16">
        <v>607</v>
      </c>
      <c t="n" s="7" r="G16">
        <v>2</v>
      </c>
    </row>
    <row spans="1:10" r="17">
      <c t="s" s="4" r="A17">
        <v>538</v>
      </c>
    </row>
    <row spans="1:10" r="18">
      <c t="s" s="4" r="A18">
        <v>610</v>
      </c>
      <c t="n" s="10" r="H18">
        <v>0.9</v>
      </c>
    </row>
    <row spans="1:10" r="19">
      <c t="s" s="4" r="A19">
        <v>611</v>
      </c>
      <c t="n" s="10" r="E19">
        <v>0.1</v>
      </c>
    </row>
    <row spans="1:10" r="20">
      <c t="s" s="4" r="A20">
        <v>612</v>
      </c>
    </row>
    <row spans="1:10" r="21">
      <c t="s" s="4" r="A21">
        <v>485</v>
      </c>
      <c t="n" s="10" r="C21">
        <v>0.4</v>
      </c>
    </row>
  </sheetData>
  <mergeCells count="3">
    <mergeCell ref="A1:A2"/>
    <mergeCell ref="C1:F1"/>
    <mergeCell ref="I1:J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H3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5"/>
    <col customWidth="1" max="7" min="7" width="14"/>
    <col customWidth="1" max="8" min="8" width="16"/>
  </cols>
  <sheetData>
    <row spans="1:8" r="1">
      <c t="s" s="1" r="A1">
        <v>613</v>
      </c>
      <c t="s" s="2" r="C1">
        <v>24</v>
      </c>
      <c t="s" s="2" r="E1">
        <v>429</v>
      </c>
      <c t="s" s="2" r="F1">
        <v>1</v>
      </c>
      <c t="s" s="2" r="H1">
        <v>360</v>
      </c>
    </row>
    <row spans="1:8" r="2">
      <c t="s" s="2" r="C2">
        <v>25</v>
      </c>
      <c t="s" s="2" r="D2">
        <v>26</v>
      </c>
      <c t="s" s="2" r="E2">
        <v>309</v>
      </c>
      <c t="s" s="2" r="F2">
        <v>25</v>
      </c>
      <c t="s" s="2" r="G2">
        <v>26</v>
      </c>
      <c t="s" s="2" r="H2">
        <v>58</v>
      </c>
    </row>
    <row spans="1:8" r="3">
      <c t="s" s="3" r="A3">
        <v>614</v>
      </c>
    </row>
    <row spans="1:8" r="4">
      <c t="s" s="4" r="A4">
        <v>615</v>
      </c>
      <c t="n" s="7" r="C4">
        <v>13425</v>
      </c>
      <c t="n" s="7" r="D4">
        <v>5185</v>
      </c>
      <c t="n" s="7" r="E4">
        <v>-11941</v>
      </c>
      <c t="n" s="7" r="F4">
        <v>16445</v>
      </c>
      <c t="n" s="7" r="G4">
        <v>24204</v>
      </c>
      <c t="n" s="7" r="H4">
        <v>41279</v>
      </c>
    </row>
    <row spans="1:8" r="5">
      <c t="s" s="4" r="A5">
        <v>616</v>
      </c>
      <c t="s" s="4" r="B5">
        <v>287</v>
      </c>
      <c t="n" s="6" r="C5">
        <v>-10971</v>
      </c>
      <c t="n" s="6" r="D5">
        <v>-8880</v>
      </c>
      <c t="n" s="6" r="F5">
        <v>-32910</v>
      </c>
      <c t="n" s="6" r="G5">
        <v>-26642</v>
      </c>
    </row>
    <row spans="1:8" r="6">
      <c t="s" s="3" r="A6">
        <v>617</v>
      </c>
    </row>
    <row spans="1:8" r="7">
      <c t="s" s="4" r="A7">
        <v>618</v>
      </c>
      <c t="n" s="6" r="C7">
        <v>2454</v>
      </c>
      <c t="n" s="6" r="D7">
        <v>-3695</v>
      </c>
      <c t="n" s="6" r="F7">
        <v>-16465</v>
      </c>
      <c t="n" s="6" r="G7">
        <v>-2438</v>
      </c>
    </row>
    <row spans="1:8" r="8">
      <c t="s" s="4" r="A8">
        <v>47</v>
      </c>
    </row>
    <row spans="1:8" r="9">
      <c t="s" s="3" r="A9">
        <v>617</v>
      </c>
    </row>
    <row spans="1:8" r="10">
      <c t="s" s="4" r="A10">
        <v>618</v>
      </c>
      <c t="n" s="7" r="C10">
        <v>1030</v>
      </c>
      <c t="n" s="7" r="D10">
        <v>-1550</v>
      </c>
      <c t="n" s="7" r="F10">
        <v>-6912</v>
      </c>
      <c t="n" s="7" r="G10">
        <v>-1023</v>
      </c>
    </row>
    <row spans="1:8" r="11">
      <c t="s" s="3" r="A11">
        <v>619</v>
      </c>
    </row>
    <row spans="1:8" r="12">
      <c t="s" s="4" r="A12">
        <v>620</v>
      </c>
      <c t="n" s="6" r="C12">
        <v>11051</v>
      </c>
      <c t="n" s="6" r="D12">
        <v>11040</v>
      </c>
      <c t="n" s="6" r="F12">
        <v>11044</v>
      </c>
      <c t="n" s="6" r="G12">
        <v>11040</v>
      </c>
    </row>
    <row spans="1:8" r="13">
      <c t="s" s="3" r="A13">
        <v>621</v>
      </c>
    </row>
    <row spans="1:8" r="14">
      <c t="s" s="4" r="A14">
        <v>622</v>
      </c>
      <c t="n" s="6" r="C14">
        <v>11054</v>
      </c>
      <c t="n" s="6" r="D14">
        <v>11040</v>
      </c>
      <c t="n" s="6" r="F14">
        <v>11048</v>
      </c>
      <c t="n" s="6" r="G14">
        <v>11040</v>
      </c>
    </row>
    <row spans="1:8" r="15">
      <c t="s" s="3" r="A15">
        <v>623</v>
      </c>
    </row>
    <row spans="1:8" r="16">
      <c t="s" s="4" r="A16">
        <v>624</v>
      </c>
      <c t="s" s="4" r="B16">
        <v>291</v>
      </c>
      <c t="n" s="8" r="C16">
        <v>0.51</v>
      </c>
      <c t="n" s="8" r="D16">
        <v>0.2</v>
      </c>
      <c t="n" s="8" r="F16">
        <v>0.61</v>
      </c>
      <c t="n" s="8" r="G16">
        <v>0.92</v>
      </c>
    </row>
    <row spans="1:8" r="17">
      <c t="s" s="4" r="A17">
        <v>625</v>
      </c>
    </row>
    <row spans="1:8" r="18">
      <c t="s" s="3" r="A18">
        <v>617</v>
      </c>
    </row>
    <row spans="1:8" r="19">
      <c t="s" s="4" r="A19">
        <v>618</v>
      </c>
      <c t="n" s="7" r="C19">
        <v>197</v>
      </c>
      <c t="n" s="7" r="D19">
        <v>-297</v>
      </c>
      <c t="n" s="7" r="F19">
        <v>-1324</v>
      </c>
      <c t="n" s="7" r="G19">
        <v>-196</v>
      </c>
    </row>
    <row spans="1:8" r="20">
      <c t="s" s="3" r="A20">
        <v>619</v>
      </c>
    </row>
    <row spans="1:8" r="21">
      <c t="s" s="4" r="A21">
        <v>620</v>
      </c>
      <c t="n" s="6" r="C21">
        <v>2116</v>
      </c>
      <c t="n" s="6" r="D21">
        <v>2116</v>
      </c>
      <c t="n" s="6" r="F21">
        <v>2116</v>
      </c>
      <c t="n" s="6" r="G21">
        <v>2116</v>
      </c>
    </row>
    <row spans="1:8" r="22">
      <c t="s" s="3" r="A22">
        <v>621</v>
      </c>
    </row>
    <row spans="1:8" r="23">
      <c t="s" s="4" r="A23">
        <v>622</v>
      </c>
      <c t="n" s="6" r="C23">
        <v>2116</v>
      </c>
      <c t="n" s="6" r="D23">
        <v>2116</v>
      </c>
      <c t="n" s="6" r="F23">
        <v>2116</v>
      </c>
      <c t="n" s="6" r="G23">
        <v>2116</v>
      </c>
    </row>
    <row spans="1:8" r="24">
      <c t="s" s="3" r="A24">
        <v>623</v>
      </c>
    </row>
    <row spans="1:8" r="25">
      <c t="s" s="4" r="A25">
        <v>624</v>
      </c>
      <c t="s" s="4" r="B25">
        <v>626</v>
      </c>
      <c t="n" s="8" r="C25">
        <v>0.51</v>
      </c>
      <c t="n" s="8" r="D25">
        <v>0.2</v>
      </c>
      <c t="n" s="8" r="F25">
        <v>0.63</v>
      </c>
      <c t="n" s="8" r="G25">
        <v>0.92</v>
      </c>
    </row>
    <row spans="1:8" r="26">
      <c t="s" s="4" r="A26">
        <v>627</v>
      </c>
    </row>
    <row spans="1:8" r="27">
      <c t="s" s="3" r="A27">
        <v>617</v>
      </c>
    </row>
    <row spans="1:8" r="28">
      <c t="s" s="4" r="A28">
        <v>618</v>
      </c>
      <c t="n" s="7" r="C28">
        <v>1227</v>
      </c>
      <c t="n" s="7" r="D28">
        <v>-1848</v>
      </c>
      <c t="n" s="7" r="F28">
        <v>-8229</v>
      </c>
      <c t="n" s="7" r="G28">
        <v>-1219</v>
      </c>
    </row>
    <row spans="1:8" r="29">
      <c t="s" s="3" r="A29">
        <v>619</v>
      </c>
    </row>
    <row spans="1:8" r="30">
      <c t="s" s="4" r="A30">
        <v>620</v>
      </c>
      <c t="n" s="6" r="C30">
        <v>13156</v>
      </c>
      <c t="n" s="6" r="D30">
        <v>13156</v>
      </c>
      <c t="n" s="6" r="F30">
        <v>13156</v>
      </c>
      <c t="n" s="6" r="G30">
        <v>13156</v>
      </c>
    </row>
    <row spans="1:8" r="31">
      <c t="s" s="3" r="A31">
        <v>621</v>
      </c>
    </row>
    <row spans="1:8" r="32">
      <c t="s" s="4" r="A32">
        <v>622</v>
      </c>
      <c t="n" s="6" r="C32">
        <v>13156</v>
      </c>
      <c t="n" s="6" r="D32">
        <v>13156</v>
      </c>
      <c t="n" s="6" r="F32">
        <v>13156</v>
      </c>
      <c t="n" s="6" r="G32">
        <v>13156</v>
      </c>
    </row>
    <row spans="1:8" r="33">
      <c t="s" s="3" r="A33">
        <v>623</v>
      </c>
    </row>
    <row spans="1:8" r="34">
      <c t="s" s="4" r="A34">
        <v>624</v>
      </c>
      <c t="s" s="4" r="B34">
        <v>626</v>
      </c>
      <c t="n" s="8" r="C34">
        <v>0.51</v>
      </c>
      <c t="n" s="8" r="D34">
        <v>0.2</v>
      </c>
      <c t="n" s="8" r="F34">
        <v>0.63</v>
      </c>
      <c t="n" s="8" r="G34">
        <v>0.92</v>
      </c>
    </row>
    <row spans="1:8" r="35">
      <c t="n" r="A35"/>
    </row>
    <row spans="1:8" r="36">
      <c t="s" s="4" r="A36">
        <v>287</v>
      </c>
      <c t="s" s="4" r="B36">
        <v>628</v>
      </c>
    </row>
    <row spans="1:8" r="37">
      <c t="s" s="4" r="A37">
        <v>291</v>
      </c>
      <c t="s" s="4" r="B37">
        <v>629</v>
      </c>
    </row>
    <row spans="1:8" r="38">
      <c t="s" s="4" r="A38">
        <v>296</v>
      </c>
      <c t="s" s="4" r="B38">
        <v>630</v>
      </c>
    </row>
  </sheetData>
  <mergeCells count="7">
    <mergeCell ref="A1:B2"/>
    <mergeCell ref="C1:D1"/>
    <mergeCell ref="F1:G1"/>
    <mergeCell ref="A35:G35"/>
    <mergeCell ref="B36:G36"/>
    <mergeCell ref="B37:G37"/>
    <mergeCell ref="B38:G38"/>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4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s>
  <sheetData>
    <row spans="1:4" r="1">
      <c t="s" s="1" r="A1">
        <v>631</v>
      </c>
      <c t="s" s="2" r="B1">
        <v>598</v>
      </c>
      <c t="s" s="2" r="C1">
        <v>24</v>
      </c>
      <c t="s" s="2" r="D1">
        <v>1</v>
      </c>
    </row>
    <row spans="1:4" r="2">
      <c t="s" s="2" r="B2">
        <v>465</v>
      </c>
      <c t="s" s="2" r="C2">
        <v>25</v>
      </c>
      <c t="s" s="2" r="D2">
        <v>25</v>
      </c>
    </row>
    <row spans="1:4" r="3">
      <c t="s" s="3" r="A3">
        <v>614</v>
      </c>
    </row>
    <row spans="1:4" r="4">
      <c t="s" s="4" r="A4">
        <v>345</v>
      </c>
      <c t="n" s="12" r="D4">
        <v>0.3375</v>
      </c>
    </row>
    <row spans="1:4" r="5">
      <c t="s" s="4" r="A5">
        <v>632</v>
      </c>
      <c t="n" s="7" r="C5">
        <v>113227</v>
      </c>
      <c t="n" s="7" r="D5">
        <v>339634</v>
      </c>
    </row>
    <row spans="1:4" r="6">
      <c t="s" s="4" r="A6">
        <v>633</v>
      </c>
      <c t="n" s="6" r="C6">
        <v>26322770</v>
      </c>
      <c t="n" s="6" r="D6">
        <v>26322770</v>
      </c>
    </row>
    <row spans="1:4" r="7">
      <c t="s" s="4" r="A7">
        <v>634</v>
      </c>
    </row>
    <row spans="1:4" r="8">
      <c t="s" s="3" r="A8">
        <v>614</v>
      </c>
    </row>
    <row spans="1:4" r="9">
      <c t="s" s="4" r="A9">
        <v>635</v>
      </c>
      <c t="n" s="6" r="B9">
        <v>10650</v>
      </c>
    </row>
    <row spans="1:4" r="10">
      <c t="s" s="4" r="A10">
        <v>636</v>
      </c>
    </row>
    <row spans="1:4" r="11">
      <c t="s" s="3" r="A11">
        <v>614</v>
      </c>
    </row>
    <row spans="1:4" r="12">
      <c t="s" s="4" r="A12">
        <v>637</v>
      </c>
      <c t="n" s="6" r="B12">
        <v>21500</v>
      </c>
    </row>
    <row spans="1:4" r="13">
      <c t="s" s="4" r="A13">
        <v>638</v>
      </c>
    </row>
    <row spans="1:4" r="14">
      <c t="s" s="3" r="A14">
        <v>614</v>
      </c>
    </row>
    <row spans="1:4" r="15">
      <c t="s" s="4" r="A15">
        <v>345</v>
      </c>
      <c t="n" s="13" r="D15">
        <v>0.388125</v>
      </c>
    </row>
    <row spans="1:4" r="16">
      <c t="s" s="4" r="A16">
        <v>639</v>
      </c>
      <c t="s" s="4" r="D16">
        <v>315</v>
      </c>
    </row>
    <row spans="1:4" r="17">
      <c t="s" s="4" r="A17">
        <v>640</v>
      </c>
    </row>
    <row spans="1:4" r="18">
      <c t="s" s="3" r="A18">
        <v>614</v>
      </c>
    </row>
    <row spans="1:4" r="19">
      <c t="s" s="4" r="A19">
        <v>345</v>
      </c>
      <c t="n" s="13" r="D19">
        <v>0.421875</v>
      </c>
    </row>
    <row spans="1:4" r="20">
      <c t="s" s="4" r="A20">
        <v>641</v>
      </c>
      <c t="s" s="4" r="D20">
        <v>642</v>
      </c>
    </row>
    <row spans="1:4" r="21">
      <c t="s" s="4" r="A21">
        <v>639</v>
      </c>
      <c t="s" s="4" r="D21">
        <v>643</v>
      </c>
    </row>
    <row spans="1:4" r="22">
      <c t="s" s="4" r="A22">
        <v>644</v>
      </c>
    </row>
    <row spans="1:4" r="23">
      <c t="s" s="3" r="A23">
        <v>614</v>
      </c>
    </row>
    <row spans="1:4" r="24">
      <c t="s" s="4" r="A24">
        <v>345</v>
      </c>
      <c t="n" s="15" r="D24">
        <v>0.50625</v>
      </c>
    </row>
    <row spans="1:4" r="25">
      <c t="s" s="4" r="A25">
        <v>641</v>
      </c>
      <c t="s" s="4" r="D25">
        <v>645</v>
      </c>
    </row>
    <row spans="1:4" r="26">
      <c t="s" s="4" r="A26">
        <v>639</v>
      </c>
      <c t="s" s="4" r="D26">
        <v>646</v>
      </c>
    </row>
    <row spans="1:4" r="27">
      <c t="s" s="4" r="A27">
        <v>647</v>
      </c>
    </row>
    <row spans="1:4" r="28">
      <c t="s" s="3" r="A28">
        <v>614</v>
      </c>
    </row>
    <row spans="1:4" r="29">
      <c t="s" s="4" r="A29">
        <v>641</v>
      </c>
      <c t="s" s="4" r="D29">
        <v>312</v>
      </c>
    </row>
    <row spans="1:4" r="30">
      <c t="s" s="4" r="A30">
        <v>639</v>
      </c>
      <c t="s" s="4" r="D30">
        <v>312</v>
      </c>
    </row>
    <row spans="1:4" r="31">
      <c t="s" s="4" r="A31">
        <v>47</v>
      </c>
    </row>
    <row spans="1:4" r="32">
      <c t="s" s="3" r="A32">
        <v>614</v>
      </c>
    </row>
    <row spans="1:4" r="33">
      <c t="s" s="4" r="A33">
        <v>345</v>
      </c>
      <c t="n" s="12" r="D33">
        <v>0.3375</v>
      </c>
    </row>
    <row spans="1:4" r="34">
      <c t="s" s="4" r="A34">
        <v>639</v>
      </c>
      <c t="s" s="4" r="D34">
        <v>315</v>
      </c>
    </row>
    <row spans="1:4" r="35">
      <c t="s" s="4" r="A35">
        <v>648</v>
      </c>
    </row>
    <row spans="1:4" r="36">
      <c t="s" s="3" r="A36">
        <v>614</v>
      </c>
    </row>
    <row spans="1:4" r="37">
      <c t="s" s="4" r="A37">
        <v>639</v>
      </c>
      <c t="s" s="4" r="D37">
        <v>315</v>
      </c>
    </row>
    <row spans="1:4" r="38">
      <c t="s" s="4" r="A38">
        <v>627</v>
      </c>
    </row>
    <row spans="1:4" r="39">
      <c t="s" s="3" r="A39">
        <v>614</v>
      </c>
    </row>
    <row spans="1:4" r="40">
      <c t="s" s="4" r="A40">
        <v>345</v>
      </c>
      <c t="n" s="12" r="D40">
        <v>0.3375</v>
      </c>
    </row>
    <row spans="1:4" r="41">
      <c t="s" s="4" r="A41">
        <v>639</v>
      </c>
      <c t="s" s="4" r="D41">
        <v>315</v>
      </c>
    </row>
    <row spans="1:4" r="42">
      <c t="s" s="4" r="A42">
        <v>649</v>
      </c>
      <c t="n" s="6" r="C42">
        <v>97538</v>
      </c>
      <c t="n" s="6" r="D42">
        <v>292575</v>
      </c>
    </row>
    <row spans="1:4" r="43">
      <c t="s" s="4" r="A43">
        <v>633</v>
      </c>
      <c t="n" s="6" r="C43">
        <v>13156060</v>
      </c>
      <c t="n" s="6" r="D43">
        <v>13156060</v>
      </c>
    </row>
    <row spans="1:4" r="44">
      <c t="s" s="4" r="A44">
        <v>625</v>
      </c>
    </row>
    <row spans="1:4" r="45">
      <c t="s" s="3" r="A45">
        <v>614</v>
      </c>
    </row>
    <row spans="1:4" r="46">
      <c t="s" s="4" r="A46">
        <v>632</v>
      </c>
      <c t="n" s="7" r="C46">
        <v>15688</v>
      </c>
      <c t="n" s="7" r="D46">
        <v>47059</v>
      </c>
    </row>
    <row spans="1:4" r="47">
      <c t="s" s="4" r="A47">
        <v>633</v>
      </c>
      <c t="n" s="6" r="C47">
        <v>2116060</v>
      </c>
      <c t="n" s="6" r="D47">
        <v>211606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I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spans="1:9" r="1">
      <c t="s" s="1" r="A1">
        <v>650</v>
      </c>
      <c t="s" s="2" r="B1">
        <v>576</v>
      </c>
      <c t="s" s="2" r="C1">
        <v>474</v>
      </c>
      <c t="s" s="2" r="D1">
        <v>25</v>
      </c>
      <c t="s" s="2" r="E1">
        <v>26</v>
      </c>
      <c t="s" s="2" r="F1">
        <v>380</v>
      </c>
      <c t="s" s="2" r="G1">
        <v>25</v>
      </c>
      <c t="s" s="2" r="H1">
        <v>26</v>
      </c>
      <c t="s" s="2" r="I1">
        <v>58</v>
      </c>
    </row>
    <row spans="1:9" r="2">
      <c t="s" s="3" r="A2">
        <v>651</v>
      </c>
    </row>
    <row spans="1:9" r="3">
      <c t="s" s="4" r="A3">
        <v>652</v>
      </c>
      <c t="n" s="7" r="D3">
        <v>10971</v>
      </c>
      <c t="n" s="7" r="E3">
        <v>8881</v>
      </c>
      <c t="n" s="7" r="F3">
        <v>4826</v>
      </c>
      <c t="n" s="7" r="G3">
        <v>32905</v>
      </c>
      <c t="n" s="7" r="H3">
        <v>26642</v>
      </c>
      <c t="n" s="7" r="I3">
        <v>35524</v>
      </c>
    </row>
    <row spans="1:9" r="4">
      <c t="s" s="4" r="A4">
        <v>486</v>
      </c>
    </row>
    <row spans="1:9" r="5">
      <c t="s" s="3" r="A5">
        <v>651</v>
      </c>
    </row>
    <row spans="1:9" r="6">
      <c t="s" s="4" r="A6">
        <v>653</v>
      </c>
      <c t="n" s="12" r="B6">
        <v>0.4125</v>
      </c>
    </row>
    <row spans="1:9" r="7">
      <c t="s" s="4" r="A7">
        <v>652</v>
      </c>
      <c t="n" s="7" r="B7">
        <v>11000</v>
      </c>
    </row>
    <row spans="1:9" r="8">
      <c t="s" s="4" r="A8">
        <v>488</v>
      </c>
      <c t="n" s="7" r="C8">
        <v>3200</v>
      </c>
    </row>
    <row spans="1:9" r="9">
      <c t="s" s="4" r="A9">
        <v>358</v>
      </c>
      <c t="n" s="7" r="B9">
        <v>85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55</v>
      </c>
      <c t="s" s="2" r="B1">
        <v>1</v>
      </c>
    </row>
    <row spans="1:2" r="2">
      <c t="s" s="2" r="B2">
        <v>25</v>
      </c>
    </row>
    <row spans="1:2" r="3">
      <c t="s" s="3" r="A3">
        <v>156</v>
      </c>
    </row>
    <row spans="1:2" r="4">
      <c t="s" s="4" r="A4">
        <v>157</v>
      </c>
      <c t="s" s="4" r="B4">
        <v>15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159</v>
      </c>
      <c t="s" s="2" r="B1">
        <v>1</v>
      </c>
    </row>
    <row spans="1:2" r="2">
      <c t="s" s="2" r="B2">
        <v>25</v>
      </c>
    </row>
    <row spans="1:2" r="3">
      <c t="s" s="3" r="A3">
        <v>160</v>
      </c>
    </row>
    <row spans="1:2" r="4">
      <c t="s" s="4" r="A4">
        <v>161</v>
      </c>
      <c t="s" s="4" r="B4">
        <v>16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163</v>
      </c>
      <c t="s" s="2" r="B1">
        <v>1</v>
      </c>
    </row>
    <row spans="1:2" r="2">
      <c t="s" s="2" r="B2">
        <v>25</v>
      </c>
    </row>
    <row spans="1:2" r="3">
      <c t="s" s="3" r="A3">
        <v>164</v>
      </c>
    </row>
    <row spans="1:2" r="4">
      <c t="s" s="4" r="A4">
        <v>165</v>
      </c>
      <c t="s" s="4" r="B4">
        <v>16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9</vt:i4>
      </vt:variant>
    </vt:vector>
  </ns0:HeadingPairs>
  <ns0:TitlesOfParts>
    <vt:vector xmlns:vt="http://schemas.openxmlformats.org/officeDocument/2006/docPropsVTypes" baseType="lpstr" size="69">
      <vt:lpstr>Document And Entity Information</vt:lpstr>
      <vt:lpstr>CONDENSED INTERIM CONSOLIDATED </vt:lpstr>
      <vt:lpstr>CONDENSED INTERIM CONSOLIDATED3</vt:lpstr>
      <vt:lpstr>CONDENSED INTERIM CONSOLIDATED4</vt:lpstr>
      <vt:lpstr>CONDENSED INTERIM CONSOLIDATED5</vt:lpstr>
      <vt:lpstr>CONDENSED INTERIM CONSOLIDATED6</vt:lpstr>
      <vt:lpstr>Description of business</vt:lpstr>
      <vt:lpstr>Significant accounting policies</vt:lpstr>
      <vt:lpstr>Formation transactions and Init</vt:lpstr>
      <vt:lpstr>Segment information</vt:lpstr>
      <vt:lpstr>Construction contract expenses</vt:lpstr>
      <vt:lpstr>Financial income (expense)</vt:lpstr>
      <vt:lpstr>Income tax</vt:lpstr>
      <vt:lpstr>Advances to joint ventures</vt:lpstr>
      <vt:lpstr>Long-term debt</vt:lpstr>
      <vt:lpstr>Investments in joint ventures</vt:lpstr>
      <vt:lpstr>Related party transactions</vt:lpstr>
      <vt:lpstr>Financial Instruments</vt:lpstr>
      <vt:lpstr>Risk management and concentrati</vt:lpstr>
      <vt:lpstr>Commitments and contingencies</vt:lpstr>
      <vt:lpstr>Earnings per unit and cash dist</vt:lpstr>
      <vt:lpstr>Subsequent events</vt:lpstr>
      <vt:lpstr>Significant accounting polici23</vt:lpstr>
      <vt:lpstr>Description of business (Tables</vt:lpstr>
      <vt:lpstr>Formation transactions and In25</vt:lpstr>
      <vt:lpstr>Segment information (Tables)</vt:lpstr>
      <vt:lpstr>Financial income (expense) (Tab</vt:lpstr>
      <vt:lpstr>Advances to joint ventures (Tab</vt:lpstr>
      <vt:lpstr>Long-term debt (Tables)</vt:lpstr>
      <vt:lpstr>Investments in joint ventures (</vt:lpstr>
      <vt:lpstr>Related party transactions (Tab</vt:lpstr>
      <vt:lpstr>Financial Instruments (Tables)</vt:lpstr>
      <vt:lpstr>Risk management and concentra33</vt:lpstr>
      <vt:lpstr>Earnings per unit and cash di34</vt:lpstr>
      <vt:lpstr>Description of business (Detail</vt:lpstr>
      <vt:lpstr>Description of business (Deta36</vt:lpstr>
      <vt:lpstr>Significant accounting polici37</vt:lpstr>
      <vt:lpstr>Formation transactions and In38</vt:lpstr>
      <vt:lpstr>Formation transactions and In39</vt:lpstr>
      <vt:lpstr>Segment information (Details)</vt:lpstr>
      <vt:lpstr>Segment information (Details Te</vt:lpstr>
      <vt:lpstr>Construction contract expenses </vt:lpstr>
      <vt:lpstr>Financial income (expense) (Det</vt:lpstr>
      <vt:lpstr>Income tax (Details Textual)</vt:lpstr>
      <vt:lpstr>Advances to joint ventures (Det</vt:lpstr>
      <vt:lpstr>Advances to joint ventures (D46</vt:lpstr>
      <vt:lpstr>Long-term debt (Details)</vt:lpstr>
      <vt:lpstr>Long-term debt (Details Textual</vt:lpstr>
      <vt:lpstr>Investments in joint ventures49</vt:lpstr>
      <vt:lpstr>Investments in joint ventures50</vt:lpstr>
      <vt:lpstr>Investments in joint ventures51</vt:lpstr>
      <vt:lpstr>Related party transactions (Det</vt:lpstr>
      <vt:lpstr>Related party transactions (D53</vt:lpstr>
      <vt:lpstr>Related party transactions (D54</vt:lpstr>
      <vt:lpstr>Related party transactions (D55</vt:lpstr>
      <vt:lpstr>Related party transactions (D56</vt:lpstr>
      <vt:lpstr>Related party transactions (D57</vt:lpstr>
      <vt:lpstr>Financial Instruments (Details)</vt:lpstr>
      <vt:lpstr>Financial Instruments (Details </vt:lpstr>
      <vt:lpstr>Financial Instruments (Detail60</vt:lpstr>
      <vt:lpstr>Risk management and concentra61</vt:lpstr>
      <vt:lpstr>Risk management and concentra62</vt:lpstr>
      <vt:lpstr>Risk management and concentra63</vt:lpstr>
      <vt:lpstr>Risk management and concentra64</vt:lpstr>
      <vt:lpstr>Risk management and concentra65</vt:lpstr>
      <vt:lpstr>Commitments and contingencies (</vt:lpstr>
      <vt:lpstr>Earnings per unit and cash di67</vt:lpstr>
      <vt:lpstr>Earnings per unit and cash di68</vt:lpstr>
      <vt:lpstr>Subsequent events (Details Tex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7T07:53:35Z</dcterms:created>
  <dcterms:modified xmlns:dcterms="http://purl.org/dc/terms/" xmlns:xsi="http://www.w3.org/2001/XMLSchema-instance" xsi:type="dcterms:W3CDTF">2016-11-17T07:53:35Z</dcterms:modified>
  <dc:title xmlns:dc="http://purl.org/dc/elements/1.1/">Untitled</dc:title>
  <dc:description xmlns:dc="http://purl.org/dc/elements/1.1/"/>
  <dc:subject xmlns:dc="http://purl.org/dc/elements/1.1/"/>
  <cp:keywords/>
  <cp:category/>
</cp:coreProperties>
</file>